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sned Consolidated Statemen" sheetId="6" r:id="rId6"/>
    <s:sheet name="Condensed Consolidated Stateme7" sheetId="7" r:id="rId7"/>
    <s:sheet name="Basis of Presentation (Notes)" sheetId="8" r:id="rId8"/>
    <s:sheet name="Business Combination (Notes)" sheetId="9" r:id="rId9"/>
    <s:sheet name="Goodwill and Other Intangible A" sheetId="10" r:id="rId10"/>
    <s:sheet name="Investments (Notes)" sheetId="11" r:id="rId11"/>
    <s:sheet name="Fair Value (Notes)" sheetId="12" r:id="rId12"/>
    <s:sheet name="Medicare Part D Pharmacy Benefi" sheetId="13" r:id="rId13"/>
    <s:sheet name="Medical Costs Reserve Developme" sheetId="14" r:id="rId14"/>
    <s:sheet name="Health Insurance Industry Tax (" sheetId="15" r:id="rId15"/>
    <s:sheet name="Commercial Paper and Long-Term " sheetId="16" r:id="rId16"/>
    <s:sheet name="Shareholders' Equity (Notes)" sheetId="17" r:id="rId17"/>
    <s:sheet name="Share-Based Compensation (Notes" sheetId="18" r:id="rId18"/>
    <s:sheet name="Commitments and Contingencies (" sheetId="19" r:id="rId19"/>
    <s:sheet name="Segment Financial Information (" sheetId="20" r:id="rId20"/>
    <s:sheet name="Basis of Presentation (Policies" sheetId="21" r:id="rId21"/>
    <s:sheet name="Goodwill and Other Intangible22" sheetId="22" r:id="rId22"/>
    <s:sheet name="Business Combination (Tables)" sheetId="23" r:id="rId23"/>
    <s:sheet name="Goodwill and Other Intangible24" sheetId="24" r:id="rId24"/>
    <s:sheet name="Investments (Tables)" sheetId="25" r:id="rId25"/>
    <s:sheet name="Fair Value (Tables)" sheetId="26" r:id="rId26"/>
    <s:sheet name="Medicare Part D Pharmacy Bene27" sheetId="27" r:id="rId27"/>
    <s:sheet name="Medical Costs Reserve Develop28" sheetId="28" r:id="rId28"/>
    <s:sheet name="Commercial Paper and Long-Ter29" sheetId="29" r:id="rId29"/>
    <s:sheet name="Shareholders' Equity (Tables)" sheetId="30" r:id="rId30"/>
    <s:sheet name="Share-Based Compensation (Table" sheetId="31" r:id="rId31"/>
    <s:sheet name="Segment Financial Information32" sheetId="32" r:id="rId32"/>
    <s:sheet name="Business Combination (Details)" sheetId="33" r:id="rId33"/>
    <s:sheet name="Business Combination Acquired A" sheetId="34" r:id="rId34"/>
    <s:sheet name="Business Combination Acquired f" sheetId="35" r:id="rId35"/>
    <s:sheet name="Goodwill and Other Intangible36" sheetId="36" r:id="rId36"/>
    <s:sheet name="Goodwill and Other Intangible37" sheetId="37" r:id="rId37"/>
    <s:sheet name="Investments (Narrative) (Detail" sheetId="38" r:id="rId38"/>
    <s:sheet name="Investments (Short-Term and Lon" sheetId="39" r:id="rId39"/>
    <s:sheet name="Investments (Amortized Cost and" sheetId="40" r:id="rId40"/>
    <s:sheet name="Investments (Amortized Cost a41" sheetId="41" r:id="rId41"/>
    <s:sheet name="Investments (Fair Value of Avai" sheetId="42" r:id="rId42"/>
    <s:sheet name="Investments (Net Realized Gains" sheetId="43" r:id="rId43"/>
    <s:sheet name="Fair Value (Narrative) (Details" sheetId="44" r:id="rId44"/>
    <s:sheet name="Fair Value (Financial Assets an" sheetId="45" r:id="rId45"/>
    <s:sheet name="Fair Value (Financial Assets 46" sheetId="46" r:id="rId46"/>
    <s:sheet name="Fair Value (Reconciliation of A" sheetId="47" r:id="rId47"/>
    <s:sheet name="Fair Value Fair Value Inputs As" sheetId="48" r:id="rId48"/>
    <s:sheet name="Fair Value (Assets and Liabilit" sheetId="49" r:id="rId49"/>
    <s:sheet name="Medicare Part D Pharmacy Bene50" sheetId="50" r:id="rId50"/>
    <s:sheet name="Medical Costs Reserve Develop51" sheetId="51" r:id="rId51"/>
    <s:sheet name="Health Insurance Industry Tax52" sheetId="52" r:id="rId52"/>
    <s:sheet name="Commercial Paper and Long-Ter53" sheetId="53" r:id="rId53"/>
    <s:sheet name="Commercial Paper and Long-Ter54" sheetId="54" r:id="rId54"/>
    <s:sheet name="Commercial Paper and Long-Ter55" sheetId="55" r:id="rId55"/>
    <s:sheet name="Commercial Paper and Long-Ter56" sheetId="56" r:id="rId56"/>
    <s:sheet name="Shareholders' Equity (Details)" sheetId="57" r:id="rId57"/>
    <s:sheet name="Shareholders' Equity Dividends " sheetId="58" r:id="rId58"/>
    <s:sheet name="Share-based Compensation Narrat" sheetId="59" r:id="rId59"/>
    <s:sheet name="Share-Based Compensation (Stock" sheetId="60" r:id="rId60"/>
    <s:sheet name="Share-Based Compensation (Restr" sheetId="61" r:id="rId61"/>
    <s:sheet name="Share-Based Compensation Other " sheetId="62" r:id="rId62"/>
    <s:sheet name="Share-Based Compensation (Share" sheetId="63" r:id="rId63"/>
    <s:sheet name="Commitments and Contingencies64" sheetId="64" r:id="rId64"/>
    <s:sheet name="Segment Financial Information65" sheetId="65" r:id="rId65"/>
    <s:sheet name="Segment Financial Information66" sheetId="66" r:id="rId66"/>
  </s:sheets>
  <s:definedNames/>
  <s:calcPr calcId="124519" calcMode="auto" fullCalcOnLoad="1"/>
</s:workbook>
</file>

<file path=xl/sharedStrings.xml><?xml version="1.0" encoding="utf-8"?>
<sst xmlns="http://schemas.openxmlformats.org/spreadsheetml/2006/main" uniqueCount="787">
  <si>
    <t>Document and Entity Information Document - shares</t>
  </si>
  <si>
    <t>9 Months Ended</t>
  </si>
  <si>
    <t>Sep. 30, 2015</t>
  </si>
  <si>
    <t>Oct. 30, 2015</t>
  </si>
  <si>
    <t>Document Information [Line Items]</t>
  </si>
  <si>
    <t>Document Type</t>
  </si>
  <si>
    <t>10-Q</t>
  </si>
  <si>
    <t>Amendment Flag</t>
  </si>
  <si>
    <t>false</t>
  </si>
  <si>
    <t>Document Period End Date</t>
  </si>
  <si>
    <t>Sep. 30,
		2015</t>
  </si>
  <si>
    <t>Document Fiscal Year Focus</t>
  </si>
  <si>
    <t>Document Fiscal Period Focus</t>
  </si>
  <si>
    <t>Q3</t>
  </si>
  <si>
    <t>Entitiy Registrant Name</t>
  </si>
  <si>
    <t>UNITEDHEALTH GROUP INC</t>
  </si>
  <si>
    <t>Entitiy Central Index Key</t>
  </si>
  <si>
    <t>Current Fiscal Year End Date</t>
  </si>
  <si>
    <t>--12-31</t>
  </si>
  <si>
    <t>Entity Filer Category</t>
  </si>
  <si>
    <t>Large Accelerated Filer</t>
  </si>
  <si>
    <t>Entity Common Stock, Shares Outstanding</t>
  </si>
  <si>
    <t>Condensed Consolidated Balance Sheets - USD ($) $ in Millions</t>
  </si>
  <si>
    <t>Dec. 31, 2014</t>
  </si>
  <si>
    <t>Current assets:</t>
  </si>
  <si>
    <t>Cash and cash equivalents</t>
  </si>
  <si>
    <t>Short-term investments</t>
  </si>
  <si>
    <t>Accounts receivable, net</t>
  </si>
  <si>
    <t>Other current receivables, net</t>
  </si>
  <si>
    <t>Assets under management</t>
  </si>
  <si>
    <t>Deferred income taxes</t>
  </si>
  <si>
    <t>Prepaid expenses and other current assets</t>
  </si>
  <si>
    <t>Total current assets</t>
  </si>
  <si>
    <t>Long-term investments</t>
  </si>
  <si>
    <t>Property, equipment and capitalized software, net</t>
  </si>
  <si>
    <t>Goodwill</t>
  </si>
  <si>
    <t>Other intangible assets, net</t>
  </si>
  <si>
    <t>Other assets</t>
  </si>
  <si>
    <t>Total assets</t>
  </si>
  <si>
    <t>Current liabilities:</t>
  </si>
  <si>
    <t>Medical costs payable</t>
  </si>
  <si>
    <t>Accounts payable and accrued liabilities</t>
  </si>
  <si>
    <t>Other policy liabilities</t>
  </si>
  <si>
    <t>Commercial paper and current maturities of long-term debt</t>
  </si>
  <si>
    <t>Unearned revenues</t>
  </si>
  <si>
    <t>Total current liabilities</t>
  </si>
  <si>
    <t>Long-term debt, less current maturities</t>
  </si>
  <si>
    <t>Future policy benefits</t>
  </si>
  <si>
    <t>Other liabilities</t>
  </si>
  <si>
    <t>Total liabilities</t>
  </si>
  <si>
    <t>Commitments and contingencies (Note 12)</t>
  </si>
  <si>
    <t xml:space="preserve"> </t>
  </si>
  <si>
    <t>Redeemable noncontrolling interests</t>
  </si>
  <si>
    <t>Equity:</t>
  </si>
  <si>
    <t>Preferred stock, $0.001 par value - 10 shares authorized; no shares issued or outstanding</t>
  </si>
  <si>
    <t>Common stock, $0.01 par value - 3,000 shares authorized; 953 and 954 issued and outstanding</t>
  </si>
  <si>
    <t>Additional paid in capital</t>
  </si>
  <si>
    <t>Retained earnings</t>
  </si>
  <si>
    <t>Accumulated other comprehensive loss</t>
  </si>
  <si>
    <t>Nonredeemable noncontrolling interest</t>
  </si>
  <si>
    <t>Total equity</t>
  </si>
  <si>
    <t>Total liabilities and equity</t>
  </si>
  <si>
    <t>Condensed Consolidated Balance Sheet (Parenthetical) - $ / shares shares in Million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 shares in Millions, $ in Millions</t>
  </si>
  <si>
    <t>3 Months Ended</t>
  </si>
  <si>
    <t>Sep. 30, 2014</t>
  </si>
  <si>
    <t>Revenues:</t>
  </si>
  <si>
    <t>Premiums</t>
  </si>
  <si>
    <t>Products</t>
  </si>
  <si>
    <t>Services</t>
  </si>
  <si>
    <t>Investment and other income</t>
  </si>
  <si>
    <t>Total revenues</t>
  </si>
  <si>
    <t>Operating costs:</t>
  </si>
  <si>
    <t>Medical costs</t>
  </si>
  <si>
    <t>Operating costs</t>
  </si>
  <si>
    <t>Cost of products sold</t>
  </si>
  <si>
    <t>Depreciation and amortization</t>
  </si>
  <si>
    <t>Total operating costs</t>
  </si>
  <si>
    <t>Earnings from operations</t>
  </si>
  <si>
    <t>Interest expense</t>
  </si>
  <si>
    <t>Earnings before income taxes</t>
  </si>
  <si>
    <t>Provision for income taxes</t>
  </si>
  <si>
    <t>Net earnings</t>
  </si>
  <si>
    <t>Earnings attributable to noncontrolling interests</t>
  </si>
  <si>
    <t>Net earnings attributable to UnitedHealth Group common shareholders</t>
  </si>
  <si>
    <t>Earnings per share attributable to UnitedHealth Group common shareholders:</t>
  </si>
  <si>
    <t>Basic</t>
  </si>
  <si>
    <t>Diluted</t>
  </si>
  <si>
    <t>Basic weighted-average number of common shares outstanding</t>
  </si>
  <si>
    <t>Dilutive effect of common share equivalents</t>
  </si>
  <si>
    <t>Diluted weighted-average number of common shares outstanding</t>
  </si>
  <si>
    <t>Anti-dilutive shares excluded from the calculation of dilutive effect of common share equivalents</t>
  </si>
  <si>
    <t>Cash dividends declared per common share</t>
  </si>
  <si>
    <t>Condensed Consolidated Statements of Comprehensive Income - USD ($) $ in Millions</t>
  </si>
  <si>
    <t>Other comprehensive loss:</t>
  </si>
  <si>
    <t>Gross unrealized gains (losses) on investment securities during the period</t>
  </si>
  <si>
    <t>Income tax effect</t>
  </si>
  <si>
    <t>Total unrealized gains (losses), net of tax</t>
  </si>
  <si>
    <t>Gross reclassification adjustment for net realized gains included in net earnings</t>
  </si>
  <si>
    <t>Total reclassification adjustment, net of tax</t>
  </si>
  <si>
    <t>Total foreign currency translation losses</t>
  </si>
  <si>
    <t>Other comprehensive loss</t>
  </si>
  <si>
    <t>Comprehensive income</t>
  </si>
  <si>
    <t>Comprehensive income attributable to noncontrolling interests</t>
  </si>
  <si>
    <t>Comprehensive income attributable to UnitedHealth Group common shareholders</t>
  </si>
  <si>
    <t>Condesned Consolidated Statements of Changes in Equity - USD ($) shares in Millions, $ in Millions</t>
  </si>
  <si>
    <t>Total</t>
  </si>
  <si>
    <t>Common Stock [Member]</t>
  </si>
  <si>
    <t>Additional Paid-In Capital [Member]</t>
  </si>
  <si>
    <t>Retained Earnings [Member]</t>
  </si>
  <si>
    <t>Net Unrealized Gains (Losses) on Investments [Member]</t>
  </si>
  <si>
    <t>Foreign Currency Translation Losses [Member]</t>
  </si>
  <si>
    <t>Nonredeemable Noncontrolling Interest [Member]</t>
  </si>
  <si>
    <t>Balance (in shares) at Dec. 31, 2013</t>
  </si>
  <si>
    <t>Balance at Dec. 31, 2013</t>
  </si>
  <si>
    <t>Net earnings attributable to nonredeemable noncontrolling interest</t>
  </si>
  <si>
    <t>Net Earnings, Including Portion Attributable to Nonredeemable Noncontrolling Interest</t>
  </si>
  <si>
    <t>Other comprehensive income (loss)</t>
  </si>
  <si>
    <t>Issuances of common shares, and related tax effects (in shares)</t>
  </si>
  <si>
    <t>Issuances of common shares, and related tax effects</t>
  </si>
  <si>
    <t>Share-based compensation, and related tax benefits</t>
  </si>
  <si>
    <t>Common share repurchases (in shares)</t>
  </si>
  <si>
    <t>Common share repurchases</t>
  </si>
  <si>
    <t>Cash dividends paid on common shares</t>
  </si>
  <si>
    <t>Balance (in shares) at Sep. 30, 2014</t>
  </si>
  <si>
    <t>Balance at Sep. 30, 2014</t>
  </si>
  <si>
    <t>Balance (in shares) at Dec. 31, 2014</t>
  </si>
  <si>
    <t>Balance at Dec. 31, 2014</t>
  </si>
  <si>
    <t>Redeemable noncontrolling interests fair value and other adjustments</t>
  </si>
  <si>
    <t>Acquisition of nonredeemable noncontrolling interest</t>
  </si>
  <si>
    <t>Distribution to nonredeemable noncontrolling interest</t>
  </si>
  <si>
    <t>Balance (in shares) at Sep. 30, 2015</t>
  </si>
  <si>
    <t>Balance at Sep. 30, 2015</t>
  </si>
  <si>
    <t>Condensed Consolidated Statements of Cash Flows - USD ($) $ in Millions</t>
  </si>
  <si>
    <t>Operating activities</t>
  </si>
  <si>
    <t>Noncash items:</t>
  </si>
  <si>
    <t>Share-based compensation</t>
  </si>
  <si>
    <t>Other, net</t>
  </si>
  <si>
    <t>Net change in other operating items, net of effects from acquisitions and changes in AARP balances:</t>
  </si>
  <si>
    <t>Accounts receivable</t>
  </si>
  <si>
    <t>Accounts payable and other liabilities</t>
  </si>
  <si>
    <t>Cash flows from operating activities</t>
  </si>
  <si>
    <t>Investing activities</t>
  </si>
  <si>
    <t>Purchases of investments</t>
  </si>
  <si>
    <t>Sales of investments</t>
  </si>
  <si>
    <t>Maturities of investments</t>
  </si>
  <si>
    <t>Cash paid for acquisitions, net of cash assumed</t>
  </si>
  <si>
    <t>Purchases of property, equipment and capitalized software</t>
  </si>
  <si>
    <t>Cash flows used for investing activities</t>
  </si>
  <si>
    <t>Financing activities</t>
  </si>
  <si>
    <t>Common stock repurchases</t>
  </si>
  <si>
    <t>Cash dividends paid</t>
  </si>
  <si>
    <t>Proceeds from common stock issuances</t>
  </si>
  <si>
    <t>Proceeds from long-term debt</t>
  </si>
  <si>
    <t>Repayments of long-term debt</t>
  </si>
  <si>
    <t>Proceeds from commercial paper, net</t>
  </si>
  <si>
    <t>Customer funds administered</t>
  </si>
  <si>
    <t>Cash flows from (used for) financing activities</t>
  </si>
  <si>
    <t>Effect of exchange rate changes on cash and cash equivalents</t>
  </si>
  <si>
    <t>Increase (decrease) in cash and cash equivalents</t>
  </si>
  <si>
    <t>Cash and cash equivalents, beginning of period</t>
  </si>
  <si>
    <t>Cash and Cash Equivalents, end of period</t>
  </si>
  <si>
    <t>Basis of Presentation (Notes)</t>
  </si>
  <si>
    <t>Basis of Presentation and Significant Accounting Policies [Text Block]</t>
  </si>
  <si>
    <t>Basis of Presentation UnitedHealth Group Incorporated (individually and together with its subsidiaries, “UnitedHealth Group” and “the Company”) is a diversified health and well-being company dedicated to helping people live healthier lives and making the health system work better for everyone. Through its diversified family of businesses, the Company leverages core competencies in advanced, enabling technology; health care data, information and intelligence; and clinical care management and coordination to help meet the demands of the health system. The Company offers a broad spectrum of products and services through two distinct platforms: UnitedHealthcare, which provides health care coverage and benefits services; and Optum, which provides pharmacy care services and information and technology-enabled health services. The Company has prepared the Condensed Consolidated Financial Statements according to U.S. Generally Accepted Accounting Principles (GAAP) and has included the accounts of UnitedHealth Group and its subsidiaries. The year-end condensed consolidated balance sheet was derived from audited financial statements, but does not include all disclosures required by GAAP. In accordance with the rules and regulations of the U.S. Securities and Exchange Commission (SEC), the Company has omitted certain footnote disclosures that would substantially duplicate the disclosures contained in its annual audited Consolidated Financial Statements. Therefore, these Condensed Consolidated Financial Statements should be read together with the Consolidated Financial Statements and the Notes included in Part II, Item 8, “Financial Statements” of the Company’s Annual Report on Form 10-K for the year ended December 31, 2014 as filed with the SEC ( 2014 10-K). The accompanying Condensed Consolidated Financial Statements include all normal recurring adjustments necessary to present the interim financial statements fairly. Use of Estimates These Condensed Consolidated Financial Statements include certain amounts based on the Company’s best estimates and judgments. The Company’s most significant estimates relate to estimates and judgments for medical costs payable and revenues, valuation and impairment analysis of goodwill and other intangible assets, estimates of other policy liabilities and other current receivables, valuations of certain investments, and estimates and judgments related to income taxes and contingent liabilities. Certain of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 The accounting policies disclosed in Note 2 of Notes to the Consolidated Financial Statements in Part II, Item 8, “Financial Statements” in the 2014 10-K remain unchanged. Reincorporation On July 1, 2015, UnitedHealth Group Incorporated changed its state of incorporation from Minnesota to Delaware pursuant to a plan of conversion. The reincorporation was approved by the Company’s shareholders at its 2015 Annual Meeting of Shareholders held on June 1, 2015. Upon reincorporation, the affairs of UnitedHealth Group Incorporated became subject to the Delaware General Corporation Law, a new certificate of incorporation and new bylaws, and each previously outstanding share of UnitedHealth Group Incorporated’s common stock as a Minnesota corporation (UNH Minnesota) converted into an outstanding share of common stock of UnitedHealth Group Incorporated as a Delaware corporation after the reincorporation (UNH Delaware). The reincorporation was a tax-free reorganization under the U.S. Internal Revenue Code and did not affect the Company’s business operations. Recently Issued Accounting Standards In May 2014, the Financial Accounting Standards Board (FASB) issued Accounting Standard Update (ASU) No. 2014-09, “Revenue from Contracts with Customers (Topic 606)” (ASU 2014-09) as modified by ASU No. 2015-14, “Revenue from Contracts with Customers (Topic 606): Deferral of the Effective Date.” ASU 2014-09 will supersede existing revenue recognition standards with a single model unless those contracts are within the scope of other standards (e.g., an insurance entity’s insurance contrac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can adopt the new standard either using the full retrospective approach, a modified retrospective approach with practical expedients, or a cumulative effect upon adoption approach. ASU 2014-09 is effective for annual and interim reporting periods beginning after December 15, 2017. Early adoption at the original effective date, interim and annual periods beginning after December 15, 2016, will be permitted. The Company is currently evaluating the effect of the new revenue recognition guidance. The Company has determined that there have been no other recently adopted or issued accounting standards that had, or will have, a material impact on its Condensed Consolidated Financial Statements.</t>
  </si>
  <si>
    <t>Business Combination (Notes)</t>
  </si>
  <si>
    <t>Business Combination [Abstract]</t>
  </si>
  <si>
    <t>Business Combination Disclosure [Text Block]</t>
  </si>
  <si>
    <t>Business Combination On July 23, 2015, the Company acquired all of the outstanding common shares of Catamaran Corporation (Catamaran) and funded Catamaran’s payoff of its outstanding debt and credit facility for $14.3 billion in cash. Catamaran offers pharmacy benefits management services similar to OptumRx to a broad client portfolio, including health plans and employers serving 35 million people, and provides health care information technology solutions to the pharmacy benefits management industry. The Company paid for the acquisition primarily with the proceeds of new indebtedness. Debt issuances included $10.5 billion of senior unsecured notes, approximately $2.4 billion of commercial paper and a $1.5 billion term loan. The total consideration exceeded the estimated fair value of the net tangible assets acquired by $15.6 billion , of which $5.4 billion has been allocated to finite-lived intangible assets and $10.2 billion to goodwill. The goodwill is not deductible for income tax purposes. Acquired tangible assets (liabilities) for Catamaran at acquisition date were: (in millions) Accounts receivable and other current assets $ 1,947 Rebates receivable 602 Property, equipment and other long-term assets 215 Accounts payable and other current liabilities (2,038 ) Deferred income taxes and other long-term liabilities (2,019 ) Nonredeemable noncontrolling interest (9 ) Total net tangible liabilities $ (1,302 ) Since the Catamaran acquisition closed during the three months ended September 30, 2015, the preliminary purchase price allocation is subject to adjustment as valuation analyses, primarily related to intangible assets and contingent and tax liabilities, are finalized. The acquisition date fair values and weighted-average useful lives assigned to Catamaran’s finite-lived intangible assets were: (in millions, except years) Fair Value Weighted-Average Useful Life Customer-related $ 5,278 19 years Trademarks and technology 159 4 years Total acquired finite-lived intangible assets $ 5,437 19 years The results of operations and financial condition of Catamaran have been included in the Company’s consolidated results and the results of the OptumRx segment as of July 23, 2015. Since then, the Catamaran business has generated $5.3 billion in revenue, and had an immaterial impact on net earnings. Unaudited pro forma revenues for the nine months ended September 30, 2015 and 2014 as if the acquisition of Catamaran had occurred on January 1, 2014 were $128 billion and $113 billion , respectively. The pro forma effects of this acquisition on net earnings were immaterial for both periods.</t>
  </si>
  <si>
    <t>Goodwill and Other Intangible Assets (Notes)</t>
  </si>
  <si>
    <t>Goodwill and Other Intangible Assets [Abstract]</t>
  </si>
  <si>
    <t>Goodwill Disclosure [Text Block]</t>
  </si>
  <si>
    <t>Goodwill and Other Intangible Assets Changes in the carrying amount of goodwill, by reportable segment, were as follows: (in millions) UnitedHealthcare OptumHealth OptumInsight OptumRx Consolidated Balance at January 1, 2014 $ 24,251 $ 2,860 $ 3,653 $ 840 $ 31,604 Acquisitions 266 978 591 — 1,835 Foreign currency effects and adjustments, net (487 ) (4 ) (8 ) — (499 ) Balance at December 31, 2014 24,030 3,834 4,236 840 32,940 Acquisitions 51 1,679 89 10,238 12,057 Foreign currency effects and adjustments, net (1,288 ) (1 ) (28 ) — (1,317 ) Balance at September 30, 2015 $ 22,793 $ 5,512 $ 4,297 $ 11,078 $ 43,680 The increase in the Company’s goodwill is primarily due to the acquisition of Catamaran in July 2015. For more detail on the Catamaran acquisition, see Note 2 of the Notes to the Condensed Consolidated Financial Statements. During the three months ended September 30, 2015, the Company changed its annual quantitative goodwill impairment testing date from January 1 to October 1 of each year. The change in the goodwill impairment test date better aligns the impairment testing procedures with the timing of the Company’s long-term planning process, which is a significant input to the testing. This change in testing date did not delay, accelerate, or avoid a goodwill impairment charge. Estimated full year amortization expense relating to intangible assets for each of the next five years ending September 30 is as follows: (in millions) 2016 $ 799 2017 768 2018 675 2019 617 2020 543</t>
  </si>
  <si>
    <t>Investments (Notes)</t>
  </si>
  <si>
    <t>Investments [Abstract]</t>
  </si>
  <si>
    <t>Investments [Text Block]</t>
  </si>
  <si>
    <t>Investments A summary of short-term and long-term investments by major security type is as follows: (in millions) Amortized Cost Gross Unrealized Gains Gross Unrealized Losses Fair Value September 30, 2015 Debt securities - available-for-sale: U.S. government and agency obligations $ 1,890 $ 14 $ — $ 1,904 State and municipal obligations 5,993 155 (6 ) 6,142 Corporate obligations 7,441 77 (47 ) 7,471 U.S. agency mortgage-backed securities 2,026 27 (6 ) 2,047 Non-U.S. agency mortgage-backed securities 872 11 (4 ) 879 Total debt securities - available-for-sale 18,222 284 (63 ) 18,443 Equity securities - available-for-sale 1,526 44 (58 ) 1,512 Debt securities - held-to-maturity: U.S. government and agency obligations 162 2 — 164 State and municipal obligations 15 — — 15 Corporate obligations 345 — — 345 Total debt securities - held-to-maturity 522 2 — 524 Total investments $ 20,270 $ 330 $ (121 ) $ 20,479 December 31, 2014 Debt securities - available-for-sale: U.S. government and agency obligations $ 1,614 $ 7 $ (1 ) $ 1,620 State and municipal obligations 6,456 217 (5 ) 6,668 Corporate obligations 7,241 112 (26 ) 7,327 U.S. agency mortgage-backed securities 2,022 39 (5 ) 2,056 Non-U.S. agency mortgage-backed securities 872 12 (4 ) 880 Total debt securities - available-for-sale 18,205 387 (41 ) 18,551 Equity securities - available-for-sale 1,511 36 (25 ) 1,522 Debt securities - held-to-maturity: U.S. government and agency obligations 178 2 — 180 State and municipal obligations 19 — — 19 Corporate obligations 298 — — 298 Total debt securities - held-to-maturity 495 2 — 497 Total investments $ 20,211 $ 425 $ (66 ) $ 20,570 The amortized cost and fair value of available-for-sale debt securities as of September 30, 2015 , by contractual maturity, were as follows: (in millions) Amortized Cost Fair Value Due in one year or less $ 2,047 $ 2,051 Due after one year through five years 6,830 6,901 Due after five years through ten years 4,720 4,793 Due after ten years 1,727 1,772 U.S. agency mortgage-backed securities 2,026 2,047 Non-U.S. agency mortgage-backed securities 872 879 Total debt securities - available-for-sale $ 18,222 $ 18,443 The amortized cost and fair value of held-to-maturity debt securities as of September 30, 2015 , by contractual maturity, were as follows: (in millions) Amortized Cost Fair Value Due in one year or less $ 121 $ 121 Due after one year through five years 203 204 Due after five years through ten years 84 84 Due after ten years 114 115 Total debt securities - held-to-maturity $ 522 $ 524 The fair value of available-for-sale investments with gross unrealized losses by major security type and length of time that individual securities have been in a continuous unrealized loss position were as follows: Less Than 12 Months 12 Months or Greater Total (in millions) Fair Value Gross Unrealized Losses Fair Value Gross Fair Value Gross September 30, 2015 Debt securities - available-for-sale: State and municipal obligations $ 507 $ (5 ) $ 17 $ (1 ) $ 524 $ (6 ) Corporate obligations 2,799 (39 ) 270 (8 ) 3,069 (47 ) U.S. agency mortgage-backed securities 365 (3 ) 122 (3 ) 487 (6 ) Non-U.S. agency mortgage-backed securities 317 (3 ) 93 (1 ) 410 (4 ) Total debt securities - available-for-sale $ 3,988 $ (50 ) $ 502 $ (13 ) $ 4,490 $ (63 ) Equity securities - available-for-sale $ 140 $ (16 ) $ 82 $ (42 ) $ 222 $ (58 ) December 31, 2014 Debt securities - available-for-sale: U.S. government and agency obligations $ 420 $ (1 ) $ — $ — $ 420 $ (1 ) State and municipal obligations 711 (4 ) 99 (1 ) 810 (5 ) Corporate obligations 2,595 (17 ) 464 (9 ) 3,059 (26 ) U.S. agency mortgage-backed securities — — 272 (5 ) 272 (5 ) Non-U.S. agency mortgage-backed securities 254 (2 ) 114 (2 ) 368 (4 ) Total debt securities - available-for-sale $ 3,980 $ (24 ) $ 949 $ (17 ) $ 4,929 $ (41 ) Equity securities - available-for-sale $ 107 $ (6 ) $ 88 $ (19 ) $ 195 $ (25 ) The Company’s unrealized losses from all securities as of September 30, 2015 were generated from approximately 6,000 positions out of a total of 23,000 positions. The Company believes that it will collect the principal and interest due on its debt securities that have an amortized cost in excess of fair value. The unrealized losses were primarily caused by interest rate increases and not by unfavorable changes in the credit quality associated with these securities. At each reporting period, the Company evaluates securities for impairment when the fair value of the investment is less than its amortized cost. The Company evaluated the underlying credit quality and credit ratings of the issuers, noting neither a significant deterioration since purchase nor other factors leading to an other-than-temporary impairment (OTTI). As of September 30, 2015 , the Company did not have the intent to sell any of the securities in an unrealized loss position. Therefore, the Company believes these losses to be temporary. The Company’s investments in equity securities consist of investments in Brazilian real denominated fixed-income funds, employee savings plan related investments, venture capital funds, and dividend paying stocks. The Company evaluated its investments in equity securities for severity and duration of unrealized loss, overall market volatility and other market factors. Net realized gains reclassified out of accumulated other comprehensive income were from the following sources: Three Months Ended September 30, Nine Months Ended September 30, (in millions) 2015 2014 2015 2014 Total OTTI $ (4 ) $ (18 ) $ (8 ) $ (25 ) Portion of loss recognized in other comprehensive income — — — — Net OTTI recognized in earnings (4 ) (18 ) (8 ) (25 ) Gross realized losses from sales (9 ) (3 ) (20 ) (42 ) Gross realized gains from sales 41 51 127 250 Net realized gains (included in investment and other income on the Condensed Consolidated Statements of Operations) 28 30 99 183 Income tax effect (included in provision for income taxes on the Condensed Consolidated Statements of Operations) (11 ) (11 ) (37 ) (67 ) Realized gains, net of taxes $ 17 $ 19 $ 62 $ 116</t>
  </si>
  <si>
    <t>Fair Value (Notes)</t>
  </si>
  <si>
    <t>Fair Value Disclosures [Abstract]</t>
  </si>
  <si>
    <t>Fair Value [Text Block]</t>
  </si>
  <si>
    <t>Fair Value Certain assets and liabilities are measured at fair value in the Condensed Consolidated Financial Statements or have fair values disclosed in the Notes to the Condensed Consolidated Financial Statements. These assets and liabilities are classified into one of three levels of a hierarchy defined by GAAP. For a description of the methods and assumptions that are used to estimate the fair value and determine the fair value hierarchy classification of each class of financial instrument, see Note 4 of Notes to the Consolidated Financial Statements in Part II, Item 8, “Financial Statements” in the 2014 10-K. The following table presents a summary of fair value measurements by level and carrying values for items measured at fair value on a recurring basis in the Condensed Consolidated Balance Sheets excluding assets and liabilities, related to a Supplemental Health Insurance Program (AARP Program), which are presented in a separate table below: (in millions) Quoted Prices in Active Markets (Level 1) Other Observable Inputs (Level 2) Unobservable Inputs (Level 3) Total Fair and Carrying Value September 30, 2015 Cash and cash equivalents $ 7,865 $ 118 $ — $ 7,983 Debt securities - available-for-sale: U.S. government and agency obligations 1,705 199 — 1,904 State and municipal obligations — 6,142 — 6,142 Corporate obligations 15 7,368 88 7,471 U.S. agency mortgage-backed securities — 2,047 — 2,047 Non-U.S. agency mortgage-backed securities — 874 5 879 Total debt securities - available-for-sale 1,720 16,630 93 18,443 Equity securities - available-for-sale 1,137 12 363 1,512 Interest rate swap assets — 168 — 168 Total assets at fair value $ 10,722 $ 16,928 $ 456 $ 28,106 Percentage of total assets at fair value 38 % 60 % 2 % 100 % Interest rate swap liabilities $ — $ 1 $ — $ 1 December 31, 2014 Cash and cash equivalents $ 7,472 $ 23 $ — $ 7,495 Debt securities - available-for-sale: U.S. government and agency obligations 1,427 193 — 1,620 State and municipal obligations — 6,668 — 6,668 Corporate obligations 2 7,257 68 7,327 U.S. agency mortgage-backed securities — 2,056 — 2,056 Non-U.S. agency mortgage-backed securities — 874 6 880 Total debt securities - available-for-sale 1,429 17,048 74 18,551 Equity securities - available-for-sale 1,200 12 310 1,522 Interest rate swap assets — 62 — 62 Total assets at fair value $ 10,101 $ 17,145 $ 384 $ 27,630 Percentage of total assets at fair value 37 % 62 % 1 % 100 % Interest rate swap liabilities $ — $ 55 $ — $ 55 Transfers between levels, if any, are recorded as of the beginning of the reporting period in which the transfer occurs; there were no transfers between Levels 1, 2 or 3 of any financial assets or liabilities during the nine months ended September 30, 2015 or 2014 . The following table presents a summary of fair value measurements by level and carrying values for certain financial instruments not measured at fair value on a recurring basis in the Condensed Consolidated Balance Sheets: (in millions) Quoted Prices in Active Markets (Level 1) Other Observable Inputs (Level 2) Unobservable Inputs (Level 3) Total Fair Value Total Carrying Value September 30, 2015 Debt securities - held-to-maturity: U.S. government and agency obligations $ 164 $ — $ — $ 164 $ 162 State and municipal obligations — — 15 15 15 Corporate obligations 91 13 241 345 345 Total debt securities - held-to-maturity $ 255 $ 13 $ 256 $ 524 $ 522 Other assets $ — $ 478 $ — $ 478 $ 480 Long-term debt and other financing obligations $ — $ 30,309 $ — $ 30,309 $ 28,796 December 31, 2014 Debt securities - held-to-maturity: U.S. government and agency obligations $ 180 $ — $ — $ 180 $ 178 State and municipal obligations — — 19 19 19 Corporate obligations 46 10 242 298 298 Total debt securities - held-to-maturity $ 226 $ 10 $ 261 $ 497 $ 495 Other assets $ — $ 478 $ — $ 478 $ 484 Long-term debt and other financing obligations $ — $ 18,863 $ — $ 18,863 $ 17,085 Nonfinancial assets and liabilities or financial assets and liabilities that are measured at fair value on a nonrecurring basis are subject to fair value adjustments only in certain circumstances, such as when the Company records an impairment. There were no significant fair value adjustments for these assets and liabilities recorded during the nine months ended September 30, 2015 or 2014 . The carrying amounts reported on the Condensed Consolidated Balance Sheets for other current financial assets and liabilities approximate fair value because of their short-term nature. These assets and liabilities are not listed in the table above. A reconciliation of the beginning and ending balances of assets measured at fair value on a recurring basis using Level 3 inputs is as follows: Three Months Ended Nine Months Ended (in millions) Debt Securities Equity Securities Total Debt Securities Equity Securities Total September 30, 2015 Balance at beginning of period $ 84 $ 319 $ 403 $ 74 $ 310 $ 384 Purchases 12 45 57 22 59 81 Sales (2 ) (6 ) (8 ) (4 ) (20 ) (24 ) Net unrealized gains in accumulated other comprehensive income — 6 6 2 1 3 Net realized (losses) gains in investment and other income (1 ) (1 ) (2 ) (1 ) 13 12 Balance at end of period $ 93 $ 363 $ 456 $ 93 $ 363 $ 456 September 30, 2014 Balance at beginning of period $ 57 $ 302 $ 359 $ 42 $ 269 $ 311 Purchases 11 36 47 24 86 110 Sales — (18 ) (18 ) — (169 ) (169 ) Net unrealized (losses) gains in accumulated other comprehensive income (2 ) (4 ) (6 ) — 6 6 Net realized (losses) gains in investment and other income — (15 ) (15 ) — 109 109 Balance at end of period $ 66 $ 301 $ 367 $ 66 $ 301 $ 367 The following table presents quantitative information regarding unobservable inputs that were significant to the valuation of assets measured at fair value on a recurring basis using Level 3 inputs: Range (in millions, except ranges) Fair Value Valuation Technique Unobservable Input Low High September 30, 2015 Equity securities - available-for-sale: Venture capital portfolios $ 322 Market approach - comparable companies Revenue multiple 1.0 5.0 EBITDA multiple 9.0 10.0 41 Market approach - recent transactions Inactive market transactions N/A N/A Total equity securities available-for-sale $ 363 Also included in the Company’s assets measured at fair value on a recurring basis using Level 3 inputs were $93 million of available-for-sale debt securities as of September 30, 2015 , which were not significant. The Company elected to measure the entirety of the AARP Program assets under management at fair value pursuant to the fair value option. See Note 2 of Notes to the Consolidated Financial Statements in Part II, Item 8, “Financial Statements” in the Company’s 2014 10-K for further detail on the AARP Program. The following table presents fair value information about the AARP Program-related financial assets and liabilities: (in millions) Quoted Prices in Active Markets (Level 1) Other Observable Inputs (Level 2) Total Fair and Carrying Value September 30, 2015 Cash and cash equivalents $ 292 $ — $ 292 Debt securities: U.S. government and agency obligations 444 142 586 State and municipal obligations — 105 105 Corporate obligations — 1,292 1,292 U.S. agency mortgage-backed securities — 391 391 Non-U.S. agency mortgage-backed securities — 199 199 Total debt securities 444 2,129 2,573 Other investments — 83 83 Total assets at fair value $ 736 $ 2,212 $ 2,948 Other liabilities $ 7 $ 6 $ 13 December 31, 2014 Cash and cash equivalents $ 415 $ — $ 415 Debt securities: U.S. government and agency obligations 409 245 654 State and municipal obligations — 95 95 Corporate obligations — 1,200 1,200 U.S. agency mortgage-backed securities — 340 340 Non-U.S. agency mortgage-backed securities — 177 177 Total debt securities 409 2,057 2,466 Other investments — 81 81 Total assets at fair value $ 824 $ 2,138 $ 2,962 Other liabilities $ 5 $ 13 $ 18</t>
  </si>
  <si>
    <t>Medicare Part D Pharmacy Benefits (Notes)</t>
  </si>
  <si>
    <t>Condensed Balance Sheet Statements, Captions [Line Items]</t>
  </si>
  <si>
    <t>Medicare Part D Pharmacy Benefits Contract [Text Block]</t>
  </si>
  <si>
    <t>Medicare Part D Pharmacy Benefits The Condensed Consolidated Balance Sheets include the following amounts associated with the Medicare Part D program: September 30, 2015 December 31, 2014 (in millions) Subsidies Drug Discount Risk-Share Subsidies Drug Discount Risk-Share Other current receivables $ 2,466 $ 690 $ — $ 1,801 $ 719 $ 20 Other policy liabilities — 377 200 — 302 — See Note 2 of Notes to the Consolidated Financial Statements in Part II, Item 8, “Financial Statements” in the Company’s 2014 10-K for further detail on Medicare Part D.</t>
  </si>
  <si>
    <t>Medical Costs Reserve Development (Notes)</t>
  </si>
  <si>
    <t>Liability for Claims and Claims Adjustment Expense [Line Items]</t>
  </si>
  <si>
    <t>Medical Cost Development Disclosure Text Block</t>
  </si>
  <si>
    <t>Medical Costs Reserve Development The following table provides details of the Company's medical cost reserve development: Three Months Ended September 30, Nine Months Ended September 30, (in millions) 2015 2014 2015 2014 Related to Prior Years $ 100 $ 120 $ 230 $ 380 Related to Current Year 50 150 N/A N/A In the three and nine months ended September 30, 2015 and 2014 , the medical cost reserve development was driven by a number of individual factors that were not material .</t>
  </si>
  <si>
    <t>Health Insurance Industry Tax (Notes)</t>
  </si>
  <si>
    <t>Health Insurance Industry Tax [Line Items]</t>
  </si>
  <si>
    <t>Health Insurance Industry Tax [Text Block]</t>
  </si>
  <si>
    <t>Health Insurance Industry Tax The Patient Protection and Affordable Care Act and a reconciliation measure, the Health Care and Education Reconciliation Act of 2010 (together, Health Reform Legislation) includes an annual, nondeductible insurance industry tax (Health Insurance Industry Tax). In September 2015, the Company paid its full year 2015 Health Insurance Industry Tax of $1.8 billion . As of September 30, 2015 , the deferred cost recorded in prepaid expenses and other current assets on the Condensed Consolidated Balance Sheets related to the Health Insurance Industry Tax was $450 million . There was no liability or asset related to the Health Insurance Industry Tax recorded as of December 31, 2014 as the Health Insurance Industry Tax was paid in September 2014 and the asset was fully expensed by year end. See Note 2 of Notes to the Consolidated Financial Statements in Part II, Item 8, “Financial Statements” in the Company’s 2014 10-K for further detail on the Health Insurance Industry Tax.</t>
  </si>
  <si>
    <t>Commercial Paper and Long-Term Debt (Notes)</t>
  </si>
  <si>
    <t>Debt Disclosure [Abstract]</t>
  </si>
  <si>
    <t>Commercial Paper and Long-Term Debt [Text Block]</t>
  </si>
  <si>
    <t>Commercial Paper and Long-Term Debt Commercial paper, term loan and senior unsecured long-term debt consisted of the following: September 30, 2015 December 31, 2014 (in millions, except percentages) Par Value Carrying Value Fair Value Par Value Carrying Value Fair Value Commercial paper $ 2,986 $ 2,986 $ 2,986 $ 321 $ 321 $ 321 Floating rate term loan due July 2016 1,500 1,500 1,500 — — — 4.875% notes due March 2015 (a) — — — 416 419 419 0.850% notes due October 2015 (a), (b) 625 625 625 625 625 627 5.375% notes due March 2016 (a), (b) 601 610 612 601 623 634 1.875% notes due November 2016 (a), (b) 400 400 405 400 397 406 5.360% notes due November 2016 95 95 100 95 95 103 Floating rate notes due January 2017 (c) 750 750 750 — — — 6.000% notes due June 2017 (a), (b) 441 461 476 441 466 489 1.450% notes due July 2017 (c) 750 750 754 — — — 1.400% notes due October 2017 (a), (b) 625 625 629 625 616 624 6.000% notes due November 2017 (a), (b) 156 164 171 156 164 175 1.400% notes due December 2017 (a), (b) 750 753 749 750 745 749 6.000% notes due February 2018 (a), (b) 1,100 1,117 1,212 1,100 1,106 1,238 1.900% notes due July 2018 (c) 1,500 1,498 1,516 — — — 1.625% notes due March 2019 (a), (b) 500 504 497 500 496 493 2.300% notes due December 2019 (a) 500 508 507 500 496 502 2.700% notes due July 2020 (c) 1,500 1,499 1,535 — — — 3.875% notes due October 2020 (a) 450 461 483 450 450 477 4.700% notes due February 2021 (a) 400 422 445 400 413 450 3.375% notes due November 2021 (a) 500 510 525 500 496 519 2.875% notes due December 2021 (a) 750 768 761 750 748 759 2.875% notes due March 2022 (a) 1,100 1,077 1,110 1,100 1,042 1,104 3.350% notes due July 2022 (c) 1,000 999 1,032 — — — 0.000% notes due November 2022 15 10 12 15 10 11 2.750% notes due February 2023 (a) 625 623 616 625 604 613 2.875% notes due March 2023 (a) 750 797 747 750 777 745 3.750% notes due July 2025 (c) 2,000 1,995 2,067 — — — 4.625% notes due July 2035 (c) 1,000 1,000 1,055 — — — 5.800% notes due March 2036 850 845 1,016 850 845 1,052 6.500% notes due June 2037 500 495 637 500 495 670 6.625% notes due November 2037 650 646 836 650 646 888 6.875% notes due February 2038 1,100 1,085 1,465 1,100 1,085 1,544 5.700% notes due October 2040 300 298 354 300 298 378 5.950% notes due February 2041 350 348 424 350 348 455 4.625% notes due November 2041 600 593 615 600 593 646 4.375% notes due March 2042 502 486 494 502 486 536 3.950% notes due October 2042 625 612 589 625 611 621 4.250% notes due March 2043 750 740 742 750 740 786 4.750% notes due July 2045 (c) 2,000 1,992 2,111 — — — Total commercial paper, term loan and long-term debt $ 31,596 $ 31,647 $ 33,160 $ 17,347 $ 17,256 $ 19,034 (a) Fixed-rate debt instruments hedged with interest rate swap contracts. See below for more information on the Company’s interest rate swaps. (b) The Company terminated the interest rate swap contacts on these hedged instruments during the three months ended September 30, 2015. See below for more information on this termination. (c) Debt issued to fund the Catamaran acquisition. For more detail on Catamaran, see Note 2 of Notes to the Condensed Consolidated Financial Statements. The Company’s long-term debt obligations also included $135 million and $150 million of other financing obligations, of which $46 million and $34 million were current as of September 30, 2015 and December 31, 2014 , respectively. Commercial Paper and Bank Credit Facilities Commercial paper consists of short-duration, senior unsecured debt privately placed on a discount basis through broker-dealers. As of September 30, 2015 , the Company’s outstanding commercial paper had a weighted-average annual interest rate of 0.4% . The Company has $3.0 billion five-year and $1.0 billion 364-day revolving bank credit facilities with 23 banks, which mature in November 2019 and November 2015 , respectively. The Company also has a $2.0 billion 364-day revolving bank credit facility with 22 banks maturing in April 2016 . These facilities provide liquidity support for the Company’s commercial paper program and are available for general corporate purposes. As of September 30, 2015 , no amounts had been drawn on any of the bank credit facilities. The annual interest rates, which are variable based on term, are calculated based on the London Interbank Offered Rate (LIBOR) plus a credit spread based on the Company’s senior unsecured credit ratings. If amounts had been drawn on the bank credit facilities as of September 30, 2015 , annual interest rates would have ranged from 1.0% to 1.4% . Debt Covenants The Company’s bank credit facilities contain various covenants, including covenants requiring the Company to maintain a defined debt to debt-plus-shareholders’ equity ratio of not more than 50% . The Company was in compliance with its debt covenants as of September 30, 2015 . Interest Rate Swap Contracts The Company uses interest rate swap contracts to convert a portion of its interest rate exposure from fixed rates to floating rates to more closely align interest expense with interest income received on its variable rate financial assets. The floating rates are benchmarked to LIBOR. The swaps are designated as fair value hedges on the Company’s fixed-rate debt. Since the critical terms of the swaps match those of the debt being hedged, they are considered to be highly effective hedges and all changes in the fair values of the swaps are recorded as adjustments to the carrying value of the related debt with no net impact recorded on the Condensed Consolidated Statements of Operations. Both the hedge fair value changes and the offsetting debt adjustments are recorded in interest expense on the Condensed Consolidated Statements of Operations. The following table summarizes the location and fair value of the interest rate swap fair value hedges on the Company’s Condensed Consolidated Balance Sheet: Type of Fair Value Hedge Notional Amount Fair Value Balance Sheet Location (in billions) (in millions) September 30, 2015 Interest rate swap contracts $ 5.1 $ 168 Other assets 1 Other liabilities December 31, 2014 Interest rate swap contracts $ 10.7 $ 62 Other assets 55 Other liabilities During the three months ended September 30, 2015, the Company terminated $5.2 billion notional amount of its interest rate swap fair value hedges. The resulting gain was not material. The following table provides a summary of the effect of changes in fair value of fair value hedges on the Company’s Condensed Consolidated Statements of Operations: Three Months Ended September 30, Nine Months Ended September 30, (in millions) 2015 2014 2015 2014 Hedge - interest rate swap gain (loss) recognized in interest expense $ 146 $ (11 ) $ 160 $ 122 Hedged item - long-term debt (loss) gain recognized in interest expense (146 ) 11 (160 ) (122 ) Net impact on the Company’s Condensed Consolidated Statements of Operations $ — $ — $ — $ —</t>
  </si>
  <si>
    <t>Shareholders' Equity (Notes)</t>
  </si>
  <si>
    <t>Stockholders' Equity Note Disclosure [Text Block]</t>
  </si>
  <si>
    <t>Shareholders’ Equity Share Repurchase Program Under its Board of Directors’ authorization, the Company maintains a share repurchase program. The objectives of the share repurchase program are to optimize the Company’s capital structure and cost of capital, thereby improving returns to shareholders, as well as to offset the dilutive impact of share-based awards. Repurchases may be made from time to time in open market purchases or other types of transactions (including prepaid or structured repurchase programs), subject to certain Board restrictions. During the nine months ended September 30, 2015 , the Company repurchased 10 million shares at an average price of $112.30 per share and an aggregate cost of $1.1 billion . As of September 30, 2015 , the Company had Board authorization to purchase up to 61 million shares of its common stock. Dividends In June 2015 , the Company’s Board of Directors increased the Company’s quarterly cash dividend to shareholders to equal an annual dividend rate of $2.00 per share compared to the annual dividend rate of $1.50 per share, which the Company had paid since June 2014 . Declaration and payment of future quarterly dividends is at the discretion of the Board and may be adjusted as business needs or market conditions change. The following table provides details of the Company’s 2015 dividend payments: Payment Date Amount per Share Total Amount Paid (in millions) March 24, 2015 $ 0.3750 $ 357 June 24, 2015 0.5000 476 September 22, 2015 0.5000 477</t>
  </si>
  <si>
    <t>Share-Based Compensation (Notes)</t>
  </si>
  <si>
    <t>Disclosure of Compensation Related Costs, Share-based Payments [Abstract]</t>
  </si>
  <si>
    <t>Disclosure of Compensation Related Costs, Share-based Payments [Text Block]</t>
  </si>
  <si>
    <t>Share-Based Compensation In June 2015, the Company’s shareholders approved an amendment to the 2011 Stock Incentive Plan (Plan). The approved amendment increased the number of shares authorized for issuance under the Plan by 70 million and removed the limit in the Plan for shares other than options and stock-settled stock appreciation rights (SARs) that can be awarded. The Company’s outstanding share-based awards consist mainly of nonqualified stock options, SARs and restricted stock and restricted stock units (collectively, restricted shares). As of September 30, 2015 , the Company had 85 million shares available for future grants of share-based awards under its share-based compensation plan. Stock Options and SARs Stock option and SAR activity for the nine months ended September 30, 2015 is summarized in the table below: Shares Weighted- Average Exercise Price Weighted- Average Remaining Contractual Life Aggregate Intrinsic Value (in millions) (in years) (in millions) Outstanding at beginning of period 33 $ 53 Granted 9 110 Exercised (6 ) 52 Forfeited (1 ) 79 Outstanding at end of period 35 68 6.1 $ 1,693 Exercisable at end of period 17 47 3.5 1,167 Vested and expected to vest, end of period 34 67 6.0 1,668 Restricted Shares Restricted share activity for the nine months ended September 30, 2015 is summarized in the table below: (shares in millions) Shares Weighted-Average Grant Date Fair Value per Share Nonvested at beginning of period 9 $ 61 Granted 3 110 Vested (5 ) 61 Nonvested at end of period 7 82 Other Share-Based Compensation Data (in millions, except per share amounts) Three Months Ended September 30, Nine Months Ended September 30, 2015 2014 2015 2014 Stock Options and SARs Weighted-average grant date fair value of shares granted, per share $ 22 $ 17 $ 23 $ 22 Total intrinsic value of stock options and SARs exercised 74 89 402 375 Restricted Shares Weighted-average grant date fair value of shares granted, per share 122 80 110 71 Total fair value of restricted shares vested 41 5 448 428 Share-Based Compensation Items Share-based compensation expense, before tax 95 81 306 269 Share-based compensation expense, net of tax effects 86 73 263 230 Income tax benefit realized from share-based award exercises 38 39 212 182 (in millions, except years) September 30, 2015 Unrecognized compensation expense related to share awards $ 536 Weighted-average years to recognize compensation expense 1.4 Share-Based Compensation Recognition and Estimates The principal assumptions the Company used in calculating grant-date fair value for stock options and SARs were as follows: Three Months Ended September 30, Nine Months Ended September 30, 2015 2014 2015 2014 Risk-free interest rate 1.6% 1.7% 1.6% - 1.7% 1.7% - 1.8% Expected volatility 22.3% 27.2% 22.3% - 24.1% 27.2% - 39.6% Expected dividend yield 1.6% 1.9% 1.4% - 1.7% 1.6% - 1.9% Forfeiture rate 5.0% 5.0% 5.0% 5.0% Expected life in years 5.5 5.4 5.5 - 6.1 5.4</t>
  </si>
  <si>
    <t>Commitments and Contingencies (Notes)</t>
  </si>
  <si>
    <t>Commitments and Contingencies Disclosure [Abstract]</t>
  </si>
  <si>
    <t>Commitments and Contingencies Disclosure [Text Block]</t>
  </si>
  <si>
    <t>Commitments and Contingencies Legal Matters Because of the nature of its businesses, the Company is frequently made party to a variety of legal actions and regulatory inquiries, including class actions and suits brought by members, care providers, consumer advocacy organizations, customers and regulators, relating to the Company’s businesses, including management and administration of health benefit plans and other services. These matters include medical malpractice, employment, intellectual property, antitrust, privacy and contract claims, and claims related to health care benefits coverage and other business practices. The Company records liabilities for its estimates of probable costs resulting from these matters where appropriate. Estimates of costs resulting from legal and regulatory matters involving the Company are inherently difficult to predict, particularly where the matters: involve indeterminate claims for monetary damages or may involve fines, penalties or punitive damages; present novel legal theories or represent a shift in regulatory policy; involve a large number of claimants or regulatory bodies; are in the early stages of the proceedings; or could result in a change in business practices. Accordingly, the Company is often unable to estimate the losses or ranges of losses for those matters where there is a reasonable possibility or it is probable that a loss may be incurred. Litigation Matters California Claims Processing Matter. On January 25, 2008, the California Department of Insurance (CDI) issued an Order to Show Cause to PacifiCare Life and Health Insurance Company, a subsidiary of the Company, alleging violations of certain insurance statutes and regulations related to an alleged failure to include certain language in standard claims correspondence, timeliness and accuracy of claims processing, interest payments, care provider contract implementation, care provider dispute resolution and other related matters. Although the Company believes that CDI had never before issued a fine in excess of $8 million , CDI advocated a fine of approximately $325 million in this matter. The matter was the subject of an administrative hearing before a California administrative law judge beginning in December 2009, and in August 2013, the administrative law judge issued a nonbinding proposed decision recommending a fine of $11.5 million . The California Insurance Commissioner rejected the administrative law judge’s recommendation and on June 9, 2014, issued his own decision imposing a fine of approximately $174 million . On July 10, 2014, the Company filed a lawsuit in California state court challenging the Commissioner’s decision. On September 8, 2015, in the first phase of that lawsuit, the California state court issued an order invalidating certain of the regulations the Commissioner had relied upon in issuing his decision and penalty. The Company cannot reasonably estimate the range of loss, if any, that may result from this matter given the procedural status of the dispute, the wide range of possible outcomes, the legal issues presented (including the legal basis for the majority of the alleged violations), the inherent difficulty in predicting a regulatory fine in the event of a remand, and the various remedies and levels of judicial review that remain available to the Company. Government Investigations, Audits and Reviews The Company has been involved or is currently involved in various governmental investigations, audits and reviews. These include routine, regular and special investigations, audits and reviews by CMS, state insurance and health and welfare departments, the Brazilian national regulatory agency for private health insurance and plans (the Agência Nacional de Saúde Suplementar), state attorneys general, the Office of the Inspector General, the Office of Personnel Management, the Office of Civil Rights, the Government Accountability Office, the Federal Trade Commission, U.S. Congressional committees, the U.S. Department of Justice, the SEC, the Internal Revenue Service, the U.S. Drug Enforcement Administration, the Brazilian federal revenue service (the Secretaria da Receita Federal), the U.S. Department of Labor, the Federal Deposit Insurance Corporation, the Defense Contract Audit Agency and other governmental authorities. Certain of the Company’s businesses have been reviewed or are currently under review, including for, among other things, compliance with coding and other requirements under the Medicare risk-adjustment model. In February 2012, CMS announced a final Risk Adjustment Data Validation (RADV) audit and payment adjustment methodology and that it will conduct RADV audits beginning with the 2011 payment year. These audits involve a review of medical records maintained by care providers and may result in retrospective adjustments to payments made to health plans. CMS has not communicated how the final payment adjustment under its methodology will be implemented. The Company cannot reasonably estimate the range of loss, if any, that may result from any material government investigations, audits and reviews in which it is currently involved given the inherent difficulty in predicting regulatory action, fines and penalties, if any, and the various remedies and levels of judicial review available to the Company in the event of an adverse finding. Guaranty Fund Assessments Under state guaranty fund laws, certain insurance companies can be assessed (up to prescribed limits) for certain obligations to the policyholders and claimants of insolvent insurance companies (including certain state health insurance cooperatives). In 2009, the Pennsylvania Insurance Commissioner placed long term care insurer Penn Treaty Network America Insurance Company and its subsidiary (Penn Treaty), neither of which is affiliated with the Company, in rehabilitation and petitioned a state court for approval to liquidate Penn Treaty. In 2012, the court denied the liquidation petition and ordered the Insurance Commissioner to submit a rehabilitation plan. The court held a hearing on July 13-14, 2015 to begin its consideration of the latest proposed rehabilitation plan. The hearing is scheduled to continue on February 16, 2016. If the current proposed rehabilitation plan, which contemplates the partial liquidation of Penn Treaty, is approved by the court, the Company’s insurance entities and other insurers may be required to pay a portion of Penn Treaty’s policyholder claims through state guaranty association assessments in future periods. The Company intends to vigorously challenge the proposed rehabilitation plan. The Company is currently unable to estimate losses or ranges of losses because the Company cannot predict whether, when or to what extent Penn Treaty will ultimately be declared insolvent, the amount of the insolvency, if any, the amount and timing of any associated guaranty fund assessments or the availability and amount of any premium tax and other potential offsets.</t>
  </si>
  <si>
    <t>Segment Financial Information (Notes)</t>
  </si>
  <si>
    <t>Segment Reporting [Abstract]</t>
  </si>
  <si>
    <t>Segment Financial Information [Text Block]</t>
  </si>
  <si>
    <t>Segment Financial Information The Company’s four reportable segments are UnitedHealthcare, OptumHealth, OptumInsight and OptumRx . For more information on the Company’s segments see Part I, Item I, “Business” and Note 13 of Notes to the Consolidated Financial Statements in Part II, Item 8, “Financial Statements” in the Company's 2014 10-K. The following table presents the reportable segment financial information: Optum (in millions) UnitedHealthcare OptumHealth OptumInsight OptumRx (a) Optum Eliminations Optum Corporate and Eliminations Consolidated Three Months Ended September 30, 2015 Revenues - external customers: Premiums $ 30,978 $ 823 $ — $ — $ — $ 823 $ — $ 31,801 Products — 8 31 6,443 — 6,482 — 6,482 Services 1,710 594 592 140 — 1,326 — 3,036 Total revenues - external customers 32,688 1,425 623 6,583 — 8,631 — 41,319 Total revenues - intersegment — 2,067 961 7,824 (222 ) 10,630 (10,630 ) — Investment and other income 129 40 1 — — 41 — 170 Total revenues $ 32,817 $ 3,532 $ 1,585 $ 14,407 $ (222 ) $ 19,302 $ (10,630 ) $ 41,489 Earnings from operations $ 1,876 $ 363 $ 289 $ 490 $ — $ 1,142 $ — $ 3,018 Interest expense — — — — — — (229 ) (229 ) Earnings before income taxes $ 1,876 $ 363 $ 289 $ 490 $ — $ 1,142 $ (229 ) $ 2,789 Three Months Ended September 30, 2014 Revenues - external customers: Premiums $ 28,287 $ 685 $ — $ — $ — $ 685 $ — $ 28,972 Products — 6 23 1,051 — 1,080 — 1,080 Services 1,617 373 521 24 — 918 — 2,535 Total revenues - external customers 29,904 1,064 544 1,075 — 2,683 — 32,587 Total revenues - intersegment — 1,749 705 6,936 (124 ) 9,266 (9,266 ) — Investment and other income 135 36 1 — — 37 — 172 Total revenues $ 30,039 $ 2,849 $ 1,250 $ 8,011 $ (124 ) $ 11,986 $ (9,266 ) $ 32,759 Earnings from operations $ 2,038 $ 314 $ 225 $ 326 $ — $ 865 $ — $ 2,903 Interest expense — — — — — — (152 ) (152 ) Earnings before income taxes $ 2,038 $ 314 $ 225 $ 326 $ — $ 865 $ (152 ) $ 2,751 Optum (in millions) UnitedHealthcare OptumHealth OptumInsight OptumRx (a) Optum Eliminations Optum Corporate and Eliminations Consolidated Nine Months Ended September 30, 2015 Revenues - external customers: Premiums $ 93,069 $ 2,367 $ — $ — $ — $ 2,367 $ — $ 95,436 Products 1 24 67 8,843 — 8,934 — 8,935 Services 5,028 1,694 1,693 192 — 3,579 — 8,607 Total revenues - external customers 98,098 4,085 1,760 9,035 — 14,880 — 112,978 Total revenues - intersegment — 6,061 2,623 22,579 (553 ) 30,710 (30,710 ) — Investment and other income 415 113 1 1 — 115 — 530 Total revenues $ 98,513 $ 10,259 $ 4,384 $ 31,615 $ (553 ) $ 45,705 $ (30,710 ) $ 113,508 Earnings from operations $ 5,805 $ 850 $ 782 $ 1,116 $ — $ 2,748 $ — $ 8,553 Interest expense — — — — — — (530 ) (530 ) Earnings before income taxes $ 5,805 $ 850 $ 782 $ 1,116 $ — $ 2,748 $ (530 ) $ 8,023 Nine Months Ended September 30, 2014 Revenues - external customers: Premiums $ 84,011 $ 1,916 $ — $ — $ — $ 1,916 $ — $ 85,927 Products 2 17 63 3,033 — 3,113 — 3,115 Services 4,849 878 1,578 81 — 2,537 — 7,386 Total revenues - external customers 88,862 2,811 1,641 3,114 — 7,566 — 96,428 Total revenues - intersegment — 5,094 2,098 20,355 (354 ) 27,193 (27,193 ) — Investment and other income 502 110 1 — — 111 — 613 Total revenues $ 89,364 $ 8,015 $ 3,740 $ 23,469 $ (354 ) $ 34,870 $ (27,193 ) $ 97,041 Earnings from operations $ 5,266 $ 749 $ 635 $ 859 $ — $ 2,243 $ — $ 7,509 Interest expense — — — — — — (467 ) (467 ) Earnings before income taxes $ 5,266 $ 749 $ 635 $ 859 $ — $ 2,243 $ (467 ) $ 7,042 (a) As of September 30, 2015, OptumRx’s total assets were $25.7 billion as compared to $5.5 billion as of December 31, 2014. The increase was due to the Catamaran acquisition completed during the three months ended September 30, 2015. See Note 2 of Notes to the Condensed Consolidated Financial Statements for more information on the Company’s acquisition of Catamaran.</t>
  </si>
  <si>
    <t>Basis of Presentation (Policies)</t>
  </si>
  <si>
    <t>Basis of presentation [Abstract]</t>
  </si>
  <si>
    <t>Basis of Accounting, Policy [Policy Text Block]</t>
  </si>
  <si>
    <t xml:space="preserve">UnitedHealth Group Incorporated (individually and together with its subsidiaries, “UnitedHealth Group” and “the Company”) is a diversified health and well-being company dedicated to helping people live healthier lives and making the health system work better for everyone. Through its diversified family of businesses, the Company leverages core competencies in advanced, enabling technology; health care data, information and intelligence; and clinical care management and coordination to help meet the demands of the health system. The Company offers a broad spectrum of products and services through two distinct platforms: UnitedHealthcare, which provides health care coverage and benefits services; and Optum, which provides pharmacy care services and information and technology-enabled health services. The Company has prepared the Condensed Consolidated Financial Statements according to U.S. Generally Accepted Accounting Principles (GAAP) and has included the accounts of UnitedHealth Group and its subsidiaries. The year-end condensed consolidated balance sheet was derived from audited financial statements, but does not include all disclosures required by GAAP. In accordance with the rules and regulations of the U.S. Securities and Exchange Commission (SEC), the Company has omitted certain footnote disclosures that would substantially duplicate the disclosures contained in its annual audited Consolidated Financial Statements. Therefore, these Condensed Consolidated Financial Statements should be read together with the Consolidated Financial Statements and the Notes included in Part II, Item 8, “Financial Statements” of the Company’s Annual Report on Form 10-K for the year ended December 31, 2014 as filed with the SEC ( 2014 10-K). The accompanying Condensed Consolidated Financial Statements include all normal recurring adjustments necessary to present the interim financial statements fairly. </t>
  </si>
  <si>
    <t>Use of Estimates, Policy [Policy Text Block]</t>
  </si>
  <si>
    <t>Use of Estimates These Condensed Consolidated Financial Statements include certain amounts based on the Company’s best estimates and judgments. The Company’s most significant estimates relate to estimates and judgments for medical costs payable and revenues, valuation and impairment analysis of goodwill and other intangible assets, estimates of other policy liabilities and other current receivables, valuations of certain investments, and estimates and judgments related to income taxes and contingent liabilities. Certain of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t>
  </si>
  <si>
    <t>New Accounting Pronouncements, Policy [Policy Text Block]</t>
  </si>
  <si>
    <t xml:space="preserve">In May 2014, the Financial Accounting Standards Board (FASB) issued Accounting Standard Update (ASU) No. 2014-09, “Revenue from Contracts with Customers (Topic 606)” (ASU 2014-09) as modified by ASU No. 2015-14, “Revenue from Contracts with Customers (Topic 606): Deferral of the Effective Date.” ASU 2014-09 will supersede existing revenue recognition standards with a single model unless those contracts are within the scope of other standards (e.g., an insurance entity’s insurance contrac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can adopt the new standard either using the full retrospective approach, a modified retrospective approach with practical expedients, or a cumulative effect upon adoption approach. ASU 2014-09 is effective for annual and interim reporting periods beginning after December 15, 2017. Early adoption at the original effective date, interim and annual periods beginning after December 15, 2016, will be permitted. The Company is currently evaluating the effect of the new revenue recognition guidance. </t>
  </si>
  <si>
    <t>Goodwill and Other Intangible Assets Goodwill and Other Intangible Assets (Policies)</t>
  </si>
  <si>
    <t>Goodwill and Intangible Assets, Goodwill, Policy [Policy Text Block]</t>
  </si>
  <si>
    <t>During the three months ended September 30, 2015, the Company changed its annual quantitative goodwill impairment testing date from January 1 to October 1 of each year. The change in the goodwill impairment test date better aligns the impairment testing procedures with the timing of the Company’s long-term planning process, which is a significant input to the testing. This change in testing date did not delay, accelerate, or avoid a goodwill impairment charge.</t>
  </si>
  <si>
    <t>Business Combination (Tables)</t>
  </si>
  <si>
    <t>Business Acquisition [Line Items]</t>
  </si>
  <si>
    <t>Schedule of Recognized Identified Assets Acquired and Liabilities Assumed [Table Text Block]</t>
  </si>
  <si>
    <t>Acquired tangible assets (liabilities) for Catamaran at acquisition date were: (in millions) Accounts receivable and other current assets $ 1,947 Rebates receivable 602 Property, equipment and other long-term assets 215 Accounts payable and other current liabilities (2,038 ) Deferred income taxes and other long-term liabilities (2,019 ) Nonredeemable noncontrolling interest (9 ) Total net tangible liabilities $ (1,302 )</t>
  </si>
  <si>
    <t>Schedule of Finite-Lived Intangible Assets Acquired as Part of Business Combination [Table Text Block]</t>
  </si>
  <si>
    <t>The acquisition date fair values and weighted-average useful lives assigned to Catamaran’s finite-lived intangible assets were: (in millions, except years) Fair Value Weighted-Average Useful Life Customer-related $ 5,278 19 years Trademarks and technology 159 4 years Total acquired finite-lived intangible assets $ 5,437 19 years</t>
  </si>
  <si>
    <t>Goodwill and Other Intangible Assets (Tables)</t>
  </si>
  <si>
    <t>Goodwill [Line Items]</t>
  </si>
  <si>
    <t>Schedule of Goodwill [Table Text Block]</t>
  </si>
  <si>
    <t>Changes in the carrying amount of goodwill, by reportable segment, were as follows: (in millions) UnitedHealthcare OptumHealth OptumInsight OptumRx Consolidated Balance at January 1, 2014 $ 24,251 $ 2,860 $ 3,653 $ 840 $ 31,604 Acquisitions 266 978 591 — 1,835 Foreign currency effects and adjustments, net (487 ) (4 ) (8 ) — (499 ) Balance at December 31, 2014 24,030 3,834 4,236 840 32,940 Acquisitions 51 1,679 89 10,238 12,057 Foreign currency effects and adjustments, net (1,288 ) (1 ) (28 ) — (1,317 ) Balance at September 30, 2015 $ 22,793 $ 5,512 $ 4,297 $ 11,078 $ 43,680</t>
  </si>
  <si>
    <t>Schedule of Finite-Lived Intangible Assets, Future Amortization Expense [Table Text Block]</t>
  </si>
  <si>
    <t>Estimated full year amortization expense relating to intangible assets for each of the next five years ending September 30 is as follows: (in millions) 2016 $ 799 2017 768 2018 675 2019 617 2020 543</t>
  </si>
  <si>
    <t>Investments (Tables)</t>
  </si>
  <si>
    <t>Short-Term and Long-Term Investments [Table Text Block]</t>
  </si>
  <si>
    <t>A summary of short-term and long-term investments by major security type is as follows: (in millions) Amortized Cost Gross Unrealized Gains Gross Unrealized Losses Fair Value September 30, 2015 Debt securities - available-for-sale: U.S. government and agency obligations $ 1,890 $ 14 $ — $ 1,904 State and municipal obligations 5,993 155 (6 ) 6,142 Corporate obligations 7,441 77 (47 ) 7,471 U.S. agency mortgage-backed securities 2,026 27 (6 ) 2,047 Non-U.S. agency mortgage-backed securities 872 11 (4 ) 879 Total debt securities - available-for-sale 18,222 284 (63 ) 18,443 Equity securities - available-for-sale 1,526 44 (58 ) 1,512 Debt securities - held-to-maturity: U.S. government and agency obligations 162 2 — 164 State and municipal obligations 15 — — 15 Corporate obligations 345 — — 345 Total debt securities - held-to-maturity 522 2 — 524 Total investments $ 20,270 $ 330 $ (121 ) $ 20,479 December 31, 2014 Debt securities - available-for-sale: U.S. government and agency obligations $ 1,614 $ 7 $ (1 ) $ 1,620 State and municipal obligations 6,456 217 (5 ) 6,668 Corporate obligations 7,241 112 (26 ) 7,327 U.S. agency mortgage-backed securities 2,022 39 (5 ) 2,056 Non-U.S. agency mortgage-backed securities 872 12 (4 ) 880 Total debt securities - available-for-sale 18,205 387 (41 ) 18,551 Equity securities - available-for-sale 1,511 36 (25 ) 1,522 Debt securities - held-to-maturity: U.S. government and agency obligations 178 2 — 180 State and municipal obligations 19 — — 19 Corporate obligations 298 — — 298 Total debt securities - held-to-maturity 495 2 — 497 Total investments $ 20,211 $ 425 $ (66 ) $ 20,570</t>
  </si>
  <si>
    <t>Fair Value of Available-for-Sale Investments with Gross Unrealized Losses by Investment Type and Length of Time that Individual Securities have been in a Continuous Unrealized Loss Position [Table Text Block]</t>
  </si>
  <si>
    <t>The fair value of available-for-sale investments with gross unrealized losses by major security type and length of time that individual securities have been in a continuous unrealized loss position were as follows: Less Than 12 Months 12 Months or Greater Total (in millions) Fair Value Gross Unrealized Losses Fair Value Gross Fair Value Gross September 30, 2015 Debt securities - available-for-sale: State and municipal obligations $ 507 $ (5 ) $ 17 $ (1 ) $ 524 $ (6 ) Corporate obligations 2,799 (39 ) 270 (8 ) 3,069 (47 ) U.S. agency mortgage-backed securities 365 (3 ) 122 (3 ) 487 (6 ) Non-U.S. agency mortgage-backed securities 317 (3 ) 93 (1 ) 410 (4 ) Total debt securities - available-for-sale $ 3,988 $ (50 ) $ 502 $ (13 ) $ 4,490 $ (63 ) Equity securities - available-for-sale $ 140 $ (16 ) $ 82 $ (42 ) $ 222 $ (58 ) December 31, 2014 Debt securities - available-for-sale: U.S. government and agency obligations $ 420 $ (1 ) $ — $ — $ 420 $ (1 ) State and municipal obligations 711 (4 ) 99 (1 ) 810 (5 ) Corporate obligations 2,595 (17 ) 464 (9 ) 3,059 (26 ) U.S. agency mortgage-backed securities — — 272 (5 ) 272 (5 ) Non-U.S. agency mortgage-backed securities 254 (2 ) 114 (2 ) 368 (4 ) Total debt securities - available-for-sale $ 3,980 $ (24 ) $ 949 $ (17 ) $ 4,929 $ (41 ) Equity securities - available-for-sale $ 107 $ (6 ) $ 88 $ (19 ) $ 195 $ (25 )</t>
  </si>
  <si>
    <t>Net Realized Gains, Included in Investment and Other Income [Table Text Block]</t>
  </si>
  <si>
    <t>Net realized gains reclassified out of accumulated other comprehensive income were from the following sources: Three Months Ended September 30, Nine Months Ended September 30, (in millions) 2015 2014 2015 2014 Total OTTI $ (4 ) $ (18 ) $ (8 ) $ (25 ) Portion of loss recognized in other comprehensive income — — — — Net OTTI recognized in earnings (4 ) (18 ) (8 ) (25 ) Gross realized losses from sales (9 ) (3 ) (20 ) (42 ) Gross realized gains from sales 41 51 127 250 Net realized gains (included in investment and other income on the Condensed Consolidated Statements of Operations) 28 30 99 183 Income tax effect (included in provision for income taxes on the Condensed Consolidated Statements of Operations) (11 ) (11 ) (37 ) (67 ) Realized gains, net of taxes $ 17 $ 19 $ 62 $ 116</t>
  </si>
  <si>
    <t>Available-for-sale Securities [Member]</t>
  </si>
  <si>
    <t>Investments by Contractual Maturity [Table Text Block]</t>
  </si>
  <si>
    <t>The amortized cost and fair value of available-for-sale debt securities as of September 30, 2015 , by contractual maturity, were as follows: (in millions) Amortized Cost Fair Value Due in one year or less $ 2,047 $ 2,051 Due after one year through five years 6,830 6,901 Due after five years through ten years 4,720 4,793 Due after ten years 1,727 1,772 U.S. agency mortgage-backed securities 2,026 2,047 Non-U.S. agency mortgage-backed securities 872 879 Total debt securities - available-for-sale $ 18,222 $ 18,443</t>
  </si>
  <si>
    <t>Held-to-maturity Securities [Member]</t>
  </si>
  <si>
    <t>The amortized cost and fair value of held-to-maturity debt securities as of September 30, 2015 , by contractual maturity, were as follows: (in millions) Amortized Cost Fair Value Due in one year or less $ 121 $ 121 Due after one year through five years 203 204 Due after five years through ten years 84 84 Due after ten years 114 115 Total debt securities - held-to-maturity $ 522 $ 524</t>
  </si>
  <si>
    <t>Fair Value (Tables)</t>
  </si>
  <si>
    <t>Fair Value, Assets and Liabilities Measured on Recurring and Nonrecurring Basis [Line Items]</t>
  </si>
  <si>
    <t>Financial Assets and Liabilities, Measured at Fair Value Recurring Basis [Table Text Block]</t>
  </si>
  <si>
    <t>(in millions) Quoted Prices in Active Markets (Level 1) Other Observable Inputs (Level 2) Unobservable Inputs (Level 3) Total Fair and Carrying Value September 30, 2015 Cash and cash equivalents $ 7,865 $ 118 $ — $ 7,983 Debt securities - available-for-sale: U.S. government and agency obligations 1,705 199 — 1,904 State and municipal obligations — 6,142 — 6,142 Corporate obligations 15 7,368 88 7,471 U.S. agency mortgage-backed securities — 2,047 — 2,047 Non-U.S. agency mortgage-backed securities — 874 5 879 Total debt securities - available-for-sale 1,720 16,630 93 18,443 Equity securities - available-for-sale 1,137 12 363 1,512 Interest rate swap assets — 168 — 168 Total assets at fair value $ 10,722 $ 16,928 $ 456 $ 28,106 Percentage of total assets at fair value 38 % 60 % 2 % 100 % Interest rate swap liabilities $ — $ 1 $ — $ 1 December 31, 2014 Cash and cash equivalents $ 7,472 $ 23 $ — $ 7,495 Debt securities - available-for-sale: U.S. government and agency obligations 1,427 193 — 1,620 State and municipal obligations — 6,668 — 6,668 Corporate obligations 2 7,257 68 7,327 U.S. agency mortgage-backed securities — 2,056 — 2,056 Non-U.S. agency mortgage-backed securities — 874 6 880 Total debt securities - available-for-sale 1,429 17,048 74 18,551 Equity securities - available-for-sale 1,200 12 310 1,522 Interest rate swap assets — 62 — 62 Total assets at fair value $ 10,101 $ 17,145 $ 384 $ 27,630 Percentage of total assets at fair value 37 % 62 % 1 % 100 % Interest rate swap liabilities $ — $ 55 $ — $ 55</t>
  </si>
  <si>
    <t>Fair Value Measurements, Nonrecurring [Table Text Block]</t>
  </si>
  <si>
    <t>The following table presents a summary of fair value measurements by level and carrying values for certain financial instruments not measured at fair value on a recurring basis in the Condensed Consolidated Balance Sheets: (in millions) Quoted Prices in Active Markets (Level 1) Other Observable Inputs (Level 2) Unobservable Inputs (Level 3) Total Fair Value Total Carrying Value September 30, 2015 Debt securities - held-to-maturity: U.S. government and agency obligations $ 164 $ — $ — $ 164 $ 162 State and municipal obligations — — 15 15 15 Corporate obligations 91 13 241 345 345 Total debt securities - held-to-maturity $ 255 $ 13 $ 256 $ 524 $ 522 Other assets $ — $ 478 $ — $ 478 $ 480 Long-term debt and other financing obligations $ — $ 30,309 $ — $ 30,309 $ 28,796 December 31, 2014 Debt securities - held-to-maturity: U.S. government and agency obligations $ 180 $ — $ — $ 180 $ 178 State and municipal obligations — — 19 19 19 Corporate obligations 46 10 242 298 298 Total debt securities - held-to-maturity $ 226 $ 10 $ 261 $ 497 $ 495 Other assets $ — $ 478 $ — $ 478 $ 484 Long-term debt and other financing obligations $ — $ 18,863 $ — $ 18,863 $ 17,085</t>
  </si>
  <si>
    <t>Reconciliation of Assets Measured at Fair Value on a Recurring Basis Using Level 3 Inputs [Table Text Block]</t>
  </si>
  <si>
    <t>A reconciliation of the beginning and ending balances of assets measured at fair value on a recurring basis using Level 3 inputs is as follows: Three Months Ended Nine Months Ended (in millions) Debt Securities Equity Securities Total Debt Securities Equity Securities Total September 30, 2015 Balance at beginning of period $ 84 $ 319 $ 403 $ 74 $ 310 $ 384 Purchases 12 45 57 22 59 81 Sales (2 ) (6 ) (8 ) (4 ) (20 ) (24 ) Net unrealized gains in accumulated other comprehensive income — 6 6 2 1 3 Net realized (losses) gains in investment and other income (1 ) (1 ) (2 ) (1 ) 13 12 Balance at end of period $ 93 $ 363 $ 456 $ 93 $ 363 $ 456 September 30, 2014 Balance at beginning of period $ 57 $ 302 $ 359 $ 42 $ 269 $ 311 Purchases 11 36 47 24 86 110 Sales — (18 ) (18 ) — (169 ) (169 ) Net unrealized (losses) gains in accumulated other comprehensive income (2 ) (4 ) (6 ) — 6 6 Net realized (losses) gains in investment and other income — (15 ) (15 ) — 109 109 Balance at end of period $ 66 $ 301 $ 367 $ 66 $ 301 $ 367</t>
  </si>
  <si>
    <t>Fair Value Inputs, Assets, Quantitative Information [Table Text Block]</t>
  </si>
  <si>
    <t xml:space="preserve">The following table presents quantitative information regarding unobservable inputs that were significant to the valuation of assets measured at fair value on a recurring basis using Level 3 inputs: Range (in millions, except ranges) Fair Value Valuation Technique Unobservable Input Low High September 30, 2015 Equity securities - available-for-sale: Venture capital portfolios $ 322 Market approach - comparable companies Revenue multiple 1.0 5.0 EBITDA multiple 9.0 10.0 41 Market approach - recent transactions Inactive market transactions N/A N/A Total equity securities available-for-sale $ 363 </t>
  </si>
  <si>
    <t>AARP Program [Member]</t>
  </si>
  <si>
    <t>The following table presents fair value information about the AARP Program-related financial assets and liabilities: (in millions) Quoted Prices in Active Markets (Level 1) Other Observable Inputs (Level 2) Total Fair and Carrying Value September 30, 2015 Cash and cash equivalents $ 292 $ — $ 292 Debt securities: U.S. government and agency obligations 444 142 586 State and municipal obligations — 105 105 Corporate obligations — 1,292 1,292 U.S. agency mortgage-backed securities — 391 391 Non-U.S. agency mortgage-backed securities — 199 199 Total debt securities 444 2,129 2,573 Other investments — 83 83 Total assets at fair value $ 736 $ 2,212 $ 2,948 Other liabilities $ 7 $ 6 $ 13 December 31, 2014 Cash and cash equivalents $ 415 $ — $ 415 Debt securities: U.S. government and agency obligations 409 245 654 State and municipal obligations — 95 95 Corporate obligations — 1,200 1,200 U.S. agency mortgage-backed securities — 340 340 Non-U.S. agency mortgage-backed securities — 177 177 Total debt securities 409 2,057 2,466 Other investments — 81 81 Total assets at fair value $ 824 $ 2,138 $ 2,962 Other liabilities $ 5 $ 13 $ 18</t>
  </si>
  <si>
    <t>Medicare Part D Pharmacy Benefits (Tables)</t>
  </si>
  <si>
    <t>Schedule of Other Current Receivables and Other Policy Liabilities Associated with Medicare Part D Program [Table Text Block]</t>
  </si>
  <si>
    <t>The Condensed Consolidated Balance Sheets include the following amounts associated with the Medicare Part D program: September 30, 2015 December 31, 2014 (in millions) Subsidies Drug Discount Risk-Share Subsidies Drug Discount Risk-Share Other current receivables $ 2,466 $ 690 $ — $ 1,801 $ 719 $ 20 Other policy liabilities — 377 200 — 302 —</t>
  </si>
  <si>
    <t>Medical Costs Reserve Development (Tables)</t>
  </si>
  <si>
    <t>Schedule of Liability for Unpaid Claims and Claims Adjustment Expense [Table Text Block]</t>
  </si>
  <si>
    <t>The following table provides details of the Company's medical cost reserve development: Three Months Ended September 30, Nine Months Ended September 30, (in millions) 2015 2014 2015 2014 Related to Prior Years $ 100 $ 120 $ 230 $ 380 Related to Current Year 50 150 N/A N/A</t>
  </si>
  <si>
    <t>Commercial Paper and Long-Term Debt (Tables)</t>
  </si>
  <si>
    <t>Debt Instrument [Line Items]</t>
  </si>
  <si>
    <t>Commercial Paper and Long-Term Debt [Table Text Block]</t>
  </si>
  <si>
    <t>Commercial paper, term loan and senior unsecured long-term debt consisted of the following: September 30, 2015 December 31, 2014 (in millions, except percentages) Par Value Carrying Value Fair Value Par Value Carrying Value Fair Value Commercial paper $ 2,986 $ 2,986 $ 2,986 $ 321 $ 321 $ 321 Floating rate term loan due July 2016 1,500 1,500 1,500 — — — 4.875% notes due March 2015 (a) — — — 416 419 419 0.850% notes due October 2015 (a), (b) 625 625 625 625 625 627 5.375% notes due March 2016 (a), (b) 601 610 612 601 623 634 1.875% notes due November 2016 (a), (b) 400 400 405 400 397 406 5.360% notes due November 2016 95 95 100 95 95 103 Floating rate notes due January 2017 (c) 750 750 750 — — — 6.000% notes due June 2017 (a), (b) 441 461 476 441 466 489 1.450% notes due July 2017 (c) 750 750 754 — — — 1.400% notes due October 2017 (a), (b) 625 625 629 625 616 624 6.000% notes due November 2017 (a), (b) 156 164 171 156 164 175 1.400% notes due December 2017 (a), (b) 750 753 749 750 745 749 6.000% notes due February 2018 (a), (b) 1,100 1,117 1,212 1,100 1,106 1,238 1.900% notes due July 2018 (c) 1,500 1,498 1,516 — — — 1.625% notes due March 2019 (a), (b) 500 504 497 500 496 493 2.300% notes due December 2019 (a) 500 508 507 500 496 502 2.700% notes due July 2020 (c) 1,500 1,499 1,535 — — — 3.875% notes due October 2020 (a) 450 461 483 450 450 477 4.700% notes due February 2021 (a) 400 422 445 400 413 450 3.375% notes due November 2021 (a) 500 510 525 500 496 519 2.875% notes due December 2021 (a) 750 768 761 750 748 759 2.875% notes due March 2022 (a) 1,100 1,077 1,110 1,100 1,042 1,104 3.350% notes due July 2022 (c) 1,000 999 1,032 — — — 0.000% notes due November 2022 15 10 12 15 10 11 2.750% notes due February 2023 (a) 625 623 616 625 604 613 2.875% notes due March 2023 (a) 750 797 747 750 777 745 3.750% notes due July 2025 (c) 2,000 1,995 2,067 — — — 4.625% notes due July 2035 (c) 1,000 1,000 1,055 — — — 5.800% notes due March 2036 850 845 1,016 850 845 1,052 6.500% notes due June 2037 500 495 637 500 495 670 6.625% notes due November 2037 650 646 836 650 646 888 6.875% notes due February 2038 1,100 1,085 1,465 1,100 1,085 1,544 5.700% notes due October 2040 300 298 354 300 298 378 5.950% notes due February 2041 350 348 424 350 348 455 4.625% notes due November 2041 600 593 615 600 593 646 4.375% notes due March 2042 502 486 494 502 486 536 3.950% notes due October 2042 625 612 589 625 611 621 4.250% notes due March 2043 750 740 742 750 740 786 4.750% notes due July 2045 (c) 2,000 1,992 2,111 — — — Total commercial paper, term loan and long-term debt $ 31,596 $ 31,647 $ 33,160 $ 17,347 $ 17,256 $ 19,034 (a) Fixed-rate debt instruments hedged with interest rate swap contracts. See below for more information on the Company’s interest rate swaps. (b) The Company terminated the interest rate swap contacts on these hedged instruments during the three months ended September 30, 2015. See below for more information on this termination. (c) Debt issued to fund the Catamaran acquisition. For more detail on Catamaran, see Note 2 of Notes to the Condensed Consolidated Financial Statements.</t>
  </si>
  <si>
    <t>Schedule of Derivatives Instruments Statements of Financial Performance and Financial Position, Location [Table Text Block]</t>
  </si>
  <si>
    <t xml:space="preserve"> The following table summarizes the location and fair value of the interest rate swap fair value hedges on the Company’s Condensed Consolidated Balance Sheet: Type of Fair Value Hedge Notional Amount Fair Value Balance Sheet Location (in billions) (in millions) September 30, 2015 Interest rate swap contracts $ 5.1 $ 168 Other assets 1 Other liabilities December 31, 2014 Interest rate swap contracts $ 10.7 $ 62 Other assets 55 Other liabilities</t>
  </si>
  <si>
    <t>Derivative Instruments, Gain (Loss) [Table Text Block]</t>
  </si>
  <si>
    <t>The following table provides a summary of the effect of changes in fair value of fair value hedges on the Company’s Condensed Consolidated Statements of Operations: Three Months Ended September 30, Nine Months Ended September 30, (in millions) 2015 2014 2015 2014 Hedge - interest rate swap gain (loss) recognized in interest expense $ 146 $ (11 ) $ 160 $ 122 Hedged item - long-term debt (loss) gain recognized in interest expense (146 ) 11 (160 ) (122 ) Net impact on the Company’s Condensed Consolidated Statements of Operations $ — $ — $ — $ —</t>
  </si>
  <si>
    <t>Shareholders' Equity (Tables)</t>
  </si>
  <si>
    <t>Dividends Declared [Table Text Block]</t>
  </si>
  <si>
    <t>The following table provides details of the Company’s 2015 dividend payments: Payment Date Amount per Share Total Amount Paid (in millions) March 24, 2015 $ 0.3750 $ 357 June 24, 2015 0.5000 476 September 22, 2015 0.5000 477</t>
  </si>
  <si>
    <t>Share-Based Compensation (Tables)</t>
  </si>
  <si>
    <t>Stock Option and SAR Activity [Table Text Block]</t>
  </si>
  <si>
    <t>Stock option and SAR activity for the nine months ended September 30, 2015 is summarized in the table below: Shares Weighted- Average Exercise Price Weighted- Average Remaining Contractual Life Aggregate Intrinsic Value (in millions) (in years) (in millions) Outstanding at beginning of period 33 $ 53 Granted 9 110 Exercised (6 ) 52 Forfeited (1 ) 79 Outstanding at end of period 35 68 6.1 $ 1,693 Exercisable at end of period 17 47 3.5 1,167 Vested and expected to vest, end of period 34 67 6.0 1,668</t>
  </si>
  <si>
    <t>Restricted Share Activity [Table Text Block]</t>
  </si>
  <si>
    <t>Restricted share activity for the nine months ended September 30, 2015 is summarized in the table below: (shares in millions) Shares Weighted-Average Grant Date Fair Value per Share Nonvested at beginning of period 9 $ 61 Granted 3 110 Vested (5 ) 61 Nonvested at end of period 7 82</t>
  </si>
  <si>
    <t>Other Share-Based Compensation Data [Table Text Block]</t>
  </si>
  <si>
    <t>Other Share-Based Compensation Data (in millions, except per share amounts) Three Months Ended September 30, Nine Months Ended September 30, 2015 2014 2015 2014 Stock Options and SARs Weighted-average grant date fair value of shares granted, per share $ 22 $ 17 $ 23 $ 22 Total intrinsic value of stock options and SARs exercised 74 89 402 375 Restricted Shares Weighted-average grant date fair value of shares granted, per share 122 80 110 71 Total fair value of restricted shares vested 41 5 448 428 Share-Based Compensation Items Share-based compensation expense, before tax 95 81 306 269 Share-based compensation expense, net of tax effects 86 73 263 230 Income tax benefit realized from share-based award exercises 38 39 212 182 (in millions, except years) September 30, 2015 Unrecognized compensation expense related to share awards $ 536 Weighted-average years to recognize compensation expense 1.4</t>
  </si>
  <si>
    <t>Schedule of Share-based Payment Award, Stock Options, Valuation Assumptions [Table Text Block]</t>
  </si>
  <si>
    <t>The principal assumptions the Company used in calculating grant-date fair value for stock options and SARs were as follows: Three Months Ended September 30, Nine Months Ended September 30, 2015 2014 2015 2014 Risk-free interest rate 1.6% 1.7% 1.6% - 1.7% 1.7% - 1.8% Expected volatility 22.3% 27.2% 22.3% - 24.1% 27.2% - 39.6% Expected dividend yield 1.6% 1.9% 1.4% - 1.7% 1.6% - 1.9% Forfeiture rate 5.0% 5.0% 5.0% 5.0% Expected life in years 5.5 5.4 5.5 - 6.1 5.4</t>
  </si>
  <si>
    <t>Segment Financial Information (Tables)</t>
  </si>
  <si>
    <t>Segment Financial Information [Table Text Block]</t>
  </si>
  <si>
    <t>The following table presents the reportable segment financial information: Optum (in millions) UnitedHealthcare OptumHealth OptumInsight OptumRx (a) Optum Eliminations Optum Corporate and Eliminations Consolidated Three Months Ended September 30, 2015 Revenues - external customers: Premiums $ 30,978 $ 823 $ — $ — $ — $ 823 $ — $ 31,801 Products — 8 31 6,443 — 6,482 — 6,482 Services 1,710 594 592 140 — 1,326 — 3,036 Total revenues - external customers 32,688 1,425 623 6,583 — 8,631 — 41,319 Total revenues - intersegment — 2,067 961 7,824 (222 ) 10,630 (10,630 ) — Investment and other income 129 40 1 — — 41 — 170 Total revenues $ 32,817 $ 3,532 $ 1,585 $ 14,407 $ (222 ) $ 19,302 $ (10,630 ) $ 41,489 Earnings from operations $ 1,876 $ 363 $ 289 $ 490 $ — $ 1,142 $ — $ 3,018 Interest expense — — — — — — (229 ) (229 ) Earnings before income taxes $ 1,876 $ 363 $ 289 $ 490 $ — $ 1,142 $ (229 ) $ 2,789 Three Months Ended September 30, 2014 Revenues - external customers: Premiums $ 28,287 $ 685 $ — $ — $ — $ 685 $ — $ 28,972 Products — 6 23 1,051 — 1,080 — 1,080 Services 1,617 373 521 24 — 918 — 2,535 Total revenues - external customers 29,904 1,064 544 1,075 — 2,683 — 32,587 Total revenues - intersegment — 1,749 705 6,936 (124 ) 9,266 (9,266 ) — Investment and other income 135 36 1 — — 37 — 172 Total revenues $ 30,039 $ 2,849 $ 1,250 $ 8,011 $ (124 ) $ 11,986 $ (9,266 ) $ 32,759 Earnings from operations $ 2,038 $ 314 $ 225 $ 326 $ — $ 865 $ — $ 2,903 Interest expense — — — — — — (152 ) (152 ) Earnings before income taxes $ 2,038 $ 314 $ 225 $ 326 $ — $ 865 $ (152 ) $ 2,751 Optum (in millions) UnitedHealthcare OptumHealth OptumInsight OptumRx (a) Optum Eliminations Optum Corporate and Eliminations Consolidated Nine Months Ended September 30, 2015 Revenues - external customers: Premiums $ 93,069 $ 2,367 $ — $ — $ — $ 2,367 $ — $ 95,436 Products 1 24 67 8,843 — 8,934 — 8,935 Services 5,028 1,694 1,693 192 — 3,579 — 8,607 Total revenues - external customers 98,098 4,085 1,760 9,035 — 14,880 — 112,978 Total revenues - intersegment — 6,061 2,623 22,579 (553 ) 30,710 (30,710 ) — Investment and other income 415 113 1 1 — 115 — 530 Total revenues $ 98,513 $ 10,259 $ 4,384 $ 31,615 $ (553 ) $ 45,705 $ (30,710 ) $ 113,508 Earnings from operations $ 5,805 $ 850 $ 782 $ 1,116 $ — $ 2,748 $ — $ 8,553 Interest expense — — — — — — (530 ) (530 ) Earnings before income taxes $ 5,805 $ 850 $ 782 $ 1,116 $ — $ 2,748 $ (530 ) $ 8,023 Nine Months Ended September 30, 2014 Revenues - external customers: Premiums $ 84,011 $ 1,916 $ — $ — $ — $ 1,916 $ — $ 85,927 Products 2 17 63 3,033 — 3,113 — 3,115 Services 4,849 878 1,578 81 — 2,537 — 7,386 Total revenues - external customers 88,862 2,811 1,641 3,114 — 7,566 — 96,428 Total revenues - intersegment — 5,094 2,098 20,355 (354 ) 27,193 (27,193 ) — Investment and other income 502 110 1 — — 111 — 613 Total revenues $ 89,364 $ 8,015 $ 3,740 $ 23,469 $ (354 ) $ 34,870 $ (27,193 ) $ 97,041 Earnings from operations $ 5,266 $ 749 $ 635 $ 859 $ — $ 2,243 $ — $ 7,509 Interest expense — — — — — — (467 ) (467 ) Earnings before income taxes $ 5,266 $ 749 $ 635 $ 859 $ — $ 2,243 $ (467 ) $ 7,042 (a) As of September 30, 2015, OptumRx’s total assets were $25.7 billion as compared to $5.5 billion as of December 31, 2014. The increase was due to the Catamaran acquisition completed during the three months ended September 30, 2015. See Note 2 of Notes to the Condensed Consolidated Financial Statements for more information on the Company’s acquisition of Catamaran.</t>
  </si>
  <si>
    <t>Business Combination (Details) People in Millions, $ in Millions</t>
  </si>
  <si>
    <t>Jul. 23, 2015USD ($)People</t>
  </si>
  <si>
    <t>Sep. 30, 2015USD ($)</t>
  </si>
  <si>
    <t>Sep. 30, 2014USD ($)</t>
  </si>
  <si>
    <t>Dec. 31, 2014USD ($)</t>
  </si>
  <si>
    <t>Dec. 31, 2013USD ($)</t>
  </si>
  <si>
    <t>Par Value</t>
  </si>
  <si>
    <t>Catamaran [Member]</t>
  </si>
  <si>
    <t>Business Acquisition, Percentage of Voting Interests Acquired</t>
  </si>
  <si>
    <t>100.00%</t>
  </si>
  <si>
    <t>Payments to Acquire Business, Gross</t>
  </si>
  <si>
    <t>People Served | People</t>
  </si>
  <si>
    <t>Business Combination, Consideration Transferred</t>
  </si>
  <si>
    <t>Business Combination, Recognized Identifiable Assets Acquired and Liabilities Assumed, Finite-Lived Intangibles</t>
  </si>
  <si>
    <t>Business Combination, Pro Forma Information, Revenue of Acquiree since Acquisition Date, Actual</t>
  </si>
  <si>
    <t>Business Acquisition, Pro Forma Revenue</t>
  </si>
  <si>
    <t>Unsecured Debt [Member] | Catamaran [Member]</t>
  </si>
  <si>
    <t>Commercial Paper [Member]</t>
  </si>
  <si>
    <t>Commercial Paper [Member] | Catamaran [Member]</t>
  </si>
  <si>
    <t>Delayed Draw Term Loan [Member] | Catamaran [Member]</t>
  </si>
  <si>
    <t>Business Combination Acquired Assets and Liabilities (Details) - Catamaran [Member] $ in Millions</t>
  </si>
  <si>
    <t>Jul. 23, 2015USD ($)</t>
  </si>
  <si>
    <t>Accounts receivable and other current assets</t>
  </si>
  <si>
    <t>Rebates receivable</t>
  </si>
  <si>
    <t>Property, equipment and other long-term assets</t>
  </si>
  <si>
    <t>Accounts payable and other current liabilities</t>
  </si>
  <si>
    <t>Deferred income taxes and other long-term liabilities</t>
  </si>
  <si>
    <t>Total net tangible liabilities</t>
  </si>
  <si>
    <t>Business Combination Acquired finite-lived intangible assets (Details) - Catamaran [Member] $ in Millions</t>
  </si>
  <si>
    <t>Finite-Lived Intangible Assets [Line Items]</t>
  </si>
  <si>
    <t>Finite-lived Intangible Assets Acquired</t>
  </si>
  <si>
    <t>Acquired Finite-lived Intangible Assets, Weighted Average Useful Life</t>
  </si>
  <si>
    <t>19 years</t>
  </si>
  <si>
    <t>Customer-Related Intangible Assets [Member]</t>
  </si>
  <si>
    <t>Trademarks and Technology [Member]</t>
  </si>
  <si>
    <t>4 years</t>
  </si>
  <si>
    <t>Goodwill and Other Intangible Assets Goodwill Rollforward (Details) - USD ($) $ in Millions</t>
  </si>
  <si>
    <t>12 Months Ended</t>
  </si>
  <si>
    <t>Goodwill, beginning balance</t>
  </si>
  <si>
    <t>Acquisitions</t>
  </si>
  <si>
    <t>Foreign currency effects and adjustments, net</t>
  </si>
  <si>
    <t>Goodwill, ending balance</t>
  </si>
  <si>
    <t>UnitedHealthcare [Member]</t>
  </si>
  <si>
    <t>Optumhealth [Member]</t>
  </si>
  <si>
    <t>Optuminsight [Member]</t>
  </si>
  <si>
    <t>Optumrx [Member]</t>
  </si>
  <si>
    <t>Goodwill and Other Intangible Assets Future Amortization Expense relating to Intangible Assets (Details) $ in Millions</t>
  </si>
  <si>
    <t>Investments (Narrative) (Details)</t>
  </si>
  <si>
    <t>Sep. 30, 2015positions</t>
  </si>
  <si>
    <t>Investment [Line Items]</t>
  </si>
  <si>
    <t>Available-for-sale, Securities in Unrealized Loss Positions, Qualitative Disclosure, Number of Positions</t>
  </si>
  <si>
    <t>Total number of security positions</t>
  </si>
  <si>
    <t>Investments (Short-Term and Long-Term Investments) (Details) - USD ($) $ in Millions</t>
  </si>
  <si>
    <t>Schedule of Investments [Line Items]</t>
  </si>
  <si>
    <t>Available-for-sale Debt Securities, Amortized Cost Basis</t>
  </si>
  <si>
    <t>Securities, Available for sale Debt Securities, Gross Unrealized Gains</t>
  </si>
  <si>
    <t>Available-for-sale Debt Securities, Accumulated Gross Unrealized Loss, before Tax</t>
  </si>
  <si>
    <t>Available-for-sale Securities, Debt Securities</t>
  </si>
  <si>
    <t>Available-for-sale Equity Securities, Amortized Cost Basis</t>
  </si>
  <si>
    <t>Securities, Available for sale Equity Securities, Gross Unrealized Gains</t>
  </si>
  <si>
    <t>Securities, Available for sale Equity Securities, Gross Unrealized Losses</t>
  </si>
  <si>
    <t>Available-for-sale Securities, Equity Securities</t>
  </si>
  <si>
    <t>Held-to-maturity securities, Amortized Cost</t>
  </si>
  <si>
    <t>Securities, Held to maturity, Unrecognized Holding Gain</t>
  </si>
  <si>
    <t>Held-to-maturity Securities, Accumulated Unrecognized Holding Loss</t>
  </si>
  <si>
    <t>Held-to-maturity Securities, Fair Value</t>
  </si>
  <si>
    <t>Total investments, Amortized Cost</t>
  </si>
  <si>
    <t>Total investments, Gross Unrealized Gains</t>
  </si>
  <si>
    <t>Total investments, Gross Unrealized Losses</t>
  </si>
  <si>
    <t>Investments, Fair Value Disclosure</t>
  </si>
  <si>
    <t>Debt Securities [Member]</t>
  </si>
  <si>
    <t>U.S. Government and Agency Obligations [Member]</t>
  </si>
  <si>
    <t>State and Municipal Obligations [Member]</t>
  </si>
  <si>
    <t>Corporate Obligations [Member]</t>
  </si>
  <si>
    <t>U.S. Agency Mortgage-Backed Securities [Member]</t>
  </si>
  <si>
    <t>Non-U.S. Agency Mortgage-Backed Securities [Member]</t>
  </si>
  <si>
    <t>Investments (Amortized Cost and Fair Value of Available-for-Sale Debt Securities by Contractual Maturity) (Details) - USD ($) $ in Millions</t>
  </si>
  <si>
    <t>Due in one year or less, Amortized Cost</t>
  </si>
  <si>
    <t>Due after one year through five years, Amortized Cost</t>
  </si>
  <si>
    <t>Due after five years through ten years, Amortized Cost</t>
  </si>
  <si>
    <t>Due after ten years, Amortized Cost</t>
  </si>
  <si>
    <t>Total debt securities - available-for-sale, Amortized Cost</t>
  </si>
  <si>
    <t>Due in one year or less, Fair Value</t>
  </si>
  <si>
    <t>Due after one year through five years, Fair Value</t>
  </si>
  <si>
    <t>Due after five years through ten years, Fair Value</t>
  </si>
  <si>
    <t>Due after ten years, Fair Value</t>
  </si>
  <si>
    <t>Mortgage-backed securities, Amortized Cost</t>
  </si>
  <si>
    <t>Mortgage-backed securities, Fair Value</t>
  </si>
  <si>
    <t>Investments (Amortized Cost and Fair Value of Held-To-Maturity Debt Securities by Contractual Maturity) (Details) - USD ($) $ in Millions</t>
  </si>
  <si>
    <t>Schedule of Held-to-maturity Securities [Line Items]</t>
  </si>
  <si>
    <t>Total debt securities - held-to-maturity, Fair Value</t>
  </si>
  <si>
    <t>Investments (Fair Value of Available-For-Sale Investments with Gross Unrealized Losses by Investment Type and Length of Time That Individual Securities Have Been in a Continuous Unrealized Loss Position) (Details) - USD ($) $ in Millions</t>
  </si>
  <si>
    <t>Less Than 12 Months, Fair Value</t>
  </si>
  <si>
    <t>Less Than 12 Months, Gross Unrealized Losses</t>
  </si>
  <si>
    <t>Greater Than 12 Months, Fair Value</t>
  </si>
  <si>
    <t>Greater Than 12 Months, Gross Unrealized Losses</t>
  </si>
  <si>
    <t>Total, Fair Value</t>
  </si>
  <si>
    <t>Available-for-sale Securities, Continuous Unrealized Loss Position, Accumulated Loss</t>
  </si>
  <si>
    <t>Equity Securities [Member]</t>
  </si>
  <si>
    <t>Investments (Net Realized Gains) (Details) - USD ($) $ in Millions</t>
  </si>
  <si>
    <t>Schedule of Available-for-sale Securities [Line Items]</t>
  </si>
  <si>
    <t>Income tax effect (included in Provision for Income Taxes on the Consolidated Statements of Operations)</t>
  </si>
  <si>
    <t>Reclassification out of Accumulated Other Comprehensive Income [Member]</t>
  </si>
  <si>
    <t>Total OTTI</t>
  </si>
  <si>
    <t>Portion of loss recognized in other comprehensive income</t>
  </si>
  <si>
    <t>Net OTTI recognized in earnings</t>
  </si>
  <si>
    <t>Gross realized losses from sales</t>
  </si>
  <si>
    <t>Gross realized gains from sales</t>
  </si>
  <si>
    <t>Net realized gains (included in investment and other income on the Consolidated Statements of Operations)</t>
  </si>
  <si>
    <t>Realized gains, net of taxes</t>
  </si>
  <si>
    <t>Fair Value (Narrative) (Details) - USD ($) $ in Millions</t>
  </si>
  <si>
    <t>Fair Value [Line Items]</t>
  </si>
  <si>
    <t>Transfers from level 1 to level 2-Assets</t>
  </si>
  <si>
    <t>Transfers from level 1 to level 2-Liabilities</t>
  </si>
  <si>
    <t>Transfer from level 2 to level 1-Assets</t>
  </si>
  <si>
    <t>Transfer from level 2 to level 1-Liabilities</t>
  </si>
  <si>
    <t>Transfers Into Level 3</t>
  </si>
  <si>
    <t>Transfers out of Level 3</t>
  </si>
  <si>
    <t>Fair Value, Measurements, Nonrecurring [Member]</t>
  </si>
  <si>
    <t>Significant fair value adjustments for assets and liabilities measured on a nonrecurring basis</t>
  </si>
  <si>
    <t>Fair Value, Measurements, Recurring [Member] | Debt Securities [Member] | Fair Value, Inputs, Level 3 [Member]</t>
  </si>
  <si>
    <t>Available-for-sale Securities</t>
  </si>
  <si>
    <t>Fair Value (Financial Assets and Liabilities, Excluding AARP, Measured at Fair Value on a Recurring Basis) (Details) - USD ($) $ in Millions</t>
  </si>
  <si>
    <t>Interest rate swap assets</t>
  </si>
  <si>
    <t>Total assets at fair value</t>
  </si>
  <si>
    <t>Percentage of total assets at fair value</t>
  </si>
  <si>
    <t>Interest rate swap liabilities</t>
  </si>
  <si>
    <t>Quoted Prices in Active Markets (Level 1) [Member]</t>
  </si>
  <si>
    <t>38.00%</t>
  </si>
  <si>
    <t>37.00%</t>
  </si>
  <si>
    <t>Quoted Prices in Active Markets (Level 1) [Member] | Debt Securities [Member]</t>
  </si>
  <si>
    <t>Quoted Prices in Active Markets (Level 1) [Member] | U.S. Government and Agency Obligations [Member]</t>
  </si>
  <si>
    <t>Quoted Prices in Active Markets (Level 1) [Member] | State and Municipal Obligations [Member]</t>
  </si>
  <si>
    <t>Quoted Prices in Active Markets (Level 1) [Member] | Corporate Obligations [Member]</t>
  </si>
  <si>
    <t>Quoted Prices in Active Markets (Level 1) [Member] | U.S. Agency Mortgage-Backed Securities [Member]</t>
  </si>
  <si>
    <t>Quoted Prices in Active Markets (Level 1) [Member] | Non-U.S. Agency Mortgage-Backed Securities [Member]</t>
  </si>
  <si>
    <t>Other Observable Inputs (Level 2) [Member]</t>
  </si>
  <si>
    <t>60.00%</t>
  </si>
  <si>
    <t>62.00%</t>
  </si>
  <si>
    <t>Other Observable Inputs (Level 2) [Member] | Debt Securities [Member]</t>
  </si>
  <si>
    <t>Other Observable Inputs (Level 2) [Member] | U.S. Government and Agency Obligations [Member]</t>
  </si>
  <si>
    <t>Other Observable Inputs (Level 2) [Member] | State and Municipal Obligations [Member]</t>
  </si>
  <si>
    <t>Other Observable Inputs (Level 2) [Member] | Corporate Obligations [Member]</t>
  </si>
  <si>
    <t>Other Observable Inputs (Level 2) [Member] | U.S. Agency Mortgage-Backed Securities [Member]</t>
  </si>
  <si>
    <t>Other Observable Inputs (Level 2) [Member] | Non-U.S. Agency Mortgage-Backed Securities [Member]</t>
  </si>
  <si>
    <t>Unobservable Inputs (Level 3) [Member]</t>
  </si>
  <si>
    <t>2.00%</t>
  </si>
  <si>
    <t>1.00%</t>
  </si>
  <si>
    <t>Unobservable Inputs (Level 3) [Member] | Debt Securities [Member]</t>
  </si>
  <si>
    <t>Unobservable Inputs (Level 3) [Member] | U.S. Government and Agency Obligations [Member]</t>
  </si>
  <si>
    <t>Unobservable Inputs (Level 3) [Member] | State and Municipal Obligations [Member]</t>
  </si>
  <si>
    <t>Unobservable Inputs (Level 3) [Member] | Corporate Obligations [Member]</t>
  </si>
  <si>
    <t>Unobservable Inputs (Level 3) [Member] | U.S. Agency Mortgage-Backed Securities [Member]</t>
  </si>
  <si>
    <t>Unobservable Inputs (Level 3) [Member] | Non-U.S. Agency Mortgage-Backed Securities [Member]</t>
  </si>
  <si>
    <t>Fair Value (Financial Assets and Liabilities, Excluding AARP, Not Measured at Fair Value on a Recurring Basis) (Details) - USD ($) $ in Millions</t>
  </si>
  <si>
    <t>Debt securities - held-to-maturity</t>
  </si>
  <si>
    <t>Debt Instrument, Fair Value Disclosure</t>
  </si>
  <si>
    <t>Carrying Value</t>
  </si>
  <si>
    <t>Fair Value, Measurements, Nonrecurring [Member] | Quoted Prices in Active Markets (Level 1) [Member]</t>
  </si>
  <si>
    <t>Fair Value, Measurements, Nonrecurring [Member] | Other Observable Inputs (Level 2) [Member]</t>
  </si>
  <si>
    <t>Fair Value, Measurements, Nonrecurring [Member] | Unobservable Inputs (Level 3) [Member]</t>
  </si>
  <si>
    <t>U.S. Government and Agency Obligations [Member] | Fair Value, Measurements, Nonrecurring [Member]</t>
  </si>
  <si>
    <t>U.S. Government and Agency Obligations [Member] | Fair Value, Measurements, Nonrecurring [Member] | Quoted Prices in Active Markets (Level 1) [Member]</t>
  </si>
  <si>
    <t>U.S. Government and Agency Obligations [Member] | Fair Value, Measurements, Nonrecurring [Member] | Other Observable Inputs (Level 2) [Member]</t>
  </si>
  <si>
    <t>U.S. Government and Agency Obligations [Member] | Fair Value, Measurements, Nonrecurring [Member] | Unobservable Inputs (Level 3) [Member]</t>
  </si>
  <si>
    <t>State and Municipal Obligations [Member] | Fair Value, Measurements, Nonrecurring [Member]</t>
  </si>
  <si>
    <t>State and Municipal Obligations [Member] | Fair Value, Measurements, Nonrecurring [Member] | Quoted Prices in Active Markets (Level 1) [Member]</t>
  </si>
  <si>
    <t>State and Municipal Obligations [Member] | Fair Value, Measurements, Nonrecurring [Member] | Other Observable Inputs (Level 2) [Member]</t>
  </si>
  <si>
    <t>State and Municipal Obligations [Member] | Fair Value, Measurements, Nonrecurring [Member] | Unobservable Inputs (Level 3) [Member]</t>
  </si>
  <si>
    <t>Corporate Obligations [Member] | Fair Value, Measurements, Nonrecurring [Member]</t>
  </si>
  <si>
    <t>Corporate Obligations [Member] | Fair Value, Measurements, Nonrecurring [Member] | Quoted Prices in Active Markets (Level 1) [Member]</t>
  </si>
  <si>
    <t>Corporate Obligations [Member] | Fair Value, Measurements, Nonrecurring [Member] | Other Observable Inputs (Level 2) [Member]</t>
  </si>
  <si>
    <t>Corporate Obligations [Member] | Fair Value, Measurements, Nonrecurring [Member] | Unobservable Inputs (Level 3) [Member]</t>
  </si>
  <si>
    <t>Long-term debt and other financing obligations | Fair Value, Measurements, Nonrecurring [Member]</t>
  </si>
  <si>
    <t>Long-term debt and other financing obligations | Fair Value, Measurements, Nonrecurring [Member] | Quoted Prices in Active Markets (Level 1) [Member]</t>
  </si>
  <si>
    <t>Long-term debt and other financing obligations | Fair Value, Measurements, Nonrecurring [Member] | Other Observable Inputs (Level 2) [Member]</t>
  </si>
  <si>
    <t>Long-term debt and other financing obligations | Fair Value, Measurements, Nonrecurring [Member] | Unobservable Inputs (Level 3) [Member]</t>
  </si>
  <si>
    <t>Other Assets [Member] | Fair Value, Measurements, Nonrecurring [Member]</t>
  </si>
  <si>
    <t>Other Assets, Fair Value Disclosure</t>
  </si>
  <si>
    <t>Other Assets [Member] | Fair Value, Measurements, Nonrecurring [Member] | Quoted Prices in Active Markets (Level 1) [Member]</t>
  </si>
  <si>
    <t>Other Assets [Member] | Fair Value, Measurements, Nonrecurring [Member] | Other Observable Inputs (Level 2) [Member]</t>
  </si>
  <si>
    <t>Other Assets [Member] | Fair Value, Measurements, Nonrecurring [Member] | Unobservable Inputs (Level 3) [Member]</t>
  </si>
  <si>
    <t>Carrying (Reported) Amount, Fair Value Disclosure [Member]</t>
  </si>
  <si>
    <t>Carrying (Reported) Amount, Fair Value Disclosure [Member] | U.S. Government and Agency Obligations [Member]</t>
  </si>
  <si>
    <t>Carrying (Reported) Amount, Fair Value Disclosure [Member] | State and Municipal Obligations [Member]</t>
  </si>
  <si>
    <t>Carrying (Reported) Amount, Fair Value Disclosure [Member] | Corporate Obligations [Member]</t>
  </si>
  <si>
    <t>Carrying (Reported) Amount, Fair Value Disclosure [Member] | Long-term debt and other financing obligations</t>
  </si>
  <si>
    <t>Carrying (Reported) Amount, Fair Value Disclosure [Member] | Other Assets [Member]</t>
  </si>
  <si>
    <t>Fair Value (Reconciliation of Assets Measured at Fair Value on a Recurring Basis Using Level 3 Inputs) (Details) - Fair Value, Measurements, Recurring [Member] - USD ($) $ in Millions</t>
  </si>
  <si>
    <t>Fair Value, Assets Measured on Recurring Basis, Unobservable Input Reconciliation, Calculation [Roll Forward]</t>
  </si>
  <si>
    <t>Balance at beginning of period</t>
  </si>
  <si>
    <t>Purchases</t>
  </si>
  <si>
    <t>Sales</t>
  </si>
  <si>
    <t>Net unrealized gains (losses) in accumulated other comprehensive income</t>
  </si>
  <si>
    <t>Net realized (losses) gains in investment and other income</t>
  </si>
  <si>
    <t>Balance at end of period</t>
  </si>
  <si>
    <t>Fair Value Fair Value Inputs Assets Quantitative Information (Details) $ in Millions</t>
  </si>
  <si>
    <t>Venture Capital Funds [Member] | Market Approach Valuation Technique [Member] | Comparable Companies [Member]</t>
  </si>
  <si>
    <t>Fair Value Inputs, Assets, Quantitative Information [Line Items]</t>
  </si>
  <si>
    <t>Venture Capital Funds [Member] | Market Approach Valuation Technique [Member] | Recent Transactions [Member]</t>
  </si>
  <si>
    <t>Minimum [Member] | Comparable Companies [Member]</t>
  </si>
  <si>
    <t>Fair Value Inputs, Revenue Multiple</t>
  </si>
  <si>
    <t>Fair Value Inputs, Earnings before Interest, Taxes, Depreciation, and Amortization Multiple</t>
  </si>
  <si>
    <t>Maximum [Member] | Comparable Companies [Member]</t>
  </si>
  <si>
    <t>Unobservable Inputs (Level 3) [Member] | Equity Securities [Member]</t>
  </si>
  <si>
    <t>Fair Value (Assets and Liabilities measured at fair value on a recurring basis) (Details) - USD ($) $ in Millions</t>
  </si>
  <si>
    <t>Fair Value, Measurements, Recurring [Member] | AARP Program [Member]</t>
  </si>
  <si>
    <t>Other Investments</t>
  </si>
  <si>
    <t>Fair Value, Measurements, Recurring [Member] | Debt Securities [Member] | AARP Program [Member]</t>
  </si>
  <si>
    <t>Fair Value, Measurements, Recurring [Member] | U.S. Government and Agency Obligations [Member] | AARP Program [Member]</t>
  </si>
  <si>
    <t>Fair Value, Measurements, Recurring [Member] | State and Municipal Obligations [Member] | AARP Program [Member]</t>
  </si>
  <si>
    <t>Fair Value, Measurements, Recurring [Member] | Corporate Obligations [Member] | AARP Program [Member]</t>
  </si>
  <si>
    <t>Fair Value, Measurements, Recurring [Member] | U.S. Agency Mortgage-Backed Securities [Member] | AARP Program [Member]</t>
  </si>
  <si>
    <t>Fair Value, Measurements, Recurring [Member] | Non-U.S. Agency Mortgage-Backed Securities [Member] | AARP Program [Member]</t>
  </si>
  <si>
    <t>Fair Value, Measurements, Recurring [Member] | Quoted Prices in Active Markets (Level 1) [Member] | AARP Program [Member]</t>
  </si>
  <si>
    <t>Fair Value, Measurements, Recurring [Member] | Quoted Prices in Active Markets (Level 1) [Member] | Debt Securities [Member] | AARP Program [Member]</t>
  </si>
  <si>
    <t>Fair Value, Measurements, Recurring [Member] | Quoted Prices in Active Markets (Level 1) [Member] | U.S. Government and Agency Obligations [Member] | AARP Program [Member]</t>
  </si>
  <si>
    <t>Fair Value, Measurements, Recurring [Member] | Quoted Prices in Active Markets (Level 1) [Member] | State and Municipal Obligations [Member] | AARP Program [Member]</t>
  </si>
  <si>
    <t>Fair Value, Measurements, Recurring [Member] | Quoted Prices in Active Markets (Level 1) [Member] | Corporate Obligations [Member] | AARP Program [Member]</t>
  </si>
  <si>
    <t>Fair Value, Measurements, Recurring [Member] | Quoted Prices in Active Markets (Level 1) [Member] | U.S. Agency Mortgage-Backed Securities [Member] | AARP Program [Member]</t>
  </si>
  <si>
    <t>Fair Value, Measurements, Recurring [Member] | Quoted Prices in Active Markets (Level 1) [Member] | Non-U.S. Agency Mortgage-Backed Securities [Member] | AARP Program [Member]</t>
  </si>
  <si>
    <t>Fair Value, Measurements, Recurring [Member] | Other Observable Inputs (Level 2) [Member] | AARP Program [Member]</t>
  </si>
  <si>
    <t>Fair Value, Measurements, Recurring [Member] | Other Observable Inputs (Level 2) [Member] | Debt Securities [Member] | AARP Program [Member]</t>
  </si>
  <si>
    <t>Fair Value, Measurements, Recurring [Member] | Other Observable Inputs (Level 2) [Member] | U.S. Government and Agency Obligations [Member] | AARP Program [Member]</t>
  </si>
  <si>
    <t>Fair Value, Measurements, Recurring [Member] | Other Observable Inputs (Level 2) [Member] | State and Municipal Obligations [Member] | AARP Program [Member]</t>
  </si>
  <si>
    <t>Fair Value, Measurements, Recurring [Member] | Other Observable Inputs (Level 2) [Member] | Corporate Obligations [Member] | AARP Program [Member]</t>
  </si>
  <si>
    <t>Fair Value, Measurements, Recurring [Member] | Other Observable Inputs (Level 2) [Member] | U.S. Agency Mortgage-Backed Securities [Member] | AARP Program [Member]</t>
  </si>
  <si>
    <t>Fair Value, Measurements, Recurring [Member] | Other Observable Inputs (Level 2) [Member] | Non-U.S. Agency Mortgage-Backed Securities [Member] | AARP Program [Member]</t>
  </si>
  <si>
    <t>Medicare Part D Pharmacy Benefits Schedule of Receivables and Payables (Details) - USD ($) $ in Millions</t>
  </si>
  <si>
    <t>Other current receivables</t>
  </si>
  <si>
    <t>CMS Subsidies [Member]</t>
  </si>
  <si>
    <t>Drug Discount [Member]</t>
  </si>
  <si>
    <t>Risk-Share [Member]</t>
  </si>
  <si>
    <t>Medical Costs Reserve Development (Details) - USD ($) $ in Millions</t>
  </si>
  <si>
    <t>Related to Prior Years</t>
  </si>
  <si>
    <t>Related to Current Years</t>
  </si>
  <si>
    <t>Health Insurance Industry Tax (Details) - Industry Tax [Member] $ in Millions</t>
  </si>
  <si>
    <t>1 Months Ended</t>
  </si>
  <si>
    <t>Payments for Fees</t>
  </si>
  <si>
    <t>Deferred Costs, Current</t>
  </si>
  <si>
    <t>Commercial Paper and Long-Term Debt (Narrative) (Details) $ in Millions</t>
  </si>
  <si>
    <t>Sep. 30, 2015USD ($)banks</t>
  </si>
  <si>
    <t>Other Long-term Debt</t>
  </si>
  <si>
    <t>Other Long-term Debt, Current</t>
  </si>
  <si>
    <t>Short-term Debt, Weighted Average Interest Rate</t>
  </si>
  <si>
    <t>0.40%</t>
  </si>
  <si>
    <t>Five Year $3.0 Billion Credit Facility [Member] | Revolving Credit Facility [Member]</t>
  </si>
  <si>
    <t>Long-term Line of Credit</t>
  </si>
  <si>
    <t>Line of Credit, Credit Facility, Maximum Borrowing Capacity</t>
  </si>
  <si>
    <t>Number Of Years Of Revolving Bank Credit</t>
  </si>
  <si>
    <t>5 years</t>
  </si>
  <si>
    <t>Number of banks that comprise revolving bank credit facility (banks)</t>
  </si>
  <si>
    <t>Maximum percentage of indebtedness to total net capital bank covenant</t>
  </si>
  <si>
    <t>50.00%</t>
  </si>
  <si>
    <t>Five Year $3.0 Billion Credit Facility [Member] | Minimum [Member] | Revolving Credit Facility [Member]</t>
  </si>
  <si>
    <t>Debt Instrument, Interest Rate During Period</t>
  </si>
  <si>
    <t>Five Year $3.0 Billion Credit Facility [Member] | Maximum [Member] | Revolving Credit Facility [Member]</t>
  </si>
  <si>
    <t>1.40%</t>
  </si>
  <si>
    <t>364 Day $1.0 Billion Credit Facility [Member] | Revolving Credit Facility [Member]</t>
  </si>
  <si>
    <t>Credit Facility, Number of Days</t>
  </si>
  <si>
    <t>364 days</t>
  </si>
  <si>
    <t>Number of banks that comprise revolving bank credit facility (banks) | banks</t>
  </si>
  <si>
    <t>364 Day $1.0 Billion Credit Facility [Member] | Minimum [Member] | Revolving Credit Facility [Member]</t>
  </si>
  <si>
    <t>364 Day $1.0 Billion Credit Facility [Member] | Maximum [Member] | Revolving Credit Facility [Member]</t>
  </si>
  <si>
    <t>364 Day $2.0 Billion Credit Facility [Member] | Revolving Credit Facility [Member]</t>
  </si>
  <si>
    <t>364 Day $2.0 Billion Credit Facility [Member] | Minimum [Member] | Revolving Credit Facility [Member]</t>
  </si>
  <si>
    <t>364 Day $2.0 Billion Credit Facility [Member] | Maximum [Member] | Revolving Credit Facility [Member]</t>
  </si>
  <si>
    <t>Designated as Hedging Instrument [Member] | Terminated Interest Rate Swaps [Member]</t>
  </si>
  <si>
    <t>Derivative, Notional Amount</t>
  </si>
  <si>
    <t>Commercial Paper and Long-Term Debt (Details) - USD ($) $ in Millions</t>
  </si>
  <si>
    <t>Fair Value</t>
  </si>
  <si>
    <t>Commercial Paper</t>
  </si>
  <si>
    <t>Floating Rate Term Loan Due July 2016 [Member]</t>
  </si>
  <si>
    <t>4.875% notes due March 2015 [Member]</t>
  </si>
  <si>
    <t>Interest Rate</t>
  </si>
  <si>
    <t>4.875%</t>
  </si>
  <si>
    <t>[1]</t>
  </si>
  <si>
    <t>0.850% notes due October 2015 [Member]</t>
  </si>
  <si>
    <t>0.85%</t>
  </si>
  <si>
    <t>[1],[2]</t>
  </si>
  <si>
    <t>5.375% notes due March 2016 [Member]</t>
  </si>
  <si>
    <t>5.375%</t>
  </si>
  <si>
    <t>1.875% notes due November 2016 [Member]</t>
  </si>
  <si>
    <t>1.875%</t>
  </si>
  <si>
    <t>5.360% notes due November 2016 [Member]</t>
  </si>
  <si>
    <t>5.36%</t>
  </si>
  <si>
    <t>Floating rate notes due January 2017 [Member]</t>
  </si>
  <si>
    <t>[3]</t>
  </si>
  <si>
    <t>6.000% notes due June 2017 [Member]</t>
  </si>
  <si>
    <t>6.00%</t>
  </si>
  <si>
    <t>1.450% notes due July 2017 [Member]</t>
  </si>
  <si>
    <t>1.45%</t>
  </si>
  <si>
    <t>1.400% notes due October 2017 [Member]</t>
  </si>
  <si>
    <t>6.000% notes due November 2017 [Member]</t>
  </si>
  <si>
    <t>1.400% notes due December 2017 [Member]</t>
  </si>
  <si>
    <t>6.000% notes due February 2018 [Member]</t>
  </si>
  <si>
    <t>1.900% notes due July 2018 [Member]</t>
  </si>
  <si>
    <t>1.90%</t>
  </si>
  <si>
    <t>1.625% notes due March 2019 [Member]</t>
  </si>
  <si>
    <t>1.625%</t>
  </si>
  <si>
    <t>2.300% notes due December 2019 [Member]</t>
  </si>
  <si>
    <t>2.30%</t>
  </si>
  <si>
    <t>2.700% notes due July 2020 [Member]</t>
  </si>
  <si>
    <t>2.70%</t>
  </si>
  <si>
    <t>3.875% notes due October 2020 [Member]</t>
  </si>
  <si>
    <t>3.875%</t>
  </si>
  <si>
    <t>4.700% notes due February 2021 [Member]</t>
  </si>
  <si>
    <t>4.70%</t>
  </si>
  <si>
    <t>3.375% notes due November 2021 [Member]</t>
  </si>
  <si>
    <t>3.375%</t>
  </si>
  <si>
    <t>2.875% notes due December 2021 [Member]</t>
  </si>
  <si>
    <t>2.875%</t>
  </si>
  <si>
    <t>2.875% notes due March 2022 [Member]</t>
  </si>
  <si>
    <t>3.350% notes due July 2022 [Member]</t>
  </si>
  <si>
    <t>3.35%</t>
  </si>
  <si>
    <t>0.000% notes due November 2022 [Member]</t>
  </si>
  <si>
    <t>0.00%</t>
  </si>
  <si>
    <t>2.750% notes due February 2023 [Member]</t>
  </si>
  <si>
    <t>2.75%</t>
  </si>
  <si>
    <t>2.875% notes due March 2023 [Member]</t>
  </si>
  <si>
    <t>3.750% notes due July 2025 [Member]</t>
  </si>
  <si>
    <t>3.75%</t>
  </si>
  <si>
    <t>4.625% notes due July 2035 [Member]</t>
  </si>
  <si>
    <t>4.625%</t>
  </si>
  <si>
    <t>5.800% notes due March 2036 [Member]</t>
  </si>
  <si>
    <t>5.80%</t>
  </si>
  <si>
    <t>6.500% notes due June 2037 [Member]</t>
  </si>
  <si>
    <t>6.50%</t>
  </si>
  <si>
    <t>6.625% notes due November 2037 [Member]</t>
  </si>
  <si>
    <t>6.625%</t>
  </si>
  <si>
    <t>6.875% notes due February 2038 [Member]</t>
  </si>
  <si>
    <t>6.875%</t>
  </si>
  <si>
    <t>5.700% notes due October 2040 [Member]</t>
  </si>
  <si>
    <t>5.70%</t>
  </si>
  <si>
    <t>5.950% notes due February 2041 [Member]</t>
  </si>
  <si>
    <t>5.95%</t>
  </si>
  <si>
    <t>4.625% notes due November 2041 [Member]</t>
  </si>
  <si>
    <t>4.375% notes due March 2042 [Member]</t>
  </si>
  <si>
    <t>4.375%</t>
  </si>
  <si>
    <t>3.950% notes due October 2042 [Member]</t>
  </si>
  <si>
    <t>3.95%</t>
  </si>
  <si>
    <t>4.250% notes due March 2043 [Member]</t>
  </si>
  <si>
    <t>4.25%</t>
  </si>
  <si>
    <t>4.750% notes due July 2045 [Member]</t>
  </si>
  <si>
    <t>4.75%</t>
  </si>
  <si>
    <t>Fixed-rate debt instruments hedged with interest rate swap contracts. See below for more information on the Company’s interest rate swaps.</t>
  </si>
  <si>
    <t>[2]</t>
  </si>
  <si>
    <t>The Company terminated the interest rate swap contacts on these hedged instruments during the three months ended September 30, 2015. See below for more information on this termination.</t>
  </si>
  <si>
    <t>Debt issued to fund the Catamaran acquisition. For more detail on Catamaran, see Note 2 of Notes to the Condensed Consolidated Financial Statements.</t>
  </si>
  <si>
    <t>Commercial Paper and Long-Term Debt Fair Value Hedges Statement of Financial Position Location (Details) - USD ($) $ in Millions</t>
  </si>
  <si>
    <t>Derivatives, Fair Value [Line Items]</t>
  </si>
  <si>
    <t>Interest Rate Derivative Assets, at Fair Value</t>
  </si>
  <si>
    <t>Interest Rate Derivative Liabilities, at Fair Value</t>
  </si>
  <si>
    <t>Interest Rate Swap [Member] | Designated as Hedging Instrument [Member]</t>
  </si>
  <si>
    <t>Interest Rate Swap [Member] | Designated as Hedging Instrument [Member] | Other Assets [Member]</t>
  </si>
  <si>
    <t>Interest Rate Swap [Member] | Designated as Hedging Instrument [Member] | Other Liabilities [Member]</t>
  </si>
  <si>
    <t>Commercial Paper and Long-Term Debt Fair Value Hedges Effect of Changes in Fair Value Hedges on Income (Details) - USD ($) $ in Millions</t>
  </si>
  <si>
    <t>Derivative Instruments, Gain (Loss) [Line Items]</t>
  </si>
  <si>
    <t>Net impact on the Company’s Consolidated Statements of Operations</t>
  </si>
  <si>
    <t>Interest Rate Swap [Member] | Interest Expense [Member]</t>
  </si>
  <si>
    <t>Hedge - interest rate swap gain (loss) recognized in interest expense</t>
  </si>
  <si>
    <t>Debt [Member] | Interest Rate Swap [Member]</t>
  </si>
  <si>
    <t>Hedged item - long-term debt (loss) gain recognized in interest expense</t>
  </si>
  <si>
    <t>Shareholders' Equity (Details) - USD ($) $ / shares in Units, shares in Millions, $ in Millions</t>
  </si>
  <si>
    <t>Jun. 30, 2015</t>
  </si>
  <si>
    <t>Jun. 30, 2014</t>
  </si>
  <si>
    <t>Shares Repurchased During Period</t>
  </si>
  <si>
    <t>Shares Repurchased, Average Cost Per Share</t>
  </si>
  <si>
    <t>Share Repurchase Program, Remaining Number of Shares Authorized to be Repurchased</t>
  </si>
  <si>
    <t>Cash Dividend Annual Rate Per Share</t>
  </si>
  <si>
    <t>Shareholders' Equity Dividends Paid (Details) - USD ($) $ / shares in Units, $ in Millions</t>
  </si>
  <si>
    <t>Sep. 22, 2015</t>
  </si>
  <si>
    <t>Jun. 24, 2015</t>
  </si>
  <si>
    <t>Mar. 24, 2015</t>
  </si>
  <si>
    <t>Class of Stock [Line Items]</t>
  </si>
  <si>
    <t>Common Stock, Dividends, Per Share, Cash Paid</t>
  </si>
  <si>
    <t>Payments of Ordinary Dividends, Common Stock</t>
  </si>
  <si>
    <t>Share-based Compensation Narrative (Details) - 2011 Stock Incentive Plan [Member] - shares shares in Millions</t>
  </si>
  <si>
    <t>Share-based Compensation Arrangement by Share-based Payment Award [Line Items]</t>
  </si>
  <si>
    <t>Share-based Compensation Arrangement by Share-based Payment Award, Number of Additional Shares Authorized</t>
  </si>
  <si>
    <t>Share-based Compensation Arrangement by Share-based Payment Award, Number of Shares Available for Grant</t>
  </si>
  <si>
    <t>Share-Based Compensation (Stock Option and SAR Activity) (Details) $ / shares in Units, shares in Millions, $ in Millions</t>
  </si>
  <si>
    <t>Sep. 30, 2015USD ($)$ / sharesshares</t>
  </si>
  <si>
    <t>Share-based Compensation Arrangement by Share-based Payment Award, Options, Outstanding [Roll Forward]</t>
  </si>
  <si>
    <t>Outstanding at the beginning of the period</t>
  </si>
  <si>
    <t>Granted, Shares</t>
  </si>
  <si>
    <t>Exercised, Shares</t>
  </si>
  <si>
    <t>Forfeited, Shares</t>
  </si>
  <si>
    <t>Outstanding at the end of the period</t>
  </si>
  <si>
    <t>Exercisable at end of period, Shares</t>
  </si>
  <si>
    <t>Vested and expected to vest end of period, Shares</t>
  </si>
  <si>
    <t>Outstanding at beginning of period, Weighted-Average Exercise Price | $ / shares</t>
  </si>
  <si>
    <t>Granted, Weighted-Average Exercise Price | $ / shares</t>
  </si>
  <si>
    <t>Exercised, Weighted-Average Exercise Price | $ / shares</t>
  </si>
  <si>
    <t>Forfeited, Weighted-Average Exercise Price | $ / shares</t>
  </si>
  <si>
    <t>Outstanding at end of period, Weighted-Average Exercise Price | $ / shares</t>
  </si>
  <si>
    <t>Exercisable at end of period, Weighted-Average Exercise Price | $ / shares</t>
  </si>
  <si>
    <t>Vested and expected to vest end of period, Weighted-Average Exercise Price | $ / shares</t>
  </si>
  <si>
    <t>Outstanding at end of period, Weighted Average Remaining Contractual Term (in years)</t>
  </si>
  <si>
    <t>6 years 1 month 6 days</t>
  </si>
  <si>
    <t>Exercisable at end of period, Weighted Average Remaining Contractual Term (in years)</t>
  </si>
  <si>
    <t>3 years 6 months</t>
  </si>
  <si>
    <t>Vested and expected to vest end of period, Weighted Average Remaining Contractual Term (in years)</t>
  </si>
  <si>
    <t>6 years</t>
  </si>
  <si>
    <t>Outstanding at end of period, Aggregate Intrinsic Value | $</t>
  </si>
  <si>
    <t>Exercisable at end of period, Aggregate Intrinsic Value | $</t>
  </si>
  <si>
    <t>Vested and expected to vest end of period, Aggregate Intrinsic Value | $</t>
  </si>
  <si>
    <t>Share-Based Compensation (Restricted Share Activity) (Details) - Restricted Stock [Member] shares in Millions</t>
  </si>
  <si>
    <t>Sep. 30, 2015$ / sharesshares</t>
  </si>
  <si>
    <t>Share-based Compensation Arrangement by Share-based Payment Award, Equity Instruments Other than Options, Nonvested, Number of Shares [Roll Forward]</t>
  </si>
  <si>
    <t>Nonvested at beginning of period, Shares</t>
  </si>
  <si>
    <t>Vested</t>
  </si>
  <si>
    <t>Nonvested at end of period, Shares</t>
  </si>
  <si>
    <t>Nonvested at beginning of period, Weighted-Average Grant Date Fair Value per Share | $ / shares</t>
  </si>
  <si>
    <t>Weighted-average grant date fair value (per share) | $ / shares</t>
  </si>
  <si>
    <t>Vested, Weighted Average Grant Date Fair Value | $ / shares</t>
  </si>
  <si>
    <t>Nonvested at end of period, Weighted-Average Grant Date Fair Value per Share | $ / shares</t>
  </si>
  <si>
    <t>Share-Based Compensation Other Share-Based Compensation Data (Details) - USD ($) $ / shares in Units, $ in Millions</t>
  </si>
  <si>
    <t>Share-based compensation expense, before tax</t>
  </si>
  <si>
    <t>Share-based compensation expense, net of tax effects</t>
  </si>
  <si>
    <t>Income tax benefit realized from share-based award exercises</t>
  </si>
  <si>
    <t>Unrecognized compensation expense related to share awards</t>
  </si>
  <si>
    <t>Weighted-average years to recognize compensation expense</t>
  </si>
  <si>
    <t>1 year 4 months 24 days</t>
  </si>
  <si>
    <t>Stock Options and SARs [Member]</t>
  </si>
  <si>
    <t>Weighted-average grant date fair value of shares granted, per share</t>
  </si>
  <si>
    <t>Total intrinsic value of stock options and SARs exercised</t>
  </si>
  <si>
    <t>Restricted Stock Units (RSUs) [Member]</t>
  </si>
  <si>
    <t>Weighted-average grant date fair value (per share)</t>
  </si>
  <si>
    <t>Total fair value of restricted shares vested</t>
  </si>
  <si>
    <t>Share-Based Compensation (Share-Based Compensation Principal Fair Value Assumptions) (Details)</t>
  </si>
  <si>
    <t>Risk-free interest rate</t>
  </si>
  <si>
    <t>1.60%</t>
  </si>
  <si>
    <t>1.70%</t>
  </si>
  <si>
    <t>Expected Volatility</t>
  </si>
  <si>
    <t>22.30%</t>
  </si>
  <si>
    <t>27.20%</t>
  </si>
  <si>
    <t>Expected dividend yield</t>
  </si>
  <si>
    <t>Forfeiture rate</t>
  </si>
  <si>
    <t>5.00%</t>
  </si>
  <si>
    <t>Expected Life in years</t>
  </si>
  <si>
    <t>5 years 6 months</t>
  </si>
  <si>
    <t>5 years 4 months 24 days</t>
  </si>
  <si>
    <t>Minimum [Member]</t>
  </si>
  <si>
    <t>Maximum [Member]</t>
  </si>
  <si>
    <t>1.80%</t>
  </si>
  <si>
    <t>24.10%</t>
  </si>
  <si>
    <t>39.60%</t>
  </si>
  <si>
    <t>Commitments and Contingencies (Details) - California Claims Processing Matter [Member] - USD ($) $ in Millions</t>
  </si>
  <si>
    <t>Jun. 09, 2014</t>
  </si>
  <si>
    <t>Jan. 28, 2008</t>
  </si>
  <si>
    <t>Aug. 31, 2013</t>
  </si>
  <si>
    <t>Loss Contingency [Line Items]</t>
  </si>
  <si>
    <t>Estimated Largest Aggregate Penalty Issued By Cdi</t>
  </si>
  <si>
    <t>CDI aggregate penalty</t>
  </si>
  <si>
    <t>California Administrative Law Judge [Member] | Judicial Ruling [Member]</t>
  </si>
  <si>
    <t>Loss Contingency, Damages Awarded, Value</t>
  </si>
  <si>
    <t>California Insurance Commissioner [Member] | Judicial Ruling [Member]</t>
  </si>
  <si>
    <t>Segment Financial Information (Narrative) (Details) $ in Millions</t>
  </si>
  <si>
    <t>Statement [Line Items]</t>
  </si>
  <si>
    <t>Number of Reportable Segments</t>
  </si>
  <si>
    <t>Assets</t>
  </si>
  <si>
    <t>Optumrx [Member] | Operating Segments [Member]</t>
  </si>
  <si>
    <t>Segment Financial Information (Details) - USD ($) $ in Millions</t>
  </si>
  <si>
    <t>Premiums, revenues - external customers</t>
  </si>
  <si>
    <t>Products, revenues - external customers</t>
  </si>
  <si>
    <t>Services, revenues - external customers</t>
  </si>
  <si>
    <t>Optum [Member]</t>
  </si>
  <si>
    <t>External Customers [Member]</t>
  </si>
  <si>
    <t>External Customers [Member] | Optum [Member]</t>
  </si>
  <si>
    <t>Intersegment [Member]</t>
  </si>
  <si>
    <t>Intersegment [Member] | Optum [Member]</t>
  </si>
  <si>
    <t>Operating Segments [Member] | UnitedHealthcare [Member]</t>
  </si>
  <si>
    <t>Operating Segments [Member] | Optumhealth [Member]</t>
  </si>
  <si>
    <t>Operating Segments [Member] | Optuminsight [Member]</t>
  </si>
  <si>
    <t>Operating Segments [Member] | Optumrx [Member]</t>
  </si>
  <si>
    <t>Operating Segments [Member] | External Customers [Member] | UnitedHealthcare [Member]</t>
  </si>
  <si>
    <t>Operating Segments [Member] | External Customers [Member] | Optumhealth [Member]</t>
  </si>
  <si>
    <t>Operating Segments [Member] | External Customers [Member] | Optuminsight [Member]</t>
  </si>
  <si>
    <t>Operating Segments [Member] | External Customers [Member] | Optumrx [Member]</t>
  </si>
  <si>
    <t>Operating Segments [Member] | Intersegment [Member] | UnitedHealthcare [Member]</t>
  </si>
  <si>
    <t>Operating Segments [Member] | Intersegment [Member] | Optumhealth [Member]</t>
  </si>
  <si>
    <t>Operating Segments [Member] | Intersegment [Member] | Optuminsight [Member]</t>
  </si>
  <si>
    <t>Operating Segments [Member] | Intersegment [Member] | Optumrx [Member]</t>
  </si>
  <si>
    <t>Optum Eliminations [Member]</t>
  </si>
  <si>
    <t>Optum Eliminations [Member] | External Customers [Member]</t>
  </si>
  <si>
    <t>Optum Eliminations [Member] | Intersegment [Member]</t>
  </si>
  <si>
    <t>Corporate and Eliminations [Member]</t>
  </si>
  <si>
    <t>Corporate and Eliminations [Member] | External Customers [Member]</t>
  </si>
  <si>
    <t>Corporate and Eliminations [Member] | Intersegment [Member]</t>
  </si>
  <si>
    <t>(a) As of September 30, 2015, OptumRx’s total assets were $25.7 billion as compared to $5.5 billion as of December 31, 2014. The increase was due to the Catamaran acquisition completed during the three months ended September 30, 2015. See Note 2 of Notes to the Condensed Consolidated Financial Statements for more information on the Company’s acquisition of Catamara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000_);_(&quot;$ &quot;(#,##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731766</v>
      </c>
    </row>
    <row r="11" spans="1:3">
      <c t="s" r="A11" s="4">
        <v>17</v>
      </c>
      <c t="s" r="B11" s="4">
        <v>18</v>
      </c>
    </row>
    <row r="12" spans="1:3">
      <c t="s" r="A12" s="4">
        <v>19</v>
      </c>
      <c t="s" r="B12" s="4">
        <v>20</v>
      </c>
    </row>
    <row r="13" spans="1:3">
      <c t="s" r="A13" s="4">
        <v>21</v>
      </c>
      <c t="n" r="C13" s="5">
        <v>9531084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t="s" r="A1" s="1">
        <v>205</v>
      </c>
      <c t="s" r="B1" s="2">
        <v>1</v>
      </c>
    </row>
    <row r="2" spans="1:2">
      <c t="s" r="B2" s="2">
        <v>2</v>
      </c>
    </row>
    <row r="3" spans="1:2">
      <c t="s" r="A3" s="4">
        <v>206</v>
      </c>
      <c t="s" r="B3"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7983</v>
      </c>
      <c t="n" r="C3" s="7">
        <v>7495</v>
      </c>
    </row>
    <row r="4" spans="1:3">
      <c t="s" r="A4" s="4">
        <v>26</v>
      </c>
      <c t="n" r="B4" s="5">
        <v>1942</v>
      </c>
      <c t="n" r="C4" s="5">
        <v>1741</v>
      </c>
    </row>
    <row r="5" spans="1:3">
      <c t="s" r="A5" s="4">
        <v>27</v>
      </c>
      <c t="n" r="B5" s="5">
        <v>6752</v>
      </c>
      <c t="n" r="C5" s="5">
        <v>4252</v>
      </c>
    </row>
    <row r="6" spans="1:3">
      <c t="s" r="A6" s="4">
        <v>28</v>
      </c>
      <c t="n" r="B6" s="5">
        <v>7667</v>
      </c>
      <c t="n" r="C6" s="5">
        <v>5498</v>
      </c>
    </row>
    <row r="7" spans="1:3">
      <c t="s" r="A7" s="4">
        <v>29</v>
      </c>
      <c t="n" r="B7" s="5">
        <v>2948</v>
      </c>
      <c t="n" r="C7" s="5">
        <v>2962</v>
      </c>
    </row>
    <row r="8" spans="1:3">
      <c t="s" r="A8" s="4">
        <v>30</v>
      </c>
      <c t="n" r="B8" s="5">
        <v>670</v>
      </c>
      <c t="n" r="C8" s="5">
        <v>556</v>
      </c>
    </row>
    <row r="9" spans="1:3">
      <c t="s" r="A9" s="4">
        <v>31</v>
      </c>
      <c t="n" r="B9" s="5">
        <v>1973</v>
      </c>
      <c t="n" r="C9" s="5">
        <v>1052</v>
      </c>
    </row>
    <row r="10" spans="1:3">
      <c t="s" r="A10" s="4">
        <v>32</v>
      </c>
      <c t="n" r="B10" s="5">
        <v>29935</v>
      </c>
      <c t="n" r="C10" s="5">
        <v>23556</v>
      </c>
    </row>
    <row r="11" spans="1:3">
      <c t="s" r="A11" s="4">
        <v>33</v>
      </c>
      <c t="n" r="B11" s="5">
        <v>18535</v>
      </c>
      <c t="n" r="C11" s="5">
        <v>18827</v>
      </c>
    </row>
    <row r="12" spans="1:3">
      <c t="s" r="A12" s="4">
        <v>34</v>
      </c>
      <c t="n" r="B12" s="5">
        <v>4532</v>
      </c>
      <c t="n" r="C12" s="5">
        <v>4418</v>
      </c>
    </row>
    <row r="13" spans="1:3">
      <c t="s" r="A13" s="4">
        <v>35</v>
      </c>
      <c t="n" r="B13" s="5">
        <v>43680</v>
      </c>
      <c t="n" r="C13" s="5">
        <v>32940</v>
      </c>
    </row>
    <row r="14" spans="1:3">
      <c t="s" r="A14" s="4">
        <v>36</v>
      </c>
      <c t="n" r="B14" s="5">
        <v>8405</v>
      </c>
      <c t="n" r="C14" s="5">
        <v>3669</v>
      </c>
    </row>
    <row r="15" spans="1:3">
      <c t="s" r="A15" s="4">
        <v>37</v>
      </c>
      <c t="n" r="B15" s="5">
        <v>3185</v>
      </c>
      <c t="n" r="C15" s="5">
        <v>2972</v>
      </c>
    </row>
    <row r="16" spans="1:3">
      <c t="s" r="A16" s="4">
        <v>38</v>
      </c>
      <c t="n" r="B16" s="5">
        <v>108272</v>
      </c>
      <c t="n" r="C16" s="5">
        <v>86382</v>
      </c>
    </row>
    <row r="17" spans="1:3">
      <c t="s" r="A17" s="3">
        <v>39</v>
      </c>
    </row>
    <row r="18" spans="1:3">
      <c t="s" r="A18" s="4">
        <v>40</v>
      </c>
      <c t="n" r="B18" s="5">
        <v>13906</v>
      </c>
      <c t="n" r="C18" s="5">
        <v>12040</v>
      </c>
    </row>
    <row r="19" spans="1:3">
      <c t="s" r="A19" s="4">
        <v>41</v>
      </c>
      <c t="n" r="B19" s="5">
        <v>11300</v>
      </c>
      <c t="n" r="C19" s="5">
        <v>9247</v>
      </c>
    </row>
    <row r="20" spans="1:3">
      <c t="s" r="A20" s="4">
        <v>42</v>
      </c>
      <c t="n" r="B20" s="5">
        <v>7249</v>
      </c>
      <c t="n" r="C20" s="5">
        <v>5965</v>
      </c>
    </row>
    <row r="21" spans="1:3">
      <c t="s" r="A21" s="4">
        <v>43</v>
      </c>
      <c t="n" r="B21" s="5">
        <v>5767</v>
      </c>
      <c t="n" r="C21" s="5">
        <v>1399</v>
      </c>
    </row>
    <row r="22" spans="1:3">
      <c t="s" r="A22" s="4">
        <v>44</v>
      </c>
      <c t="n" r="B22" s="5">
        <v>1731</v>
      </c>
      <c t="n" r="C22" s="5">
        <v>1972</v>
      </c>
    </row>
    <row r="23" spans="1:3">
      <c t="s" r="A23" s="4">
        <v>45</v>
      </c>
      <c t="n" r="B23" s="5">
        <v>39953</v>
      </c>
      <c t="n" r="C23" s="5">
        <v>30623</v>
      </c>
    </row>
    <row r="24" spans="1:3">
      <c t="s" r="A24" s="4">
        <v>46</v>
      </c>
      <c t="n" r="B24" s="5">
        <v>26015</v>
      </c>
      <c t="n" r="C24" s="5">
        <v>16007</v>
      </c>
    </row>
    <row r="25" spans="1:3">
      <c t="s" r="A25" s="4">
        <v>47</v>
      </c>
      <c t="n" r="B25" s="5">
        <v>2489</v>
      </c>
      <c t="n" r="C25" s="5">
        <v>2488</v>
      </c>
    </row>
    <row r="26" spans="1:3">
      <c t="s" r="A26" s="4">
        <v>30</v>
      </c>
      <c t="n" r="B26" s="5">
        <v>3593</v>
      </c>
      <c t="n" r="C26" s="5">
        <v>2065</v>
      </c>
    </row>
    <row r="27" spans="1:3">
      <c t="s" r="A27" s="4">
        <v>48</v>
      </c>
      <c t="n" r="B27" s="5">
        <v>1529</v>
      </c>
      <c t="n" r="C27" s="5">
        <v>1357</v>
      </c>
    </row>
    <row r="28" spans="1:3">
      <c t="s" r="A28" s="4">
        <v>49</v>
      </c>
      <c t="n" r="B28" s="5">
        <v>73579</v>
      </c>
      <c t="n" r="C28" s="7">
        <v>52540</v>
      </c>
    </row>
    <row r="29" spans="1:3">
      <c t="s" r="A29" s="4">
        <v>50</v>
      </c>
      <c t="s" r="C29" s="4">
        <v>51</v>
      </c>
    </row>
    <row r="30" spans="1:3">
      <c t="s" r="A30" s="4">
        <v>52</v>
      </c>
      <c t="n" r="B30" s="5">
        <v>1571</v>
      </c>
      <c t="n" r="C30" s="7">
        <v>1388</v>
      </c>
    </row>
    <row r="31" spans="1:3">
      <c t="s" r="A31" s="3">
        <v>53</v>
      </c>
    </row>
    <row r="32" spans="1:3">
      <c t="s" r="A32" s="4">
        <v>54</v>
      </c>
      <c t="n" r="B32" s="5">
        <v>0</v>
      </c>
      <c t="n" r="C32" s="5">
        <v>0</v>
      </c>
    </row>
    <row r="33" spans="1:3">
      <c t="s" r="A33" s="4">
        <v>55</v>
      </c>
      <c t="n" r="B33" s="5">
        <v>10</v>
      </c>
      <c t="n" r="C33" s="5">
        <v>10</v>
      </c>
    </row>
    <row r="34" spans="1:3">
      <c t="s" r="A34" s="4">
        <v>56</v>
      </c>
      <c t="n" r="B34" s="5">
        <v>69</v>
      </c>
      <c t="n" r="C34" s="5">
        <v>0</v>
      </c>
    </row>
    <row r="35" spans="1:3">
      <c t="s" r="A35" s="4">
        <v>57</v>
      </c>
      <c t="n" r="B35" s="5">
        <v>36382</v>
      </c>
      <c t="n" r="C35" s="5">
        <v>33836</v>
      </c>
    </row>
    <row r="36" spans="1:3">
      <c t="s" r="A36" s="4">
        <v>58</v>
      </c>
      <c t="n" r="B36" s="5">
        <v>-3347</v>
      </c>
      <c t="n" r="C36" s="5">
        <v>-1392</v>
      </c>
    </row>
    <row r="37" spans="1:3">
      <c t="s" r="A37" s="4">
        <v>59</v>
      </c>
      <c t="n" r="B37" s="5">
        <v>8</v>
      </c>
      <c t="n" r="C37" s="5">
        <v>0</v>
      </c>
    </row>
    <row r="38" spans="1:3">
      <c t="s" r="A38" s="4">
        <v>60</v>
      </c>
      <c t="n" r="B38" s="5">
        <v>33122</v>
      </c>
      <c t="n" r="C38" s="5">
        <v>32454</v>
      </c>
    </row>
    <row r="39" spans="1:3">
      <c t="s" r="A39" s="4">
        <v>61</v>
      </c>
      <c t="n" r="B39" s="7">
        <v>108272</v>
      </c>
      <c t="n" r="C39" s="7">
        <v>863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220</v>
      </c>
      <c t="s" r="B1" s="2">
        <v>1</v>
      </c>
    </row>
    <row r="2" spans="1:2">
      <c t="s" r="B2" s="2">
        <v>2</v>
      </c>
    </row>
    <row r="3" spans="1:2">
      <c t="s" r="A3" s="3">
        <v>221</v>
      </c>
    </row>
    <row r="4" spans="1:2">
      <c t="s" r="A4" s="4">
        <v>222</v>
      </c>
      <c t="s" r="B4" s="4">
        <v>223</v>
      </c>
    </row>
    <row r="5" spans="1:2">
      <c t="s" r="A5" s="4">
        <v>224</v>
      </c>
      <c t="s" r="B5" s="4">
        <v>225</v>
      </c>
    </row>
    <row r="6" spans="1:2">
      <c t="s" r="A6" s="4">
        <v>226</v>
      </c>
      <c t="s" r="B6"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3">
        <v>178</v>
      </c>
    </row>
    <row r="4" spans="1:2">
      <c t="s" r="A4" s="4">
        <v>229</v>
      </c>
      <c t="s" r="B4"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3">
        <v>232</v>
      </c>
    </row>
    <row r="4" spans="1:2">
      <c t="s" r="A4" s="4">
        <v>233</v>
      </c>
      <c t="s" r="B4" s="4">
        <v>234</v>
      </c>
    </row>
    <row r="5" spans="1:2">
      <c t="s" r="A5" s="4">
        <v>235</v>
      </c>
      <c t="s" r="B5"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v>
      </c>
    </row>
    <row r="3" spans="1:2">
      <c t="s" r="A3" s="3">
        <v>238</v>
      </c>
    </row>
    <row r="4" spans="1:2">
      <c t="s" r="A4" s="4">
        <v>239</v>
      </c>
      <c t="s" r="B4" s="4">
        <v>240</v>
      </c>
    </row>
    <row r="5" spans="1:2">
      <c t="s" r="A5" s="4">
        <v>241</v>
      </c>
      <c t="s" r="B5"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43</v>
      </c>
      <c t="s" r="B1" s="2">
        <v>1</v>
      </c>
    </row>
    <row r="2" spans="1:2">
      <c t="s" r="B2" s="2">
        <v>2</v>
      </c>
    </row>
    <row r="3" spans="1:2">
      <c t="s" r="A3" s="4">
        <v>244</v>
      </c>
      <c t="s" r="B3" s="4">
        <v>245</v>
      </c>
    </row>
    <row r="4" spans="1:2">
      <c t="s" r="A4" s="4">
        <v>246</v>
      </c>
      <c t="s" r="B4" s="4">
        <v>247</v>
      </c>
    </row>
    <row r="5" spans="1:2">
      <c t="s" r="A5" s="4">
        <v>248</v>
      </c>
      <c t="s" r="B5" s="4">
        <v>249</v>
      </c>
    </row>
    <row r="6" spans="1:2">
      <c t="s" r="A6" s="4">
        <v>250</v>
      </c>
    </row>
    <row r="7" spans="1:2">
      <c t="s" r="A7" s="4">
        <v>251</v>
      </c>
      <c t="s" r="B7" s="4">
        <v>252</v>
      </c>
    </row>
    <row r="8" spans="1:2">
      <c t="s" r="A8" s="4">
        <v>253</v>
      </c>
    </row>
    <row r="9" spans="1:2">
      <c t="s" r="A9" s="4">
        <v>251</v>
      </c>
      <c t="s" r="B9"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55</v>
      </c>
      <c t="s" r="B1" s="2">
        <v>1</v>
      </c>
    </row>
    <row r="2" spans="1:2">
      <c t="s" r="B2" s="2">
        <v>2</v>
      </c>
    </row>
    <row r="3" spans="1:2">
      <c t="s" r="A3" s="3">
        <v>256</v>
      </c>
    </row>
    <row r="4" spans="1:2">
      <c t="s" r="A4" s="4">
        <v>257</v>
      </c>
      <c t="s" r="B4" s="4">
        <v>258</v>
      </c>
    </row>
    <row r="5" spans="1:2">
      <c t="s" r="A5" s="4">
        <v>259</v>
      </c>
      <c t="s" r="B5" s="4">
        <v>260</v>
      </c>
    </row>
    <row r="6" spans="1:2">
      <c t="s" r="A6" s="4">
        <v>261</v>
      </c>
      <c t="s" r="B6" s="4">
        <v>262</v>
      </c>
    </row>
    <row r="7" spans="1:2">
      <c t="s" r="A7" s="4">
        <v>263</v>
      </c>
      <c t="s" r="B7" s="4">
        <v>264</v>
      </c>
    </row>
    <row r="8" spans="1:2">
      <c t="s" r="A8" s="4">
        <v>265</v>
      </c>
    </row>
    <row r="9" spans="1:2">
      <c t="s" r="A9" s="3">
        <v>256</v>
      </c>
    </row>
    <row r="10" spans="1:2">
      <c t="s" r="A10" s="4">
        <v>257</v>
      </c>
      <c t="s" r="B10" s="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4">
        <v>268</v>
      </c>
      <c t="s" r="B3" s="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4">
        <v>271</v>
      </c>
      <c t="s" r="B3" s="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3</v>
      </c>
      <c t="s" r="B1" s="2">
        <v>1</v>
      </c>
    </row>
    <row r="2" spans="1:2">
      <c t="s" r="B2" s="2">
        <v>2</v>
      </c>
    </row>
    <row r="3" spans="1:2">
      <c t="s" r="A3" s="3">
        <v>274</v>
      </c>
    </row>
    <row r="4" spans="1:2">
      <c t="s" r="A4" s="4">
        <v>275</v>
      </c>
      <c t="s" r="B4" s="4">
        <v>276</v>
      </c>
    </row>
    <row r="5" spans="1:2">
      <c t="s" r="A5" s="4">
        <v>277</v>
      </c>
      <c t="s" r="B5" s="4">
        <v>278</v>
      </c>
    </row>
    <row r="6" spans="1:2">
      <c t="s" r="A6" s="4">
        <v>279</v>
      </c>
      <c t="s" r="B6" s="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v>
      </c>
      <c t="s" r="B1" s="2">
        <v>2</v>
      </c>
      <c t="s" r="C1" s="2">
        <v>23</v>
      </c>
    </row>
    <row r="2" spans="1:3">
      <c t="s" r="A2" s="4">
        <v>63</v>
      </c>
      <c t="n" r="B2" s="8">
        <v>0.01</v>
      </c>
      <c t="n" r="C2" s="8">
        <v>0.01</v>
      </c>
    </row>
    <row r="3" spans="1:3">
      <c t="s" r="A3" s="4">
        <v>64</v>
      </c>
      <c t="n" r="B3" s="5">
        <v>3000</v>
      </c>
      <c t="n" r="C3" s="5">
        <v>3000</v>
      </c>
    </row>
    <row r="4" spans="1:3">
      <c t="s" r="A4" s="4">
        <v>65</v>
      </c>
      <c t="n" r="B4" s="5">
        <v>953</v>
      </c>
      <c t="n" r="C4" s="5">
        <v>954</v>
      </c>
    </row>
    <row r="5" spans="1:3">
      <c t="s" r="A5" s="4">
        <v>66</v>
      </c>
      <c t="n" r="B5" s="5">
        <v>953</v>
      </c>
      <c t="n" r="C5" s="5">
        <v>954</v>
      </c>
    </row>
    <row r="6" spans="1:3">
      <c t="s" r="A6" s="4">
        <v>67</v>
      </c>
      <c t="n" r="B6" s="9">
        <v>0.001</v>
      </c>
      <c t="n" r="C6" s="9">
        <v>0.001</v>
      </c>
    </row>
    <row r="7" spans="1:3">
      <c t="s" r="A7" s="4">
        <v>68</v>
      </c>
      <c t="n" r="B7" s="5">
        <v>10</v>
      </c>
      <c t="n" r="C7" s="5">
        <v>10</v>
      </c>
    </row>
    <row r="8" spans="1:3">
      <c t="s" r="A8" s="4">
        <v>69</v>
      </c>
      <c t="n" r="B8" s="5">
        <v>0</v>
      </c>
      <c t="n" r="C8" s="5">
        <v>0</v>
      </c>
    </row>
    <row r="9" spans="1:3">
      <c t="s" r="A9" s="4">
        <v>70</v>
      </c>
      <c t="n" r="B9" s="5">
        <v>0</v>
      </c>
      <c t="n" r="C9"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t="s" r="A1" s="1">
        <v>281</v>
      </c>
      <c t="s" r="B1" s="2">
        <v>1</v>
      </c>
    </row>
    <row r="2" spans="1:2">
      <c t="s" r="B2" s="2">
        <v>2</v>
      </c>
    </row>
    <row r="3" spans="1:2">
      <c t="s" r="A3" s="4">
        <v>282</v>
      </c>
      <c t="s" r="B3" s="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84</v>
      </c>
      <c t="s" r="B1" s="2">
        <v>1</v>
      </c>
    </row>
    <row r="2" spans="1:2">
      <c t="s" r="B2" s="2">
        <v>2</v>
      </c>
    </row>
    <row r="3" spans="1:2">
      <c t="s" r="A3" s="3">
        <v>209</v>
      </c>
    </row>
    <row r="4" spans="1:2">
      <c t="s" r="A4" s="4">
        <v>285</v>
      </c>
      <c t="s" r="B4" s="4">
        <v>286</v>
      </c>
    </row>
    <row r="5" spans="1:2">
      <c t="s" r="A5" s="4">
        <v>287</v>
      </c>
      <c t="s" r="B5" s="4">
        <v>288</v>
      </c>
    </row>
    <row r="6" spans="1:2">
      <c t="s" r="A6" s="4">
        <v>289</v>
      </c>
      <c t="s" r="B6" s="4">
        <v>290</v>
      </c>
    </row>
    <row r="7" spans="1:2">
      <c t="s" r="A7" s="4">
        <v>291</v>
      </c>
      <c t="s" r="B7" s="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93</v>
      </c>
      <c t="s" r="B1" s="2">
        <v>1</v>
      </c>
    </row>
    <row r="2" spans="1:2">
      <c t="s" r="B2" s="2">
        <v>2</v>
      </c>
    </row>
    <row r="3" spans="1:2">
      <c t="s" r="A3" s="3">
        <v>217</v>
      </c>
    </row>
    <row r="4" spans="1:2">
      <c t="s" r="A4" s="4">
        <v>294</v>
      </c>
      <c t="s" r="B4" s="4">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s>
  <sheetData>
    <row r="1" spans="1:7">
      <c t="s" r="A1" s="1">
        <v>296</v>
      </c>
      <c t="s" r="B1" s="2">
        <v>297</v>
      </c>
      <c t="s" r="C1" s="2">
        <v>298</v>
      </c>
      <c t="s" r="D1" s="2">
        <v>298</v>
      </c>
      <c t="s" r="E1" s="2">
        <v>299</v>
      </c>
      <c t="s" r="F1" s="2">
        <v>300</v>
      </c>
      <c t="s" r="G1" s="2">
        <v>301</v>
      </c>
    </row>
    <row r="2" spans="1:7">
      <c t="s" r="A2" s="3">
        <v>232</v>
      </c>
    </row>
    <row r="3" spans="1:7">
      <c t="s" r="A3" s="4">
        <v>302</v>
      </c>
      <c t="n" r="C3" s="7">
        <v>31596</v>
      </c>
      <c t="n" r="D3" s="7">
        <v>31596</v>
      </c>
      <c t="n" r="F3" s="7">
        <v>17347</v>
      </c>
    </row>
    <row r="4" spans="1:7">
      <c t="s" r="A4" s="4">
        <v>35</v>
      </c>
      <c t="n" r="C4" s="5">
        <v>43680</v>
      </c>
      <c t="n" r="D4" s="5">
        <v>43680</v>
      </c>
      <c t="n" r="F4" s="5">
        <v>32940</v>
      </c>
      <c t="n" r="G4" s="7">
        <v>31604</v>
      </c>
    </row>
    <row r="5" spans="1:7">
      <c t="s" r="A5" s="4">
        <v>303</v>
      </c>
    </row>
    <row r="6" spans="1:7">
      <c t="s" r="A6" s="3">
        <v>232</v>
      </c>
    </row>
    <row r="7" spans="1:7">
      <c t="s" r="A7" s="4">
        <v>304</v>
      </c>
      <c t="s" r="B7" s="4">
        <v>305</v>
      </c>
    </row>
    <row r="8" spans="1:7">
      <c t="s" r="A8" s="4">
        <v>306</v>
      </c>
      <c t="n" r="B8" s="7">
        <v>14300</v>
      </c>
    </row>
    <row r="9" spans="1:7">
      <c t="s" r="A9" s="4">
        <v>307</v>
      </c>
      <c t="n" r="B9" s="5">
        <v>35</v>
      </c>
    </row>
    <row r="10" spans="1:7">
      <c t="s" r="A10" s="4">
        <v>308</v>
      </c>
      <c t="n" r="B10" s="7">
        <v>15600</v>
      </c>
    </row>
    <row r="11" spans="1:7">
      <c t="s" r="A11" s="4">
        <v>309</v>
      </c>
      <c t="n" r="B11" s="5">
        <v>5400</v>
      </c>
    </row>
    <row r="12" spans="1:7">
      <c t="s" r="A12" s="4">
        <v>35</v>
      </c>
      <c t="n" r="B12" s="7">
        <v>10200</v>
      </c>
    </row>
    <row r="13" spans="1:7">
      <c t="s" r="A13" s="4">
        <v>310</v>
      </c>
      <c t="n" r="C13" s="5">
        <v>5300</v>
      </c>
    </row>
    <row r="14" spans="1:7">
      <c t="s" r="A14" s="4">
        <v>311</v>
      </c>
      <c t="n" r="D14" s="5">
        <v>128000</v>
      </c>
      <c t="n" r="E14" s="7">
        <v>113000</v>
      </c>
    </row>
    <row r="15" spans="1:7">
      <c t="s" r="A15" s="4">
        <v>312</v>
      </c>
    </row>
    <row r="16" spans="1:7">
      <c t="s" r="A16" s="3">
        <v>232</v>
      </c>
    </row>
    <row r="17" spans="1:7">
      <c t="s" r="A17" s="4">
        <v>302</v>
      </c>
      <c t="n" r="C17" s="5">
        <v>10500</v>
      </c>
      <c t="n" r="D17" s="5">
        <v>10500</v>
      </c>
    </row>
    <row r="18" spans="1:7">
      <c t="s" r="A18" s="4">
        <v>313</v>
      </c>
    </row>
    <row r="19" spans="1:7">
      <c t="s" r="A19" s="3">
        <v>232</v>
      </c>
    </row>
    <row r="20" spans="1:7">
      <c t="s" r="A20" s="4">
        <v>302</v>
      </c>
      <c t="n" r="C20" s="5">
        <v>2986</v>
      </c>
      <c t="n" r="D20" s="5">
        <v>2986</v>
      </c>
      <c t="n" r="F20" s="7">
        <v>321</v>
      </c>
    </row>
    <row r="21" spans="1:7">
      <c t="s" r="A21" s="4">
        <v>314</v>
      </c>
    </row>
    <row r="22" spans="1:7">
      <c t="s" r="A22" s="3">
        <v>232</v>
      </c>
    </row>
    <row r="23" spans="1:7">
      <c t="s" r="A23" s="4">
        <v>302</v>
      </c>
      <c t="n" r="C23" s="5">
        <v>2400</v>
      </c>
      <c t="n" r="D23" s="5">
        <v>2400</v>
      </c>
    </row>
    <row r="24" spans="1:7">
      <c t="s" r="A24" s="4">
        <v>315</v>
      </c>
    </row>
    <row r="25" spans="1:7">
      <c t="s" r="A25" s="3">
        <v>232</v>
      </c>
    </row>
    <row r="26" spans="1:7">
      <c t="s" r="A26" s="4">
        <v>302</v>
      </c>
      <c t="n" r="C26" s="7">
        <v>1500</v>
      </c>
      <c t="n" r="D26" s="7">
        <v>1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16</v>
      </c>
      <c t="s" r="B1" s="2">
        <v>317</v>
      </c>
    </row>
    <row r="2" spans="1:2">
      <c t="s" r="A2" s="3">
        <v>232</v>
      </c>
    </row>
    <row r="3" spans="1:2">
      <c t="s" r="A3" s="4">
        <v>318</v>
      </c>
      <c t="n" r="B3" s="7">
        <v>1947</v>
      </c>
    </row>
    <row r="4" spans="1:2">
      <c t="s" r="A4" s="4">
        <v>319</v>
      </c>
      <c t="n" r="B4" s="5">
        <v>602</v>
      </c>
    </row>
    <row r="5" spans="1:2">
      <c t="s" r="A5" s="4">
        <v>320</v>
      </c>
      <c t="n" r="B5" s="5">
        <v>215</v>
      </c>
    </row>
    <row r="6" spans="1:2">
      <c t="s" r="A6" s="4">
        <v>321</v>
      </c>
      <c t="n" r="B6" s="5">
        <v>-2038</v>
      </c>
    </row>
    <row r="7" spans="1:2">
      <c t="s" r="A7" s="4">
        <v>322</v>
      </c>
      <c t="n" r="B7" s="5">
        <v>-2019</v>
      </c>
    </row>
    <row r="8" spans="1:2">
      <c t="s" r="A8" s="4">
        <v>59</v>
      </c>
      <c t="n" r="B8" s="5">
        <v>-9</v>
      </c>
    </row>
    <row r="9" spans="1:2">
      <c t="s" r="A9" s="4">
        <v>323</v>
      </c>
      <c t="n" r="B9" s="7">
        <v>-130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324</v>
      </c>
      <c t="s" r="B1" s="2">
        <v>317</v>
      </c>
    </row>
    <row r="2" spans="1:2">
      <c t="s" r="A2" s="3">
        <v>325</v>
      </c>
    </row>
    <row r="3" spans="1:2">
      <c t="s" r="A3" s="4">
        <v>326</v>
      </c>
      <c t="n" r="B3" s="7">
        <v>5437</v>
      </c>
    </row>
    <row r="4" spans="1:2">
      <c t="s" r="A4" s="4">
        <v>327</v>
      </c>
      <c t="s" r="B4" s="4">
        <v>328</v>
      </c>
    </row>
    <row r="5" spans="1:2">
      <c t="s" r="A5" s="4">
        <v>329</v>
      </c>
    </row>
    <row r="6" spans="1:2">
      <c t="s" r="A6" s="3">
        <v>325</v>
      </c>
    </row>
    <row r="7" spans="1:2">
      <c t="s" r="A7" s="4">
        <v>326</v>
      </c>
      <c t="n" r="B7" s="7">
        <v>5278</v>
      </c>
    </row>
    <row r="8" spans="1:2">
      <c t="s" r="A8" s="4">
        <v>327</v>
      </c>
      <c t="s" r="B8" s="4">
        <v>328</v>
      </c>
    </row>
    <row r="9" spans="1:2">
      <c t="s" r="A9" s="4">
        <v>330</v>
      </c>
    </row>
    <row r="10" spans="1:2">
      <c t="s" r="A10" s="3">
        <v>325</v>
      </c>
    </row>
    <row r="11" spans="1:2">
      <c t="s" r="A11" s="4">
        <v>326</v>
      </c>
      <c t="n" r="B11" s="7">
        <v>159</v>
      </c>
    </row>
    <row r="12" spans="1:2">
      <c t="s" r="A12" s="4">
        <v>327</v>
      </c>
      <c t="s" r="B12" s="4">
        <v>33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32</v>
      </c>
      <c t="s" r="B1" s="2">
        <v>1</v>
      </c>
      <c t="s" r="C1" s="2">
        <v>333</v>
      </c>
    </row>
    <row r="2" spans="1:3">
      <c t="s" r="B2" s="2">
        <v>2</v>
      </c>
      <c t="s" r="C2" s="2">
        <v>23</v>
      </c>
    </row>
    <row r="3" spans="1:3">
      <c t="s" r="A3" s="3">
        <v>238</v>
      </c>
    </row>
    <row r="4" spans="1:3">
      <c t="s" r="A4" s="4">
        <v>334</v>
      </c>
      <c t="n" r="B4" s="7">
        <v>32940</v>
      </c>
      <c t="n" r="C4" s="7">
        <v>31604</v>
      </c>
    </row>
    <row r="5" spans="1:3">
      <c t="s" r="A5" s="4">
        <v>335</v>
      </c>
      <c t="n" r="B5" s="5">
        <v>12057</v>
      </c>
      <c t="n" r="C5" s="5">
        <v>1835</v>
      </c>
    </row>
    <row r="6" spans="1:3">
      <c t="s" r="A6" s="4">
        <v>336</v>
      </c>
      <c t="n" r="B6" s="5">
        <v>-1317</v>
      </c>
      <c t="n" r="C6" s="5">
        <v>-499</v>
      </c>
    </row>
    <row r="7" spans="1:3">
      <c t="s" r="A7" s="4">
        <v>337</v>
      </c>
      <c t="n" r="B7" s="5">
        <v>43680</v>
      </c>
      <c t="n" r="C7" s="5">
        <v>32940</v>
      </c>
    </row>
    <row r="8" spans="1:3">
      <c t="s" r="A8" s="4">
        <v>338</v>
      </c>
    </row>
    <row r="9" spans="1:3">
      <c t="s" r="A9" s="3">
        <v>238</v>
      </c>
    </row>
    <row r="10" spans="1:3">
      <c t="s" r="A10" s="4">
        <v>334</v>
      </c>
      <c t="n" r="B10" s="5">
        <v>24030</v>
      </c>
      <c t="n" r="C10" s="5">
        <v>24251</v>
      </c>
    </row>
    <row r="11" spans="1:3">
      <c t="s" r="A11" s="4">
        <v>335</v>
      </c>
      <c t="n" r="B11" s="5">
        <v>51</v>
      </c>
      <c t="n" r="C11" s="5">
        <v>266</v>
      </c>
    </row>
    <row r="12" spans="1:3">
      <c t="s" r="A12" s="4">
        <v>336</v>
      </c>
      <c t="n" r="B12" s="5">
        <v>-1288</v>
      </c>
      <c t="n" r="C12" s="5">
        <v>-487</v>
      </c>
    </row>
    <row r="13" spans="1:3">
      <c t="s" r="A13" s="4">
        <v>337</v>
      </c>
      <c t="n" r="B13" s="5">
        <v>22793</v>
      </c>
      <c t="n" r="C13" s="5">
        <v>24030</v>
      </c>
    </row>
    <row r="14" spans="1:3">
      <c t="s" r="A14" s="4">
        <v>339</v>
      </c>
    </row>
    <row r="15" spans="1:3">
      <c t="s" r="A15" s="3">
        <v>238</v>
      </c>
    </row>
    <row r="16" spans="1:3">
      <c t="s" r="A16" s="4">
        <v>334</v>
      </c>
      <c t="n" r="B16" s="5">
        <v>3834</v>
      </c>
      <c t="n" r="C16" s="5">
        <v>2860</v>
      </c>
    </row>
    <row r="17" spans="1:3">
      <c t="s" r="A17" s="4">
        <v>335</v>
      </c>
      <c t="n" r="B17" s="5">
        <v>1679</v>
      </c>
      <c t="n" r="C17" s="5">
        <v>978</v>
      </c>
    </row>
    <row r="18" spans="1:3">
      <c t="s" r="A18" s="4">
        <v>336</v>
      </c>
      <c t="n" r="B18" s="5">
        <v>-1</v>
      </c>
      <c t="n" r="C18" s="5">
        <v>-4</v>
      </c>
    </row>
    <row r="19" spans="1:3">
      <c t="s" r="A19" s="4">
        <v>337</v>
      </c>
      <c t="n" r="B19" s="5">
        <v>5512</v>
      </c>
      <c t="n" r="C19" s="5">
        <v>3834</v>
      </c>
    </row>
    <row r="20" spans="1:3">
      <c t="s" r="A20" s="4">
        <v>340</v>
      </c>
    </row>
    <row r="21" spans="1:3">
      <c t="s" r="A21" s="3">
        <v>238</v>
      </c>
    </row>
    <row r="22" spans="1:3">
      <c t="s" r="A22" s="4">
        <v>334</v>
      </c>
      <c t="n" r="B22" s="5">
        <v>4236</v>
      </c>
      <c t="n" r="C22" s="5">
        <v>3653</v>
      </c>
    </row>
    <row r="23" spans="1:3">
      <c t="s" r="A23" s="4">
        <v>335</v>
      </c>
      <c t="n" r="B23" s="5">
        <v>89</v>
      </c>
      <c t="n" r="C23" s="5">
        <v>591</v>
      </c>
    </row>
    <row r="24" spans="1:3">
      <c t="s" r="A24" s="4">
        <v>336</v>
      </c>
      <c t="n" r="B24" s="5">
        <v>-28</v>
      </c>
      <c t="n" r="C24" s="5">
        <v>-8</v>
      </c>
    </row>
    <row r="25" spans="1:3">
      <c t="s" r="A25" s="4">
        <v>337</v>
      </c>
      <c t="n" r="B25" s="5">
        <v>4297</v>
      </c>
      <c t="n" r="C25" s="5">
        <v>4236</v>
      </c>
    </row>
    <row r="26" spans="1:3">
      <c t="s" r="A26" s="4">
        <v>341</v>
      </c>
    </row>
    <row r="27" spans="1:3">
      <c t="s" r="A27" s="3">
        <v>238</v>
      </c>
    </row>
    <row r="28" spans="1:3">
      <c t="s" r="A28" s="4">
        <v>334</v>
      </c>
      <c t="n" r="B28" s="5">
        <v>840</v>
      </c>
      <c t="n" r="C28" s="5">
        <v>840</v>
      </c>
    </row>
    <row r="29" spans="1:3">
      <c t="s" r="A29" s="4">
        <v>335</v>
      </c>
      <c t="n" r="B29" s="5">
        <v>10238</v>
      </c>
      <c t="n" r="C29" s="5">
        <v>0</v>
      </c>
    </row>
    <row r="30" spans="1:3">
      <c t="s" r="A30" s="4">
        <v>336</v>
      </c>
      <c t="n" r="B30" s="5">
        <v>0</v>
      </c>
      <c t="n" r="C30" s="5">
        <v>0</v>
      </c>
    </row>
    <row r="31" spans="1:3">
      <c t="s" r="A31" s="4">
        <v>337</v>
      </c>
      <c t="n" r="B31" s="7">
        <v>11078</v>
      </c>
      <c t="n" r="C31" s="7">
        <v>8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42</v>
      </c>
      <c t="s" r="B1" s="2">
        <v>298</v>
      </c>
    </row>
    <row r="2" spans="1:2">
      <c t="s" r="A2" s="3">
        <v>325</v>
      </c>
    </row>
    <row r="3" spans="1:2">
      <c t="n" r="A3" s="5">
        <v>2016</v>
      </c>
      <c t="n" r="B3" s="7">
        <v>799</v>
      </c>
    </row>
    <row r="4" spans="1:2">
      <c t="n" r="A4" s="5">
        <v>2017</v>
      </c>
      <c t="n" r="B4" s="5">
        <v>768</v>
      </c>
    </row>
    <row r="5" spans="1:2">
      <c t="n" r="A5" s="5">
        <v>2018</v>
      </c>
      <c t="n" r="B5" s="5">
        <v>675</v>
      </c>
    </row>
    <row r="6" spans="1:2">
      <c t="n" r="A6" s="5">
        <v>2019</v>
      </c>
      <c t="n" r="B6" s="5">
        <v>617</v>
      </c>
    </row>
    <row r="7" spans="1:2">
      <c t="n" r="A7" s="5">
        <v>2020</v>
      </c>
      <c t="n" r="B7" s="7">
        <v>54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3"/>
  </cols>
  <sheetData>
    <row r="1" spans="1:2">
      <c t="s" r="A1" s="1">
        <v>343</v>
      </c>
      <c t="s" r="B1" s="2">
        <v>344</v>
      </c>
    </row>
    <row r="2" spans="1:2">
      <c t="s" r="A2" s="3">
        <v>345</v>
      </c>
    </row>
    <row r="3" spans="1:2">
      <c t="s" r="A3" s="4">
        <v>346</v>
      </c>
      <c t="n" r="B3" s="5">
        <v>6000</v>
      </c>
    </row>
    <row r="4" spans="1:2">
      <c t="s" r="A4" s="4">
        <v>347</v>
      </c>
      <c t="n" r="B4" s="5">
        <v>23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8</v>
      </c>
      <c t="s" r="B1" s="2">
        <v>2</v>
      </c>
      <c t="s" r="C1" s="2">
        <v>23</v>
      </c>
    </row>
    <row r="2" spans="1:3">
      <c t="s" r="A2" s="3">
        <v>349</v>
      </c>
    </row>
    <row r="3" spans="1:3">
      <c t="s" r="A3" s="4">
        <v>350</v>
      </c>
      <c t="n" r="B3" s="7">
        <v>18222</v>
      </c>
      <c t="n" r="C3" s="7">
        <v>18205</v>
      </c>
    </row>
    <row r="4" spans="1:3">
      <c t="s" r="A4" s="4">
        <v>351</v>
      </c>
      <c t="n" r="B4" s="5">
        <v>284</v>
      </c>
      <c t="n" r="C4" s="5">
        <v>387</v>
      </c>
    </row>
    <row r="5" spans="1:3">
      <c t="s" r="A5" s="4">
        <v>352</v>
      </c>
      <c t="n" r="B5" s="5">
        <v>-63</v>
      </c>
      <c t="n" r="C5" s="5">
        <v>-41</v>
      </c>
    </row>
    <row r="6" spans="1:3">
      <c t="s" r="A6" s="4">
        <v>353</v>
      </c>
      <c t="n" r="B6" s="5">
        <v>18443</v>
      </c>
      <c t="n" r="C6" s="5">
        <v>18551</v>
      </c>
    </row>
    <row r="7" spans="1:3">
      <c t="s" r="A7" s="4">
        <v>354</v>
      </c>
      <c t="n" r="B7" s="5">
        <v>1526</v>
      </c>
      <c t="n" r="C7" s="5">
        <v>1511</v>
      </c>
    </row>
    <row r="8" spans="1:3">
      <c t="s" r="A8" s="4">
        <v>355</v>
      </c>
      <c t="n" r="B8" s="5">
        <v>44</v>
      </c>
      <c t="n" r="C8" s="5">
        <v>36</v>
      </c>
    </row>
    <row r="9" spans="1:3">
      <c t="s" r="A9" s="4">
        <v>356</v>
      </c>
      <c t="n" r="B9" s="5">
        <v>-58</v>
      </c>
      <c t="n" r="C9" s="5">
        <v>-25</v>
      </c>
    </row>
    <row r="10" spans="1:3">
      <c t="s" r="A10" s="4">
        <v>357</v>
      </c>
      <c t="n" r="B10" s="5">
        <v>1512</v>
      </c>
      <c t="n" r="C10" s="5">
        <v>1522</v>
      </c>
    </row>
    <row r="11" spans="1:3">
      <c t="s" r="A11" s="4">
        <v>358</v>
      </c>
      <c t="n" r="B11" s="5">
        <v>522</v>
      </c>
      <c t="n" r="C11" s="5">
        <v>495</v>
      </c>
    </row>
    <row r="12" spans="1:3">
      <c t="s" r="A12" s="4">
        <v>359</v>
      </c>
      <c t="n" r="B12" s="5">
        <v>2</v>
      </c>
      <c t="n" r="C12" s="5">
        <v>2</v>
      </c>
    </row>
    <row r="13" spans="1:3">
      <c t="s" r="A13" s="4">
        <v>360</v>
      </c>
      <c t="n" r="B13" s="5">
        <v>0</v>
      </c>
      <c t="n" r="C13" s="5">
        <v>0</v>
      </c>
    </row>
    <row r="14" spans="1:3">
      <c t="s" r="A14" s="4">
        <v>361</v>
      </c>
      <c t="n" r="B14" s="5">
        <v>524</v>
      </c>
      <c t="n" r="C14" s="5">
        <v>497</v>
      </c>
    </row>
    <row r="15" spans="1:3">
      <c t="s" r="A15" s="4">
        <v>362</v>
      </c>
      <c t="n" r="B15" s="5">
        <v>20270</v>
      </c>
      <c t="n" r="C15" s="5">
        <v>20211</v>
      </c>
    </row>
    <row r="16" spans="1:3">
      <c t="s" r="A16" s="4">
        <v>363</v>
      </c>
      <c t="n" r="B16" s="5">
        <v>330</v>
      </c>
      <c t="n" r="C16" s="5">
        <v>425</v>
      </c>
    </row>
    <row r="17" spans="1:3">
      <c t="s" r="A17" s="4">
        <v>364</v>
      </c>
      <c t="n" r="B17" s="5">
        <v>-121</v>
      </c>
      <c t="n" r="C17" s="5">
        <v>-66</v>
      </c>
    </row>
    <row r="18" spans="1:3">
      <c t="s" r="A18" s="4">
        <v>365</v>
      </c>
      <c t="n" r="B18" s="5">
        <v>20479</v>
      </c>
      <c t="n" r="C18" s="5">
        <v>20570</v>
      </c>
    </row>
    <row r="19" spans="1:3">
      <c t="s" r="A19" s="4">
        <v>366</v>
      </c>
    </row>
    <row r="20" spans="1:3">
      <c t="s" r="A20" s="3">
        <v>349</v>
      </c>
    </row>
    <row r="21" spans="1:3">
      <c t="s" r="A21" s="4">
        <v>353</v>
      </c>
      <c t="n" r="B21" s="5">
        <v>18443</v>
      </c>
      <c t="n" r="C21" s="5">
        <v>18551</v>
      </c>
    </row>
    <row r="22" spans="1:3">
      <c t="s" r="A22" s="4">
        <v>367</v>
      </c>
    </row>
    <row r="23" spans="1:3">
      <c t="s" r="A23" s="3">
        <v>349</v>
      </c>
    </row>
    <row r="24" spans="1:3">
      <c t="s" r="A24" s="4">
        <v>350</v>
      </c>
      <c t="n" r="B24" s="5">
        <v>1890</v>
      </c>
      <c t="n" r="C24" s="5">
        <v>1614</v>
      </c>
    </row>
    <row r="25" spans="1:3">
      <c t="s" r="A25" s="4">
        <v>351</v>
      </c>
      <c t="n" r="B25" s="5">
        <v>14</v>
      </c>
      <c t="n" r="C25" s="5">
        <v>7</v>
      </c>
    </row>
    <row r="26" spans="1:3">
      <c t="s" r="A26" s="4">
        <v>352</v>
      </c>
      <c t="n" r="B26" s="5">
        <v>0</v>
      </c>
      <c t="n" r="C26" s="5">
        <v>-1</v>
      </c>
    </row>
    <row r="27" spans="1:3">
      <c t="s" r="A27" s="4">
        <v>353</v>
      </c>
      <c t="n" r="B27" s="5">
        <v>1904</v>
      </c>
      <c t="n" r="C27" s="5">
        <v>1620</v>
      </c>
    </row>
    <row r="28" spans="1:3">
      <c t="s" r="A28" s="4">
        <v>358</v>
      </c>
      <c t="n" r="B28" s="5">
        <v>162</v>
      </c>
      <c t="n" r="C28" s="5">
        <v>178</v>
      </c>
    </row>
    <row r="29" spans="1:3">
      <c t="s" r="A29" s="4">
        <v>359</v>
      </c>
      <c t="n" r="B29" s="5">
        <v>2</v>
      </c>
      <c t="n" r="C29" s="5">
        <v>2</v>
      </c>
    </row>
    <row r="30" spans="1:3">
      <c t="s" r="A30" s="4">
        <v>360</v>
      </c>
      <c t="n" r="B30" s="5">
        <v>0</v>
      </c>
      <c t="n" r="C30" s="5">
        <v>0</v>
      </c>
    </row>
    <row r="31" spans="1:3">
      <c t="s" r="A31" s="4">
        <v>361</v>
      </c>
      <c t="n" r="B31" s="5">
        <v>164</v>
      </c>
      <c t="n" r="C31" s="5">
        <v>180</v>
      </c>
    </row>
    <row r="32" spans="1:3">
      <c t="s" r="A32" s="4">
        <v>368</v>
      </c>
    </row>
    <row r="33" spans="1:3">
      <c t="s" r="A33" s="3">
        <v>349</v>
      </c>
    </row>
    <row r="34" spans="1:3">
      <c t="s" r="A34" s="4">
        <v>350</v>
      </c>
      <c t="n" r="B34" s="5">
        <v>5993</v>
      </c>
      <c t="n" r="C34" s="5">
        <v>6456</v>
      </c>
    </row>
    <row r="35" spans="1:3">
      <c t="s" r="A35" s="4">
        <v>351</v>
      </c>
      <c t="n" r="B35" s="5">
        <v>155</v>
      </c>
      <c t="n" r="C35" s="5">
        <v>217</v>
      </c>
    </row>
    <row r="36" spans="1:3">
      <c t="s" r="A36" s="4">
        <v>352</v>
      </c>
      <c t="n" r="B36" s="5">
        <v>-6</v>
      </c>
      <c t="n" r="C36" s="5">
        <v>-5</v>
      </c>
    </row>
    <row r="37" spans="1:3">
      <c t="s" r="A37" s="4">
        <v>353</v>
      </c>
      <c t="n" r="B37" s="5">
        <v>6142</v>
      </c>
      <c t="n" r="C37" s="5">
        <v>6668</v>
      </c>
    </row>
    <row r="38" spans="1:3">
      <c t="s" r="A38" s="4">
        <v>358</v>
      </c>
      <c t="n" r="B38" s="5">
        <v>15</v>
      </c>
      <c t="n" r="C38" s="5">
        <v>19</v>
      </c>
    </row>
    <row r="39" spans="1:3">
      <c t="s" r="A39" s="4">
        <v>359</v>
      </c>
      <c t="n" r="B39" s="5">
        <v>0</v>
      </c>
      <c t="n" r="C39" s="5">
        <v>0</v>
      </c>
    </row>
    <row r="40" spans="1:3">
      <c t="s" r="A40" s="4">
        <v>360</v>
      </c>
      <c t="n" r="B40" s="5">
        <v>0</v>
      </c>
      <c t="n" r="C40" s="5">
        <v>0</v>
      </c>
    </row>
    <row r="41" spans="1:3">
      <c t="s" r="A41" s="4">
        <v>361</v>
      </c>
      <c t="n" r="B41" s="5">
        <v>15</v>
      </c>
      <c t="n" r="C41" s="5">
        <v>19</v>
      </c>
    </row>
    <row r="42" spans="1:3">
      <c t="s" r="A42" s="4">
        <v>369</v>
      </c>
    </row>
    <row r="43" spans="1:3">
      <c t="s" r="A43" s="3">
        <v>349</v>
      </c>
    </row>
    <row r="44" spans="1:3">
      <c t="s" r="A44" s="4">
        <v>350</v>
      </c>
      <c t="n" r="B44" s="5">
        <v>7441</v>
      </c>
      <c t="n" r="C44" s="5">
        <v>7241</v>
      </c>
    </row>
    <row r="45" spans="1:3">
      <c t="s" r="A45" s="4">
        <v>351</v>
      </c>
      <c t="n" r="B45" s="5">
        <v>77</v>
      </c>
      <c t="n" r="C45" s="5">
        <v>112</v>
      </c>
    </row>
    <row r="46" spans="1:3">
      <c t="s" r="A46" s="4">
        <v>352</v>
      </c>
      <c t="n" r="B46" s="5">
        <v>-47</v>
      </c>
      <c t="n" r="C46" s="5">
        <v>-26</v>
      </c>
    </row>
    <row r="47" spans="1:3">
      <c t="s" r="A47" s="4">
        <v>353</v>
      </c>
      <c t="n" r="B47" s="5">
        <v>7471</v>
      </c>
      <c t="n" r="C47" s="5">
        <v>7327</v>
      </c>
    </row>
    <row r="48" spans="1:3">
      <c t="s" r="A48" s="4">
        <v>358</v>
      </c>
      <c t="n" r="B48" s="5">
        <v>345</v>
      </c>
      <c t="n" r="C48" s="5">
        <v>298</v>
      </c>
    </row>
    <row r="49" spans="1:3">
      <c t="s" r="A49" s="4">
        <v>359</v>
      </c>
      <c t="n" r="B49" s="5">
        <v>0</v>
      </c>
      <c t="n" r="C49" s="5">
        <v>0</v>
      </c>
    </row>
    <row r="50" spans="1:3">
      <c t="s" r="A50" s="4">
        <v>360</v>
      </c>
      <c t="n" r="B50" s="5">
        <v>0</v>
      </c>
      <c t="n" r="C50" s="5">
        <v>0</v>
      </c>
    </row>
    <row r="51" spans="1:3">
      <c t="s" r="A51" s="4">
        <v>361</v>
      </c>
      <c t="n" r="B51" s="5">
        <v>345</v>
      </c>
      <c t="n" r="C51" s="5">
        <v>298</v>
      </c>
    </row>
    <row r="52" spans="1:3">
      <c t="s" r="A52" s="4">
        <v>370</v>
      </c>
    </row>
    <row r="53" spans="1:3">
      <c t="s" r="A53" s="3">
        <v>349</v>
      </c>
    </row>
    <row r="54" spans="1:3">
      <c t="s" r="A54" s="4">
        <v>350</v>
      </c>
      <c t="n" r="B54" s="5">
        <v>2026</v>
      </c>
      <c t="n" r="C54" s="5">
        <v>2022</v>
      </c>
    </row>
    <row r="55" spans="1:3">
      <c t="s" r="A55" s="4">
        <v>351</v>
      </c>
      <c t="n" r="B55" s="5">
        <v>27</v>
      </c>
      <c t="n" r="C55" s="5">
        <v>39</v>
      </c>
    </row>
    <row r="56" spans="1:3">
      <c t="s" r="A56" s="4">
        <v>352</v>
      </c>
      <c t="n" r="B56" s="5">
        <v>-6</v>
      </c>
      <c t="n" r="C56" s="5">
        <v>-5</v>
      </c>
    </row>
    <row r="57" spans="1:3">
      <c t="s" r="A57" s="4">
        <v>353</v>
      </c>
      <c t="n" r="B57" s="5">
        <v>2047</v>
      </c>
      <c t="n" r="C57" s="5">
        <v>2056</v>
      </c>
    </row>
    <row r="58" spans="1:3">
      <c t="s" r="A58" s="4">
        <v>371</v>
      </c>
    </row>
    <row r="59" spans="1:3">
      <c t="s" r="A59" s="3">
        <v>349</v>
      </c>
    </row>
    <row r="60" spans="1:3">
      <c t="s" r="A60" s="4">
        <v>350</v>
      </c>
      <c t="n" r="B60" s="5">
        <v>872</v>
      </c>
      <c t="n" r="C60" s="5">
        <v>872</v>
      </c>
    </row>
    <row r="61" spans="1:3">
      <c t="s" r="A61" s="4">
        <v>351</v>
      </c>
      <c t="n" r="B61" s="5">
        <v>11</v>
      </c>
      <c t="n" r="C61" s="5">
        <v>12</v>
      </c>
    </row>
    <row r="62" spans="1:3">
      <c t="s" r="A62" s="4">
        <v>352</v>
      </c>
      <c t="n" r="B62" s="5">
        <v>-4</v>
      </c>
      <c t="n" r="C62" s="5">
        <v>-4</v>
      </c>
    </row>
    <row r="63" spans="1:3">
      <c t="s" r="A63" s="4">
        <v>353</v>
      </c>
      <c t="n" r="B63" s="7">
        <v>879</v>
      </c>
      <c t="n" r="C63" s="7">
        <v>8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3">
        <v>74</v>
      </c>
    </row>
    <row r="4" spans="1:5">
      <c t="s" r="A4" s="4">
        <v>75</v>
      </c>
      <c t="n" r="B4" s="7">
        <v>31801</v>
      </c>
      <c t="n" r="C4" s="7">
        <v>28972</v>
      </c>
      <c t="n" r="D4" s="7">
        <v>95436</v>
      </c>
      <c t="n" r="E4" s="7">
        <v>85927</v>
      </c>
    </row>
    <row r="5" spans="1:5">
      <c t="s" r="A5" s="4">
        <v>76</v>
      </c>
      <c t="n" r="B5" s="5">
        <v>6482</v>
      </c>
      <c t="n" r="C5" s="5">
        <v>1080</v>
      </c>
      <c t="n" r="D5" s="5">
        <v>8935</v>
      </c>
      <c t="n" r="E5" s="5">
        <v>3115</v>
      </c>
    </row>
    <row r="6" spans="1:5">
      <c t="s" r="A6" s="4">
        <v>77</v>
      </c>
      <c t="n" r="B6" s="5">
        <v>3036</v>
      </c>
      <c t="n" r="C6" s="5">
        <v>2535</v>
      </c>
      <c t="n" r="D6" s="5">
        <v>8607</v>
      </c>
      <c t="n" r="E6" s="5">
        <v>7386</v>
      </c>
    </row>
    <row r="7" spans="1:5">
      <c t="s" r="A7" s="4">
        <v>78</v>
      </c>
      <c t="n" r="B7" s="5">
        <v>170</v>
      </c>
      <c t="n" r="C7" s="5">
        <v>172</v>
      </c>
      <c t="n" r="D7" s="5">
        <v>530</v>
      </c>
      <c t="n" r="E7" s="5">
        <v>613</v>
      </c>
    </row>
    <row r="8" spans="1:5">
      <c t="s" r="A8" s="4">
        <v>79</v>
      </c>
      <c t="n" r="B8" s="5">
        <v>41489</v>
      </c>
      <c t="n" r="C8" s="5">
        <v>32759</v>
      </c>
      <c t="n" r="D8" s="5">
        <v>113508</v>
      </c>
      <c t="n" r="E8" s="5">
        <v>97041</v>
      </c>
    </row>
    <row r="9" spans="1:5">
      <c t="s" r="A9" s="3">
        <v>80</v>
      </c>
    </row>
    <row r="10" spans="1:5">
      <c t="s" r="A10" s="4">
        <v>81</v>
      </c>
      <c t="n" r="B10" s="5">
        <v>25618</v>
      </c>
      <c t="n" r="C10" s="5">
        <v>23092</v>
      </c>
      <c t="n" r="D10" s="5">
        <v>77333</v>
      </c>
      <c t="n" r="E10" s="5">
        <v>69823</v>
      </c>
    </row>
    <row r="11" spans="1:5">
      <c t="s" r="A11" s="4">
        <v>82</v>
      </c>
      <c t="n" r="B11" s="5">
        <v>6301</v>
      </c>
      <c t="n" r="C11" s="5">
        <v>5436</v>
      </c>
      <c t="n" r="D11" s="5">
        <v>18102</v>
      </c>
      <c t="n" r="E11" s="5">
        <v>15836</v>
      </c>
    </row>
    <row r="12" spans="1:5">
      <c t="s" r="A12" s="4">
        <v>83</v>
      </c>
      <c t="n" r="B12" s="5">
        <v>6100</v>
      </c>
      <c t="n" r="C12" s="5">
        <v>955</v>
      </c>
      <c t="n" r="D12" s="5">
        <v>8311</v>
      </c>
      <c t="n" r="E12" s="5">
        <v>2776</v>
      </c>
    </row>
    <row r="13" spans="1:5">
      <c t="s" r="A13" s="4">
        <v>84</v>
      </c>
      <c t="n" r="B13" s="5">
        <v>452</v>
      </c>
      <c t="n" r="C13" s="5">
        <v>373</v>
      </c>
      <c t="n" r="D13" s="5">
        <v>1209</v>
      </c>
      <c t="n" r="E13" s="5">
        <v>1097</v>
      </c>
    </row>
    <row r="14" spans="1:5">
      <c t="s" r="A14" s="4">
        <v>85</v>
      </c>
      <c t="n" r="B14" s="5">
        <v>38471</v>
      </c>
      <c t="n" r="C14" s="5">
        <v>29856</v>
      </c>
      <c t="n" r="D14" s="5">
        <v>104955</v>
      </c>
      <c t="n" r="E14" s="5">
        <v>89532</v>
      </c>
    </row>
    <row r="15" spans="1:5">
      <c t="s" r="A15" s="4">
        <v>86</v>
      </c>
      <c t="n" r="B15" s="5">
        <v>3018</v>
      </c>
      <c t="n" r="C15" s="5">
        <v>2903</v>
      </c>
      <c t="n" r="D15" s="5">
        <v>8553</v>
      </c>
      <c t="n" r="E15" s="5">
        <v>7509</v>
      </c>
    </row>
    <row r="16" spans="1:5">
      <c t="s" r="A16" s="4">
        <v>87</v>
      </c>
      <c t="n" r="B16" s="5">
        <v>-229</v>
      </c>
      <c t="n" r="C16" s="5">
        <v>-152</v>
      </c>
      <c t="n" r="D16" s="5">
        <v>-530</v>
      </c>
      <c t="n" r="E16" s="5">
        <v>-467</v>
      </c>
    </row>
    <row r="17" spans="1:5">
      <c t="s" r="A17" s="4">
        <v>88</v>
      </c>
      <c t="n" r="B17" s="5">
        <v>2789</v>
      </c>
      <c t="n" r="C17" s="5">
        <v>2751</v>
      </c>
      <c t="n" r="D17" s="5">
        <v>8023</v>
      </c>
      <c t="n" r="E17" s="5">
        <v>7042</v>
      </c>
    </row>
    <row r="18" spans="1:5">
      <c t="s" r="A18" s="4">
        <v>89</v>
      </c>
      <c t="n" r="B18" s="5">
        <v>-1171</v>
      </c>
      <c t="n" r="C18" s="5">
        <v>-1149</v>
      </c>
      <c t="n" r="D18" s="5">
        <v>-3407</v>
      </c>
      <c t="n" r="E18" s="5">
        <v>-2933</v>
      </c>
    </row>
    <row r="19" spans="1:5">
      <c t="s" r="A19" s="4">
        <v>90</v>
      </c>
      <c t="n" r="B19" s="5">
        <v>1618</v>
      </c>
      <c t="n" r="C19" s="5">
        <v>1602</v>
      </c>
      <c t="n" r="D19" s="5">
        <v>4616</v>
      </c>
      <c t="n" r="E19" s="5">
        <v>4109</v>
      </c>
    </row>
    <row r="20" spans="1:5">
      <c t="s" r="A20" s="4">
        <v>91</v>
      </c>
      <c t="n" r="B20" s="5">
        <v>-21</v>
      </c>
      <c t="n" r="C20" s="5">
        <v>0</v>
      </c>
      <c t="n" r="D20" s="5">
        <v>-21</v>
      </c>
      <c t="n" r="E20" s="5">
        <v>0</v>
      </c>
    </row>
    <row r="21" spans="1:5">
      <c t="s" r="A21" s="4">
        <v>92</v>
      </c>
      <c t="n" r="B21" s="7">
        <v>1597</v>
      </c>
      <c t="n" r="C21" s="7">
        <v>1602</v>
      </c>
      <c t="n" r="D21" s="7">
        <v>4595</v>
      </c>
      <c t="n" r="E21" s="7">
        <v>4109</v>
      </c>
    </row>
    <row r="22" spans="1:5">
      <c t="s" r="A22" s="3">
        <v>93</v>
      </c>
    </row>
    <row r="23" spans="1:5">
      <c t="s" r="A23" s="4">
        <v>94</v>
      </c>
      <c t="n" r="B23" s="8">
        <v>1.68</v>
      </c>
      <c t="n" r="C23" s="8">
        <v>1.65</v>
      </c>
      <c t="n" r="D23" s="8">
        <v>4.82</v>
      </c>
      <c t="n" r="E23" s="8">
        <v>4.21</v>
      </c>
    </row>
    <row r="24" spans="1:5">
      <c t="s" r="A24" s="4">
        <v>95</v>
      </c>
      <c t="n" r="B24" s="8">
        <v>1.65</v>
      </c>
      <c t="n" r="C24" s="8">
        <v>1.63</v>
      </c>
      <c t="n" r="D24" s="8">
        <v>4.75</v>
      </c>
      <c t="n" r="E24" s="8">
        <v>4.15</v>
      </c>
    </row>
    <row r="25" spans="1:5">
      <c t="s" r="A25" s="4">
        <v>96</v>
      </c>
      <c t="n" r="B25" s="5">
        <v>953</v>
      </c>
      <c t="n" r="C25" s="5">
        <v>969</v>
      </c>
      <c t="n" r="D25" s="5">
        <v>953</v>
      </c>
      <c t="n" r="E25" s="5">
        <v>977</v>
      </c>
    </row>
    <row r="26" spans="1:5">
      <c t="s" r="A26" s="4">
        <v>97</v>
      </c>
      <c t="n" r="B26" s="5">
        <v>14</v>
      </c>
      <c t="n" r="C26" s="5">
        <v>13</v>
      </c>
      <c t="n" r="D26" s="5">
        <v>14</v>
      </c>
      <c t="n" r="E26" s="5">
        <v>13</v>
      </c>
    </row>
    <row r="27" spans="1:5">
      <c t="s" r="A27" s="4">
        <v>98</v>
      </c>
      <c t="n" r="B27" s="5">
        <v>967</v>
      </c>
      <c t="n" r="C27" s="5">
        <v>982</v>
      </c>
      <c t="n" r="D27" s="5">
        <v>967</v>
      </c>
      <c t="n" r="E27" s="5">
        <v>990</v>
      </c>
    </row>
    <row r="28" spans="1:5">
      <c t="s" r="A28" s="4">
        <v>99</v>
      </c>
      <c t="n" r="B28" s="5">
        <v>8</v>
      </c>
      <c t="n" r="C28" s="5">
        <v>7</v>
      </c>
      <c t="n" r="D28" s="5">
        <v>8</v>
      </c>
      <c t="n" r="E28" s="5">
        <v>8</v>
      </c>
    </row>
    <row r="29" spans="1:5">
      <c t="s" r="A29" s="4">
        <v>100</v>
      </c>
      <c t="n" r="B29" s="10">
        <v>0.5</v>
      </c>
      <c t="n" r="C29" s="10">
        <v>0.375</v>
      </c>
      <c t="n" r="D29" s="10">
        <v>1.375</v>
      </c>
      <c t="n" r="E29" s="10">
        <v>1.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2</v>
      </c>
      <c t="s" r="B1" s="2">
        <v>2</v>
      </c>
      <c t="s" r="C1" s="2">
        <v>23</v>
      </c>
    </row>
    <row r="2" spans="1:3">
      <c t="s" r="A2" s="3">
        <v>349</v>
      </c>
    </row>
    <row r="3" spans="1:3">
      <c t="s" r="A3" s="4">
        <v>373</v>
      </c>
      <c t="n" r="B3" s="7">
        <v>2047</v>
      </c>
    </row>
    <row r="4" spans="1:3">
      <c t="s" r="A4" s="4">
        <v>374</v>
      </c>
      <c t="n" r="B4" s="5">
        <v>6830</v>
      </c>
    </row>
    <row r="5" spans="1:3">
      <c t="s" r="A5" s="4">
        <v>375</v>
      </c>
      <c t="n" r="B5" s="5">
        <v>4720</v>
      </c>
    </row>
    <row r="6" spans="1:3">
      <c t="s" r="A6" s="4">
        <v>376</v>
      </c>
      <c t="n" r="B6" s="5">
        <v>1727</v>
      </c>
    </row>
    <row r="7" spans="1:3">
      <c t="s" r="A7" s="4">
        <v>377</v>
      </c>
      <c t="n" r="B7" s="5">
        <v>18222</v>
      </c>
      <c t="n" r="C7" s="7">
        <v>18205</v>
      </c>
    </row>
    <row r="8" spans="1:3">
      <c t="s" r="A8" s="4">
        <v>378</v>
      </c>
      <c t="n" r="B8" s="5">
        <v>2051</v>
      </c>
    </row>
    <row r="9" spans="1:3">
      <c t="s" r="A9" s="4">
        <v>379</v>
      </c>
      <c t="n" r="B9" s="5">
        <v>6901</v>
      </c>
    </row>
    <row r="10" spans="1:3">
      <c t="s" r="A10" s="4">
        <v>380</v>
      </c>
      <c t="n" r="B10" s="5">
        <v>4793</v>
      </c>
    </row>
    <row r="11" spans="1:3">
      <c t="s" r="A11" s="4">
        <v>381</v>
      </c>
      <c t="n" r="B11" s="5">
        <v>1772</v>
      </c>
    </row>
    <row r="12" spans="1:3">
      <c t="s" r="A12" s="4">
        <v>353</v>
      </c>
      <c t="n" r="B12" s="5">
        <v>18443</v>
      </c>
      <c t="n" r="C12" s="5">
        <v>18551</v>
      </c>
    </row>
    <row r="13" spans="1:3">
      <c t="s" r="A13" s="4">
        <v>370</v>
      </c>
    </row>
    <row r="14" spans="1:3">
      <c t="s" r="A14" s="3">
        <v>349</v>
      </c>
    </row>
    <row r="15" spans="1:3">
      <c t="s" r="A15" s="4">
        <v>382</v>
      </c>
      <c t="n" r="B15" s="5">
        <v>2026</v>
      </c>
    </row>
    <row r="16" spans="1:3">
      <c t="s" r="A16" s="4">
        <v>377</v>
      </c>
      <c t="n" r="B16" s="5">
        <v>2026</v>
      </c>
      <c t="n" r="C16" s="5">
        <v>2022</v>
      </c>
    </row>
    <row r="17" spans="1:3">
      <c t="s" r="A17" s="4">
        <v>383</v>
      </c>
      <c t="n" r="B17" s="5">
        <v>2047</v>
      </c>
    </row>
    <row r="18" spans="1:3">
      <c t="s" r="A18" s="4">
        <v>353</v>
      </c>
      <c t="n" r="B18" s="5">
        <v>2047</v>
      </c>
      <c t="n" r="C18" s="5">
        <v>2056</v>
      </c>
    </row>
    <row r="19" spans="1:3">
      <c t="s" r="A19" s="4">
        <v>371</v>
      </c>
    </row>
    <row r="20" spans="1:3">
      <c t="s" r="A20" s="3">
        <v>349</v>
      </c>
    </row>
    <row r="21" spans="1:3">
      <c t="s" r="A21" s="4">
        <v>382</v>
      </c>
      <c t="n" r="B21" s="5">
        <v>872</v>
      </c>
    </row>
    <row r="22" spans="1:3">
      <c t="s" r="A22" s="4">
        <v>377</v>
      </c>
      <c t="n" r="B22" s="5">
        <v>872</v>
      </c>
      <c t="n" r="C22" s="5">
        <v>872</v>
      </c>
    </row>
    <row r="23" spans="1:3">
      <c t="s" r="A23" s="4">
        <v>383</v>
      </c>
      <c t="n" r="B23" s="5">
        <v>879</v>
      </c>
    </row>
    <row r="24" spans="1:3">
      <c t="s" r="A24" s="4">
        <v>353</v>
      </c>
      <c t="n" r="B24" s="7">
        <v>879</v>
      </c>
      <c t="n" r="C24" s="7">
        <v>8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4</v>
      </c>
      <c t="s" r="B1" s="2">
        <v>2</v>
      </c>
      <c t="s" r="C1" s="2">
        <v>23</v>
      </c>
    </row>
    <row r="2" spans="1:3">
      <c t="s" r="A2" s="3">
        <v>385</v>
      </c>
    </row>
    <row r="3" spans="1:3">
      <c t="s" r="A3" s="4">
        <v>373</v>
      </c>
      <c t="n" r="B3" s="7">
        <v>121</v>
      </c>
    </row>
    <row r="4" spans="1:3">
      <c t="s" r="A4" s="4">
        <v>374</v>
      </c>
      <c t="n" r="B4" s="5">
        <v>203</v>
      </c>
    </row>
    <row r="5" spans="1:3">
      <c t="s" r="A5" s="4">
        <v>375</v>
      </c>
      <c t="n" r="B5" s="5">
        <v>84</v>
      </c>
    </row>
    <row r="6" spans="1:3">
      <c t="s" r="A6" s="4">
        <v>376</v>
      </c>
      <c t="n" r="B6" s="5">
        <v>114</v>
      </c>
    </row>
    <row r="7" spans="1:3">
      <c t="s" r="A7" s="4">
        <v>358</v>
      </c>
      <c t="n" r="B7" s="5">
        <v>522</v>
      </c>
      <c t="n" r="C7" s="7">
        <v>495</v>
      </c>
    </row>
    <row r="8" spans="1:3">
      <c t="s" r="A8" s="4">
        <v>378</v>
      </c>
      <c t="n" r="B8" s="5">
        <v>121</v>
      </c>
    </row>
    <row r="9" spans="1:3">
      <c t="s" r="A9" s="4">
        <v>379</v>
      </c>
      <c t="n" r="B9" s="5">
        <v>204</v>
      </c>
    </row>
    <row r="10" spans="1:3">
      <c t="s" r="A10" s="4">
        <v>380</v>
      </c>
      <c t="n" r="B10" s="5">
        <v>84</v>
      </c>
    </row>
    <row r="11" spans="1:3">
      <c t="s" r="A11" s="4">
        <v>381</v>
      </c>
      <c t="n" r="B11" s="5">
        <v>115</v>
      </c>
    </row>
    <row r="12" spans="1:3">
      <c t="s" r="A12" s="4">
        <v>386</v>
      </c>
      <c t="n" r="B12" s="7">
        <v>524</v>
      </c>
      <c t="n" r="C12" s="7">
        <v>49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7</v>
      </c>
      <c t="s" r="B1" s="2">
        <v>2</v>
      </c>
      <c t="s" r="C1" s="2">
        <v>23</v>
      </c>
    </row>
    <row r="2" spans="1:3">
      <c t="s" r="A2" s="4">
        <v>366</v>
      </c>
    </row>
    <row r="3" spans="1:3">
      <c t="s" r="A3" s="3">
        <v>349</v>
      </c>
    </row>
    <row r="4" spans="1:3">
      <c t="s" r="A4" s="4">
        <v>388</v>
      </c>
      <c t="n" r="B4" s="7">
        <v>3988</v>
      </c>
      <c t="n" r="C4" s="7">
        <v>3980</v>
      </c>
    </row>
    <row r="5" spans="1:3">
      <c t="s" r="A5" s="4">
        <v>389</v>
      </c>
      <c t="n" r="B5" s="5">
        <v>-50</v>
      </c>
      <c t="n" r="C5" s="5">
        <v>-24</v>
      </c>
    </row>
    <row r="6" spans="1:3">
      <c t="s" r="A6" s="4">
        <v>390</v>
      </c>
      <c t="n" r="B6" s="5">
        <v>502</v>
      </c>
      <c t="n" r="C6" s="5">
        <v>949</v>
      </c>
    </row>
    <row r="7" spans="1:3">
      <c t="s" r="A7" s="4">
        <v>391</v>
      </c>
      <c t="n" r="B7" s="5">
        <v>-13</v>
      </c>
      <c t="n" r="C7" s="5">
        <v>-17</v>
      </c>
    </row>
    <row r="8" spans="1:3">
      <c t="s" r="A8" s="4">
        <v>392</v>
      </c>
      <c t="n" r="B8" s="5">
        <v>4490</v>
      </c>
      <c t="n" r="C8" s="5">
        <v>4929</v>
      </c>
    </row>
    <row r="9" spans="1:3">
      <c t="s" r="A9" s="4">
        <v>393</v>
      </c>
      <c t="n" r="B9" s="5">
        <v>-63</v>
      </c>
      <c t="n" r="C9" s="5">
        <v>-41</v>
      </c>
    </row>
    <row r="10" spans="1:3">
      <c t="s" r="A10" s="4">
        <v>367</v>
      </c>
    </row>
    <row r="11" spans="1:3">
      <c t="s" r="A11" s="3">
        <v>349</v>
      </c>
    </row>
    <row r="12" spans="1:3">
      <c t="s" r="A12" s="4">
        <v>388</v>
      </c>
      <c t="n" r="C12" s="5">
        <v>420</v>
      </c>
    </row>
    <row r="13" spans="1:3">
      <c t="s" r="A13" s="4">
        <v>389</v>
      </c>
      <c t="n" r="C13" s="5">
        <v>-1</v>
      </c>
    </row>
    <row r="14" spans="1:3">
      <c t="s" r="A14" s="4">
        <v>392</v>
      </c>
      <c t="n" r="C14" s="5">
        <v>420</v>
      </c>
    </row>
    <row r="15" spans="1:3">
      <c t="s" r="A15" s="4">
        <v>393</v>
      </c>
      <c t="n" r="C15" s="5">
        <v>-1</v>
      </c>
    </row>
    <row r="16" spans="1:3">
      <c t="s" r="A16" s="4">
        <v>368</v>
      </c>
    </row>
    <row r="17" spans="1:3">
      <c t="s" r="A17" s="3">
        <v>349</v>
      </c>
    </row>
    <row r="18" spans="1:3">
      <c t="s" r="A18" s="4">
        <v>388</v>
      </c>
      <c t="n" r="B18" s="5">
        <v>507</v>
      </c>
      <c t="n" r="C18" s="5">
        <v>711</v>
      </c>
    </row>
    <row r="19" spans="1:3">
      <c t="s" r="A19" s="4">
        <v>389</v>
      </c>
      <c t="n" r="B19" s="5">
        <v>-5</v>
      </c>
      <c t="n" r="C19" s="5">
        <v>-4</v>
      </c>
    </row>
    <row r="20" spans="1:3">
      <c t="s" r="A20" s="4">
        <v>390</v>
      </c>
      <c t="n" r="B20" s="5">
        <v>17</v>
      </c>
      <c t="n" r="C20" s="5">
        <v>99</v>
      </c>
    </row>
    <row r="21" spans="1:3">
      <c t="s" r="A21" s="4">
        <v>391</v>
      </c>
      <c t="n" r="B21" s="5">
        <v>-1</v>
      </c>
      <c t="n" r="C21" s="5">
        <v>-1</v>
      </c>
    </row>
    <row r="22" spans="1:3">
      <c t="s" r="A22" s="4">
        <v>392</v>
      </c>
      <c t="n" r="B22" s="5">
        <v>524</v>
      </c>
      <c t="n" r="C22" s="5">
        <v>810</v>
      </c>
    </row>
    <row r="23" spans="1:3">
      <c t="s" r="A23" s="4">
        <v>393</v>
      </c>
      <c t="n" r="B23" s="5">
        <v>-6</v>
      </c>
      <c t="n" r="C23" s="5">
        <v>-5</v>
      </c>
    </row>
    <row r="24" spans="1:3">
      <c t="s" r="A24" s="4">
        <v>369</v>
      </c>
    </row>
    <row r="25" spans="1:3">
      <c t="s" r="A25" s="3">
        <v>349</v>
      </c>
    </row>
    <row r="26" spans="1:3">
      <c t="s" r="A26" s="4">
        <v>388</v>
      </c>
      <c t="n" r="B26" s="5">
        <v>2799</v>
      </c>
      <c t="n" r="C26" s="5">
        <v>2595</v>
      </c>
    </row>
    <row r="27" spans="1:3">
      <c t="s" r="A27" s="4">
        <v>389</v>
      </c>
      <c t="n" r="B27" s="5">
        <v>-39</v>
      </c>
      <c t="n" r="C27" s="5">
        <v>-17</v>
      </c>
    </row>
    <row r="28" spans="1:3">
      <c t="s" r="A28" s="4">
        <v>390</v>
      </c>
      <c t="n" r="B28" s="5">
        <v>270</v>
      </c>
      <c t="n" r="C28" s="5">
        <v>464</v>
      </c>
    </row>
    <row r="29" spans="1:3">
      <c t="s" r="A29" s="4">
        <v>391</v>
      </c>
      <c t="n" r="B29" s="5">
        <v>-8</v>
      </c>
      <c t="n" r="C29" s="5">
        <v>-9</v>
      </c>
    </row>
    <row r="30" spans="1:3">
      <c t="s" r="A30" s="4">
        <v>392</v>
      </c>
      <c t="n" r="B30" s="5">
        <v>3069</v>
      </c>
      <c t="n" r="C30" s="5">
        <v>3059</v>
      </c>
    </row>
    <row r="31" spans="1:3">
      <c t="s" r="A31" s="4">
        <v>393</v>
      </c>
      <c t="n" r="B31" s="5">
        <v>-47</v>
      </c>
      <c t="n" r="C31" s="5">
        <v>-26</v>
      </c>
    </row>
    <row r="32" spans="1:3">
      <c t="s" r="A32" s="4">
        <v>370</v>
      </c>
    </row>
    <row r="33" spans="1:3">
      <c t="s" r="A33" s="3">
        <v>349</v>
      </c>
    </row>
    <row r="34" spans="1:3">
      <c t="s" r="A34" s="4">
        <v>388</v>
      </c>
      <c t="n" r="B34" s="5">
        <v>365</v>
      </c>
    </row>
    <row r="35" spans="1:3">
      <c t="s" r="A35" s="4">
        <v>389</v>
      </c>
      <c t="n" r="B35" s="5">
        <v>-3</v>
      </c>
    </row>
    <row r="36" spans="1:3">
      <c t="s" r="A36" s="4">
        <v>390</v>
      </c>
      <c t="n" r="B36" s="5">
        <v>122</v>
      </c>
      <c t="n" r="C36" s="5">
        <v>272</v>
      </c>
    </row>
    <row r="37" spans="1:3">
      <c t="s" r="A37" s="4">
        <v>391</v>
      </c>
      <c t="n" r="B37" s="5">
        <v>-3</v>
      </c>
      <c t="n" r="C37" s="5">
        <v>-5</v>
      </c>
    </row>
    <row r="38" spans="1:3">
      <c t="s" r="A38" s="4">
        <v>392</v>
      </c>
      <c t="n" r="B38" s="5">
        <v>487</v>
      </c>
      <c t="n" r="C38" s="5">
        <v>272</v>
      </c>
    </row>
    <row r="39" spans="1:3">
      <c t="s" r="A39" s="4">
        <v>393</v>
      </c>
      <c t="n" r="B39" s="5">
        <v>-6</v>
      </c>
      <c t="n" r="C39" s="5">
        <v>-5</v>
      </c>
    </row>
    <row r="40" spans="1:3">
      <c t="s" r="A40" s="4">
        <v>371</v>
      </c>
    </row>
    <row r="41" spans="1:3">
      <c t="s" r="A41" s="3">
        <v>349</v>
      </c>
    </row>
    <row r="42" spans="1:3">
      <c t="s" r="A42" s="4">
        <v>388</v>
      </c>
      <c t="n" r="B42" s="5">
        <v>317</v>
      </c>
      <c t="n" r="C42" s="5">
        <v>254</v>
      </c>
    </row>
    <row r="43" spans="1:3">
      <c t="s" r="A43" s="4">
        <v>389</v>
      </c>
      <c t="n" r="B43" s="5">
        <v>-3</v>
      </c>
      <c t="n" r="C43" s="5">
        <v>-2</v>
      </c>
    </row>
    <row r="44" spans="1:3">
      <c t="s" r="A44" s="4">
        <v>390</v>
      </c>
      <c t="n" r="B44" s="5">
        <v>93</v>
      </c>
      <c t="n" r="C44" s="5">
        <v>114</v>
      </c>
    </row>
    <row r="45" spans="1:3">
      <c t="s" r="A45" s="4">
        <v>391</v>
      </c>
      <c t="n" r="B45" s="5">
        <v>-1</v>
      </c>
      <c t="n" r="C45" s="5">
        <v>-2</v>
      </c>
    </row>
    <row r="46" spans="1:3">
      <c t="s" r="A46" s="4">
        <v>392</v>
      </c>
      <c t="n" r="B46" s="5">
        <v>410</v>
      </c>
      <c t="n" r="C46" s="5">
        <v>368</v>
      </c>
    </row>
    <row r="47" spans="1:3">
      <c t="s" r="A47" s="4">
        <v>393</v>
      </c>
      <c t="n" r="B47" s="5">
        <v>-4</v>
      </c>
      <c t="n" r="C47" s="5">
        <v>-4</v>
      </c>
    </row>
    <row r="48" spans="1:3">
      <c t="s" r="A48" s="4">
        <v>394</v>
      </c>
    </row>
    <row r="49" spans="1:3">
      <c t="s" r="A49" s="3">
        <v>349</v>
      </c>
    </row>
    <row r="50" spans="1:3">
      <c t="s" r="A50" s="4">
        <v>388</v>
      </c>
      <c t="n" r="B50" s="5">
        <v>140</v>
      </c>
      <c t="n" r="C50" s="5">
        <v>107</v>
      </c>
    </row>
    <row r="51" spans="1:3">
      <c t="s" r="A51" s="4">
        <v>389</v>
      </c>
      <c t="n" r="B51" s="5">
        <v>-16</v>
      </c>
      <c t="n" r="C51" s="5">
        <v>-6</v>
      </c>
    </row>
    <row r="52" spans="1:3">
      <c t="s" r="A52" s="4">
        <v>390</v>
      </c>
      <c t="n" r="B52" s="5">
        <v>82</v>
      </c>
      <c t="n" r="C52" s="5">
        <v>88</v>
      </c>
    </row>
    <row r="53" spans="1:3">
      <c t="s" r="A53" s="4">
        <v>391</v>
      </c>
      <c t="n" r="B53" s="5">
        <v>-42</v>
      </c>
      <c t="n" r="C53" s="5">
        <v>-19</v>
      </c>
    </row>
    <row r="54" spans="1:3">
      <c t="s" r="A54" s="4">
        <v>392</v>
      </c>
      <c t="n" r="B54" s="5">
        <v>222</v>
      </c>
      <c t="n" r="C54" s="5">
        <v>195</v>
      </c>
    </row>
    <row r="55" spans="1:3">
      <c t="s" r="A55" s="4">
        <v>393</v>
      </c>
      <c t="n" r="B55" s="7">
        <v>-58</v>
      </c>
      <c t="n" r="C55" s="7">
        <v>-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5</v>
      </c>
      <c t="s" r="B1" s="2">
        <v>72</v>
      </c>
      <c t="s" r="D1" s="2">
        <v>1</v>
      </c>
    </row>
    <row r="2" spans="1:5">
      <c t="s" r="B2" s="2">
        <v>2</v>
      </c>
      <c t="s" r="C2" s="2">
        <v>73</v>
      </c>
      <c t="s" r="D2" s="2">
        <v>2</v>
      </c>
      <c t="s" r="E2" s="2">
        <v>73</v>
      </c>
    </row>
    <row r="3" spans="1:5">
      <c t="s" r="A3" s="3">
        <v>396</v>
      </c>
    </row>
    <row r="4" spans="1:5">
      <c t="s" r="A4" s="4">
        <v>397</v>
      </c>
      <c t="n" r="B4" s="7">
        <v>-1171</v>
      </c>
      <c t="n" r="C4" s="7">
        <v>-1149</v>
      </c>
      <c t="n" r="D4" s="7">
        <v>-3407</v>
      </c>
      <c t="n" r="E4" s="7">
        <v>-2933</v>
      </c>
    </row>
    <row r="5" spans="1:5">
      <c t="s" r="A5" s="4">
        <v>398</v>
      </c>
    </row>
    <row r="6" spans="1:5">
      <c t="s" r="A6" s="3">
        <v>396</v>
      </c>
    </row>
    <row r="7" spans="1:5">
      <c t="s" r="A7" s="4">
        <v>399</v>
      </c>
      <c t="n" r="B7" s="5">
        <v>-4</v>
      </c>
      <c t="n" r="C7" s="5">
        <v>-18</v>
      </c>
      <c t="n" r="D7" s="5">
        <v>-8</v>
      </c>
      <c t="n" r="E7" s="5">
        <v>-25</v>
      </c>
    </row>
    <row r="8" spans="1:5">
      <c t="s" r="A8" s="4">
        <v>400</v>
      </c>
      <c t="n" r="B8" s="5">
        <v>0</v>
      </c>
      <c t="n" r="C8" s="5">
        <v>0</v>
      </c>
      <c t="n" r="D8" s="5">
        <v>0</v>
      </c>
      <c t="n" r="E8" s="5">
        <v>0</v>
      </c>
    </row>
    <row r="9" spans="1:5">
      <c t="s" r="A9" s="4">
        <v>401</v>
      </c>
      <c t="n" r="B9" s="5">
        <v>-4</v>
      </c>
      <c t="n" r="C9" s="5">
        <v>-18</v>
      </c>
      <c t="n" r="D9" s="5">
        <v>-8</v>
      </c>
      <c t="n" r="E9" s="5">
        <v>-25</v>
      </c>
    </row>
    <row r="10" spans="1:5">
      <c t="s" r="A10" s="4">
        <v>402</v>
      </c>
      <c t="n" r="B10" s="5">
        <v>-9</v>
      </c>
      <c t="n" r="C10" s="5">
        <v>-3</v>
      </c>
      <c t="n" r="D10" s="5">
        <v>-20</v>
      </c>
      <c t="n" r="E10" s="5">
        <v>-42</v>
      </c>
    </row>
    <row r="11" spans="1:5">
      <c t="s" r="A11" s="4">
        <v>403</v>
      </c>
      <c t="n" r="B11" s="5">
        <v>41</v>
      </c>
      <c t="n" r="C11" s="5">
        <v>51</v>
      </c>
      <c t="n" r="D11" s="5">
        <v>127</v>
      </c>
      <c t="n" r="E11" s="5">
        <v>250</v>
      </c>
    </row>
    <row r="12" spans="1:5">
      <c t="s" r="A12" s="4">
        <v>404</v>
      </c>
      <c t="n" r="B12" s="5">
        <v>28</v>
      </c>
      <c t="n" r="C12" s="5">
        <v>30</v>
      </c>
      <c t="n" r="D12" s="5">
        <v>99</v>
      </c>
      <c t="n" r="E12" s="5">
        <v>183</v>
      </c>
    </row>
    <row r="13" spans="1:5">
      <c t="s" r="A13" s="4">
        <v>397</v>
      </c>
      <c t="n" r="B13" s="5">
        <v>-11</v>
      </c>
      <c t="n" r="C13" s="5">
        <v>-11</v>
      </c>
      <c t="n" r="D13" s="5">
        <v>-37</v>
      </c>
      <c t="n" r="E13" s="5">
        <v>-67</v>
      </c>
    </row>
    <row r="14" spans="1:5">
      <c t="s" r="A14" s="4">
        <v>405</v>
      </c>
      <c t="n" r="B14" s="7">
        <v>17</v>
      </c>
      <c t="n" r="C14" s="7">
        <v>19</v>
      </c>
      <c t="n" r="D14" s="7">
        <v>62</v>
      </c>
      <c t="n" r="E14" s="7">
        <v>1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6</v>
      </c>
      <c t="s" r="B1" s="2">
        <v>1</v>
      </c>
    </row>
    <row r="2" spans="1:3">
      <c t="s" r="B2" s="2">
        <v>2</v>
      </c>
      <c t="s" r="C2" s="2">
        <v>73</v>
      </c>
    </row>
    <row r="3" spans="1:3">
      <c t="s" r="A3" s="3">
        <v>407</v>
      </c>
    </row>
    <row r="4" spans="1:3">
      <c t="s" r="A4" s="4">
        <v>408</v>
      </c>
      <c t="n" r="B4" s="7">
        <v>0</v>
      </c>
      <c t="n" r="C4" s="7">
        <v>0</v>
      </c>
    </row>
    <row r="5" spans="1:3">
      <c t="s" r="A5" s="4">
        <v>409</v>
      </c>
      <c t="n" r="B5" s="5">
        <v>0</v>
      </c>
      <c t="n" r="C5" s="5">
        <v>0</v>
      </c>
    </row>
    <row r="6" spans="1:3">
      <c t="s" r="A6" s="4">
        <v>410</v>
      </c>
      <c t="n" r="B6" s="5">
        <v>0</v>
      </c>
      <c t="n" r="C6" s="5">
        <v>0</v>
      </c>
    </row>
    <row r="7" spans="1:3">
      <c t="s" r="A7" s="4">
        <v>411</v>
      </c>
      <c t="n" r="B7" s="5">
        <v>0</v>
      </c>
      <c t="n" r="C7" s="5">
        <v>0</v>
      </c>
    </row>
    <row r="8" spans="1:3">
      <c t="s" r="A8" s="4">
        <v>412</v>
      </c>
      <c t="n" r="B8" s="5">
        <v>0</v>
      </c>
      <c t="n" r="C8" s="5">
        <v>0</v>
      </c>
    </row>
    <row r="9" spans="1:3">
      <c t="s" r="A9" s="4">
        <v>413</v>
      </c>
      <c t="n" r="B9" s="5">
        <v>0</v>
      </c>
      <c t="n" r="C9" s="5">
        <v>0</v>
      </c>
    </row>
    <row r="10" spans="1:3">
      <c t="s" r="A10" s="4">
        <v>414</v>
      </c>
    </row>
    <row r="11" spans="1:3">
      <c t="s" r="A11" s="3">
        <v>407</v>
      </c>
    </row>
    <row r="12" spans="1:3">
      <c t="s" r="A12" s="4">
        <v>415</v>
      </c>
      <c t="n" r="B12" s="5">
        <v>0</v>
      </c>
      <c t="n" r="C12" s="7">
        <v>0</v>
      </c>
    </row>
    <row r="13" spans="1:3">
      <c t="s" r="A13" s="4">
        <v>416</v>
      </c>
    </row>
    <row r="14" spans="1:3">
      <c t="s" r="A14" s="3">
        <v>407</v>
      </c>
    </row>
    <row r="15" spans="1:3">
      <c t="s" r="A15" s="4">
        <v>417</v>
      </c>
      <c t="n" r="B15" s="7">
        <v>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8</v>
      </c>
      <c t="s" r="B1" s="2">
        <v>2</v>
      </c>
      <c t="s" r="C1" s="2">
        <v>23</v>
      </c>
    </row>
    <row r="2" spans="1:3">
      <c t="s" r="A2" s="3">
        <v>256</v>
      </c>
    </row>
    <row r="3" spans="1:3">
      <c t="s" r="A3" s="4">
        <v>25</v>
      </c>
      <c t="n" r="B3" s="7">
        <v>7983</v>
      </c>
      <c t="n" r="C3" s="7">
        <v>7495</v>
      </c>
    </row>
    <row r="4" spans="1:3">
      <c t="s" r="A4" s="4">
        <v>353</v>
      </c>
      <c t="n" r="B4" s="5">
        <v>18443</v>
      </c>
      <c t="n" r="C4" s="5">
        <v>18551</v>
      </c>
    </row>
    <row r="5" spans="1:3">
      <c t="s" r="A5" s="4">
        <v>357</v>
      </c>
      <c t="n" r="B5" s="5">
        <v>1512</v>
      </c>
      <c t="n" r="C5" s="5">
        <v>1522</v>
      </c>
    </row>
    <row r="6" spans="1:3">
      <c t="s" r="A6" s="4">
        <v>419</v>
      </c>
      <c t="n" r="B6" s="5">
        <v>168</v>
      </c>
      <c t="n" r="C6" s="5">
        <v>62</v>
      </c>
    </row>
    <row r="7" spans="1:3">
      <c t="s" r="A7" s="4">
        <v>420</v>
      </c>
      <c t="n" r="B7" s="7">
        <v>28106</v>
      </c>
      <c t="n" r="C7" s="7">
        <v>27630</v>
      </c>
    </row>
    <row r="8" spans="1:3">
      <c t="s" r="A8" s="4">
        <v>421</v>
      </c>
      <c t="s" r="B8" s="4">
        <v>305</v>
      </c>
      <c t="s" r="C8" s="4">
        <v>305</v>
      </c>
    </row>
    <row r="9" spans="1:3">
      <c t="s" r="A9" s="4">
        <v>422</v>
      </c>
      <c t="n" r="B9" s="7">
        <v>1</v>
      </c>
      <c t="n" r="C9" s="7">
        <v>55</v>
      </c>
    </row>
    <row r="10" spans="1:3">
      <c t="s" r="A10" s="4">
        <v>366</v>
      </c>
    </row>
    <row r="11" spans="1:3">
      <c t="s" r="A11" s="3">
        <v>256</v>
      </c>
    </row>
    <row r="12" spans="1:3">
      <c t="s" r="A12" s="4">
        <v>353</v>
      </c>
      <c t="n" r="B12" s="5">
        <v>18443</v>
      </c>
      <c t="n" r="C12" s="5">
        <v>18551</v>
      </c>
    </row>
    <row r="13" spans="1:3">
      <c t="s" r="A13" s="4">
        <v>367</v>
      </c>
    </row>
    <row r="14" spans="1:3">
      <c t="s" r="A14" s="3">
        <v>256</v>
      </c>
    </row>
    <row r="15" spans="1:3">
      <c t="s" r="A15" s="4">
        <v>353</v>
      </c>
      <c t="n" r="B15" s="5">
        <v>1904</v>
      </c>
      <c t="n" r="C15" s="5">
        <v>1620</v>
      </c>
    </row>
    <row r="16" spans="1:3">
      <c t="s" r="A16" s="4">
        <v>368</v>
      </c>
    </row>
    <row r="17" spans="1:3">
      <c t="s" r="A17" s="3">
        <v>256</v>
      </c>
    </row>
    <row r="18" spans="1:3">
      <c t="s" r="A18" s="4">
        <v>353</v>
      </c>
      <c t="n" r="B18" s="5">
        <v>6142</v>
      </c>
      <c t="n" r="C18" s="5">
        <v>6668</v>
      </c>
    </row>
    <row r="19" spans="1:3">
      <c t="s" r="A19" s="4">
        <v>369</v>
      </c>
    </row>
    <row r="20" spans="1:3">
      <c t="s" r="A20" s="3">
        <v>256</v>
      </c>
    </row>
    <row r="21" spans="1:3">
      <c t="s" r="A21" s="4">
        <v>353</v>
      </c>
      <c t="n" r="B21" s="5">
        <v>7471</v>
      </c>
      <c t="n" r="C21" s="5">
        <v>7327</v>
      </c>
    </row>
    <row r="22" spans="1:3">
      <c t="s" r="A22" s="4">
        <v>370</v>
      </c>
    </row>
    <row r="23" spans="1:3">
      <c t="s" r="A23" s="3">
        <v>256</v>
      </c>
    </row>
    <row r="24" spans="1:3">
      <c t="s" r="A24" s="4">
        <v>353</v>
      </c>
      <c t="n" r="B24" s="5">
        <v>2047</v>
      </c>
      <c t="n" r="C24" s="5">
        <v>2056</v>
      </c>
    </row>
    <row r="25" spans="1:3">
      <c t="s" r="A25" s="4">
        <v>371</v>
      </c>
    </row>
    <row r="26" spans="1:3">
      <c t="s" r="A26" s="3">
        <v>256</v>
      </c>
    </row>
    <row r="27" spans="1:3">
      <c t="s" r="A27" s="4">
        <v>353</v>
      </c>
      <c t="n" r="B27" s="5">
        <v>879</v>
      </c>
      <c t="n" r="C27" s="5">
        <v>880</v>
      </c>
    </row>
    <row r="28" spans="1:3">
      <c t="s" r="A28" s="4">
        <v>423</v>
      </c>
    </row>
    <row r="29" spans="1:3">
      <c t="s" r="A29" s="3">
        <v>256</v>
      </c>
    </row>
    <row r="30" spans="1:3">
      <c t="s" r="A30" s="4">
        <v>25</v>
      </c>
      <c t="n" r="B30" s="5">
        <v>7865</v>
      </c>
      <c t="n" r="C30" s="5">
        <v>7472</v>
      </c>
    </row>
    <row r="31" spans="1:3">
      <c t="s" r="A31" s="4">
        <v>357</v>
      </c>
      <c t="n" r="B31" s="5">
        <v>1137</v>
      </c>
      <c t="n" r="C31" s="5">
        <v>1200</v>
      </c>
    </row>
    <row r="32" spans="1:3">
      <c t="s" r="A32" s="4">
        <v>419</v>
      </c>
      <c t="n" r="B32" s="5">
        <v>0</v>
      </c>
      <c t="n" r="C32" s="5">
        <v>0</v>
      </c>
    </row>
    <row r="33" spans="1:3">
      <c t="s" r="A33" s="4">
        <v>420</v>
      </c>
      <c t="n" r="B33" s="7">
        <v>10722</v>
      </c>
      <c t="n" r="C33" s="7">
        <v>10101</v>
      </c>
    </row>
    <row r="34" spans="1:3">
      <c t="s" r="A34" s="4">
        <v>421</v>
      </c>
      <c t="s" r="B34" s="4">
        <v>424</v>
      </c>
      <c t="s" r="C34" s="4">
        <v>425</v>
      </c>
    </row>
    <row r="35" spans="1:3">
      <c t="s" r="A35" s="4">
        <v>422</v>
      </c>
      <c t="n" r="B35" s="7">
        <v>0</v>
      </c>
      <c t="n" r="C35" s="7">
        <v>0</v>
      </c>
    </row>
    <row r="36" spans="1:3">
      <c t="s" r="A36" s="4">
        <v>426</v>
      </c>
    </row>
    <row r="37" spans="1:3">
      <c t="s" r="A37" s="3">
        <v>256</v>
      </c>
    </row>
    <row r="38" spans="1:3">
      <c t="s" r="A38" s="4">
        <v>353</v>
      </c>
      <c t="n" r="B38" s="5">
        <v>1720</v>
      </c>
      <c t="n" r="C38" s="5">
        <v>1429</v>
      </c>
    </row>
    <row r="39" spans="1:3">
      <c t="s" r="A39" s="4">
        <v>427</v>
      </c>
    </row>
    <row r="40" spans="1:3">
      <c t="s" r="A40" s="3">
        <v>256</v>
      </c>
    </row>
    <row r="41" spans="1:3">
      <c t="s" r="A41" s="4">
        <v>353</v>
      </c>
      <c t="n" r="B41" s="5">
        <v>1705</v>
      </c>
      <c t="n" r="C41" s="5">
        <v>1427</v>
      </c>
    </row>
    <row r="42" spans="1:3">
      <c t="s" r="A42" s="4">
        <v>428</v>
      </c>
    </row>
    <row r="43" spans="1:3">
      <c t="s" r="A43" s="3">
        <v>256</v>
      </c>
    </row>
    <row r="44" spans="1:3">
      <c t="s" r="A44" s="4">
        <v>353</v>
      </c>
      <c t="n" r="B44" s="5">
        <v>0</v>
      </c>
      <c t="n" r="C44" s="5">
        <v>0</v>
      </c>
    </row>
    <row r="45" spans="1:3">
      <c t="s" r="A45" s="4">
        <v>429</v>
      </c>
    </row>
    <row r="46" spans="1:3">
      <c t="s" r="A46" s="3">
        <v>256</v>
      </c>
    </row>
    <row r="47" spans="1:3">
      <c t="s" r="A47" s="4">
        <v>353</v>
      </c>
      <c t="n" r="B47" s="5">
        <v>15</v>
      </c>
      <c t="n" r="C47" s="5">
        <v>2</v>
      </c>
    </row>
    <row r="48" spans="1:3">
      <c t="s" r="A48" s="4">
        <v>430</v>
      </c>
    </row>
    <row r="49" spans="1:3">
      <c t="s" r="A49" s="3">
        <v>256</v>
      </c>
    </row>
    <row r="50" spans="1:3">
      <c t="s" r="A50" s="4">
        <v>353</v>
      </c>
      <c t="n" r="B50" s="5">
        <v>0</v>
      </c>
      <c t="n" r="C50" s="5">
        <v>0</v>
      </c>
    </row>
    <row r="51" spans="1:3">
      <c t="s" r="A51" s="4">
        <v>431</v>
      </c>
    </row>
    <row r="52" spans="1:3">
      <c t="s" r="A52" s="3">
        <v>256</v>
      </c>
    </row>
    <row r="53" spans="1:3">
      <c t="s" r="A53" s="4">
        <v>353</v>
      </c>
      <c t="n" r="B53" s="5">
        <v>0</v>
      </c>
      <c t="n" r="C53" s="5">
        <v>0</v>
      </c>
    </row>
    <row r="54" spans="1:3">
      <c t="s" r="A54" s="4">
        <v>432</v>
      </c>
    </row>
    <row r="55" spans="1:3">
      <c t="s" r="A55" s="3">
        <v>256</v>
      </c>
    </row>
    <row r="56" spans="1:3">
      <c t="s" r="A56" s="4">
        <v>25</v>
      </c>
      <c t="n" r="B56" s="5">
        <v>118</v>
      </c>
      <c t="n" r="C56" s="5">
        <v>23</v>
      </c>
    </row>
    <row r="57" spans="1:3">
      <c t="s" r="A57" s="4">
        <v>357</v>
      </c>
      <c t="n" r="B57" s="5">
        <v>12</v>
      </c>
      <c t="n" r="C57" s="5">
        <v>12</v>
      </c>
    </row>
    <row r="58" spans="1:3">
      <c t="s" r="A58" s="4">
        <v>419</v>
      </c>
      <c t="n" r="B58" s="5">
        <v>168</v>
      </c>
      <c t="n" r="C58" s="5">
        <v>62</v>
      </c>
    </row>
    <row r="59" spans="1:3">
      <c t="s" r="A59" s="4">
        <v>420</v>
      </c>
      <c t="n" r="B59" s="7">
        <v>16928</v>
      </c>
      <c t="n" r="C59" s="7">
        <v>17145</v>
      </c>
    </row>
    <row r="60" spans="1:3">
      <c t="s" r="A60" s="4">
        <v>421</v>
      </c>
      <c t="s" r="B60" s="4">
        <v>433</v>
      </c>
      <c t="s" r="C60" s="4">
        <v>434</v>
      </c>
    </row>
    <row r="61" spans="1:3">
      <c t="s" r="A61" s="4">
        <v>422</v>
      </c>
      <c t="n" r="B61" s="7">
        <v>1</v>
      </c>
      <c t="n" r="C61" s="7">
        <v>55</v>
      </c>
    </row>
    <row r="62" spans="1:3">
      <c t="s" r="A62" s="4">
        <v>435</v>
      </c>
    </row>
    <row r="63" spans="1:3">
      <c t="s" r="A63" s="3">
        <v>256</v>
      </c>
    </row>
    <row r="64" spans="1:3">
      <c t="s" r="A64" s="4">
        <v>353</v>
      </c>
      <c t="n" r="B64" s="5">
        <v>16630</v>
      </c>
      <c t="n" r="C64" s="5">
        <v>17048</v>
      </c>
    </row>
    <row r="65" spans="1:3">
      <c t="s" r="A65" s="4">
        <v>436</v>
      </c>
    </row>
    <row r="66" spans="1:3">
      <c t="s" r="A66" s="3">
        <v>256</v>
      </c>
    </row>
    <row r="67" spans="1:3">
      <c t="s" r="A67" s="4">
        <v>353</v>
      </c>
      <c t="n" r="B67" s="5">
        <v>199</v>
      </c>
      <c t="n" r="C67" s="5">
        <v>193</v>
      </c>
    </row>
    <row r="68" spans="1:3">
      <c t="s" r="A68" s="4">
        <v>437</v>
      </c>
    </row>
    <row r="69" spans="1:3">
      <c t="s" r="A69" s="3">
        <v>256</v>
      </c>
    </row>
    <row r="70" spans="1:3">
      <c t="s" r="A70" s="4">
        <v>353</v>
      </c>
      <c t="n" r="B70" s="5">
        <v>6142</v>
      </c>
      <c t="n" r="C70" s="5">
        <v>6668</v>
      </c>
    </row>
    <row r="71" spans="1:3">
      <c t="s" r="A71" s="4">
        <v>438</v>
      </c>
    </row>
    <row r="72" spans="1:3">
      <c t="s" r="A72" s="3">
        <v>256</v>
      </c>
    </row>
    <row r="73" spans="1:3">
      <c t="s" r="A73" s="4">
        <v>353</v>
      </c>
      <c t="n" r="B73" s="5">
        <v>7368</v>
      </c>
      <c t="n" r="C73" s="5">
        <v>7257</v>
      </c>
    </row>
    <row r="74" spans="1:3">
      <c t="s" r="A74" s="4">
        <v>439</v>
      </c>
    </row>
    <row r="75" spans="1:3">
      <c t="s" r="A75" s="3">
        <v>256</v>
      </c>
    </row>
    <row r="76" spans="1:3">
      <c t="s" r="A76" s="4">
        <v>353</v>
      </c>
      <c t="n" r="B76" s="5">
        <v>2047</v>
      </c>
      <c t="n" r="C76" s="5">
        <v>2056</v>
      </c>
    </row>
    <row r="77" spans="1:3">
      <c t="s" r="A77" s="4">
        <v>440</v>
      </c>
    </row>
    <row r="78" spans="1:3">
      <c t="s" r="A78" s="3">
        <v>256</v>
      </c>
    </row>
    <row r="79" spans="1:3">
      <c t="s" r="A79" s="4">
        <v>353</v>
      </c>
      <c t="n" r="B79" s="5">
        <v>874</v>
      </c>
      <c t="n" r="C79" s="5">
        <v>874</v>
      </c>
    </row>
    <row r="80" spans="1:3">
      <c t="s" r="A80" s="4">
        <v>441</v>
      </c>
    </row>
    <row r="81" spans="1:3">
      <c t="s" r="A81" s="3">
        <v>256</v>
      </c>
    </row>
    <row r="82" spans="1:3">
      <c t="s" r="A82" s="4">
        <v>25</v>
      </c>
      <c t="n" r="B82" s="5">
        <v>0</v>
      </c>
      <c t="n" r="C82" s="5">
        <v>0</v>
      </c>
    </row>
    <row r="83" spans="1:3">
      <c t="s" r="A83" s="4">
        <v>357</v>
      </c>
      <c t="n" r="B83" s="5">
        <v>363</v>
      </c>
      <c t="n" r="C83" s="5">
        <v>310</v>
      </c>
    </row>
    <row r="84" spans="1:3">
      <c t="s" r="A84" s="4">
        <v>419</v>
      </c>
      <c t="n" r="B84" s="5">
        <v>0</v>
      </c>
      <c t="n" r="C84" s="5">
        <v>0</v>
      </c>
    </row>
    <row r="85" spans="1:3">
      <c t="s" r="A85" s="4">
        <v>420</v>
      </c>
      <c t="n" r="B85" s="7">
        <v>456</v>
      </c>
      <c t="n" r="C85" s="7">
        <v>384</v>
      </c>
    </row>
    <row r="86" spans="1:3">
      <c t="s" r="A86" s="4">
        <v>421</v>
      </c>
      <c t="s" r="B86" s="4">
        <v>442</v>
      </c>
      <c t="s" r="C86" s="4">
        <v>443</v>
      </c>
    </row>
    <row r="87" spans="1:3">
      <c t="s" r="A87" s="4">
        <v>422</v>
      </c>
      <c t="n" r="B87" s="7">
        <v>0</v>
      </c>
      <c t="n" r="C87" s="7">
        <v>0</v>
      </c>
    </row>
    <row r="88" spans="1:3">
      <c t="s" r="A88" s="4">
        <v>444</v>
      </c>
    </row>
    <row r="89" spans="1:3">
      <c t="s" r="A89" s="3">
        <v>256</v>
      </c>
    </row>
    <row r="90" spans="1:3">
      <c t="s" r="A90" s="4">
        <v>353</v>
      </c>
      <c t="n" r="B90" s="5">
        <v>93</v>
      </c>
      <c t="n" r="C90" s="5">
        <v>74</v>
      </c>
    </row>
    <row r="91" spans="1:3">
      <c t="s" r="A91" s="4">
        <v>445</v>
      </c>
    </row>
    <row r="92" spans="1:3">
      <c t="s" r="A92" s="3">
        <v>256</v>
      </c>
    </row>
    <row r="93" spans="1:3">
      <c t="s" r="A93" s="4">
        <v>353</v>
      </c>
      <c t="n" r="B93" s="5">
        <v>0</v>
      </c>
      <c t="n" r="C93" s="5">
        <v>0</v>
      </c>
    </row>
    <row r="94" spans="1:3">
      <c t="s" r="A94" s="4">
        <v>446</v>
      </c>
    </row>
    <row r="95" spans="1:3">
      <c t="s" r="A95" s="3">
        <v>256</v>
      </c>
    </row>
    <row r="96" spans="1:3">
      <c t="s" r="A96" s="4">
        <v>353</v>
      </c>
      <c t="n" r="B96" s="5">
        <v>0</v>
      </c>
      <c t="n" r="C96" s="5">
        <v>0</v>
      </c>
    </row>
    <row r="97" spans="1:3">
      <c t="s" r="A97" s="4">
        <v>447</v>
      </c>
    </row>
    <row r="98" spans="1:3">
      <c t="s" r="A98" s="3">
        <v>256</v>
      </c>
    </row>
    <row r="99" spans="1:3">
      <c t="s" r="A99" s="4">
        <v>353</v>
      </c>
      <c t="n" r="B99" s="5">
        <v>88</v>
      </c>
      <c t="n" r="C99" s="5">
        <v>68</v>
      </c>
    </row>
    <row r="100" spans="1:3">
      <c t="s" r="A100" s="4">
        <v>448</v>
      </c>
    </row>
    <row r="101" spans="1:3">
      <c t="s" r="A101" s="3">
        <v>256</v>
      </c>
    </row>
    <row r="102" spans="1:3">
      <c t="s" r="A102" s="4">
        <v>353</v>
      </c>
      <c t="n" r="B102" s="5">
        <v>0</v>
      </c>
      <c t="n" r="C102" s="5">
        <v>0</v>
      </c>
    </row>
    <row r="103" spans="1:3">
      <c t="s" r="A103" s="4">
        <v>449</v>
      </c>
    </row>
    <row r="104" spans="1:3">
      <c t="s" r="A104" s="3">
        <v>256</v>
      </c>
    </row>
    <row r="105" spans="1:3">
      <c t="s" r="A105" s="4">
        <v>353</v>
      </c>
      <c t="n" r="B105" s="7">
        <v>5</v>
      </c>
      <c t="n" r="C105" s="7">
        <v>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0</v>
      </c>
      <c t="s" r="B1" s="2">
        <v>2</v>
      </c>
      <c t="s" r="C1" s="2">
        <v>23</v>
      </c>
    </row>
    <row r="2" spans="1:3">
      <c t="s" r="A2" s="3">
        <v>256</v>
      </c>
    </row>
    <row r="3" spans="1:3">
      <c t="s" r="A3" s="4">
        <v>451</v>
      </c>
      <c t="n" r="B3" s="7">
        <v>522</v>
      </c>
      <c t="n" r="C3" s="7">
        <v>495</v>
      </c>
    </row>
    <row r="4" spans="1:3">
      <c t="s" r="A4" s="4">
        <v>361</v>
      </c>
      <c t="n" r="B4" s="5">
        <v>524</v>
      </c>
      <c t="n" r="C4" s="5">
        <v>497</v>
      </c>
    </row>
    <row r="5" spans="1:3">
      <c t="s" r="A5" s="4">
        <v>452</v>
      </c>
      <c t="n" r="B5" s="5">
        <v>33160</v>
      </c>
      <c t="n" r="C5" s="5">
        <v>19034</v>
      </c>
    </row>
    <row r="6" spans="1:3">
      <c t="s" r="A6" s="4">
        <v>453</v>
      </c>
      <c t="n" r="B6" s="5">
        <v>31647</v>
      </c>
      <c t="n" r="C6" s="5">
        <v>17256</v>
      </c>
    </row>
    <row r="7" spans="1:3">
      <c t="s" r="A7" s="4">
        <v>414</v>
      </c>
    </row>
    <row r="8" spans="1:3">
      <c t="s" r="A8" s="3">
        <v>256</v>
      </c>
    </row>
    <row r="9" spans="1:3">
      <c t="s" r="A9" s="4">
        <v>361</v>
      </c>
      <c t="n" r="B9" s="5">
        <v>524</v>
      </c>
      <c t="n" r="C9" s="5">
        <v>497</v>
      </c>
    </row>
    <row r="10" spans="1:3">
      <c t="s" r="A10" s="4">
        <v>454</v>
      </c>
    </row>
    <row r="11" spans="1:3">
      <c t="s" r="A11" s="3">
        <v>256</v>
      </c>
    </row>
    <row r="12" spans="1:3">
      <c t="s" r="A12" s="4">
        <v>361</v>
      </c>
      <c t="n" r="B12" s="5">
        <v>255</v>
      </c>
      <c t="n" r="C12" s="5">
        <v>226</v>
      </c>
    </row>
    <row r="13" spans="1:3">
      <c t="s" r="A13" s="4">
        <v>455</v>
      </c>
    </row>
    <row r="14" spans="1:3">
      <c t="s" r="A14" s="3">
        <v>256</v>
      </c>
    </row>
    <row r="15" spans="1:3">
      <c t="s" r="A15" s="4">
        <v>361</v>
      </c>
      <c t="n" r="B15" s="5">
        <v>13</v>
      </c>
      <c t="n" r="C15" s="5">
        <v>10</v>
      </c>
    </row>
    <row r="16" spans="1:3">
      <c t="s" r="A16" s="4">
        <v>456</v>
      </c>
    </row>
    <row r="17" spans="1:3">
      <c t="s" r="A17" s="3">
        <v>256</v>
      </c>
    </row>
    <row r="18" spans="1:3">
      <c t="s" r="A18" s="4">
        <v>361</v>
      </c>
      <c t="n" r="B18" s="5">
        <v>256</v>
      </c>
      <c t="n" r="C18" s="5">
        <v>261</v>
      </c>
    </row>
    <row r="19" spans="1:3">
      <c t="s" r="A19" s="4">
        <v>457</v>
      </c>
    </row>
    <row r="20" spans="1:3">
      <c t="s" r="A20" s="3">
        <v>256</v>
      </c>
    </row>
    <row r="21" spans="1:3">
      <c t="s" r="A21" s="4">
        <v>361</v>
      </c>
      <c t="n" r="B21" s="5">
        <v>164</v>
      </c>
      <c t="n" r="C21" s="5">
        <v>180</v>
      </c>
    </row>
    <row r="22" spans="1:3">
      <c t="s" r="A22" s="4">
        <v>458</v>
      </c>
    </row>
    <row r="23" spans="1:3">
      <c t="s" r="A23" s="3">
        <v>256</v>
      </c>
    </row>
    <row r="24" spans="1:3">
      <c t="s" r="A24" s="4">
        <v>361</v>
      </c>
      <c t="n" r="B24" s="5">
        <v>164</v>
      </c>
      <c t="n" r="C24" s="5">
        <v>180</v>
      </c>
    </row>
    <row r="25" spans="1:3">
      <c t="s" r="A25" s="4">
        <v>459</v>
      </c>
    </row>
    <row r="26" spans="1:3">
      <c t="s" r="A26" s="3">
        <v>256</v>
      </c>
    </row>
    <row r="27" spans="1:3">
      <c t="s" r="A27" s="4">
        <v>361</v>
      </c>
      <c t="n" r="B27" s="5">
        <v>0</v>
      </c>
      <c t="n" r="C27" s="5">
        <v>0</v>
      </c>
    </row>
    <row r="28" spans="1:3">
      <c t="s" r="A28" s="4">
        <v>460</v>
      </c>
    </row>
    <row r="29" spans="1:3">
      <c t="s" r="A29" s="3">
        <v>256</v>
      </c>
    </row>
    <row r="30" spans="1:3">
      <c t="s" r="A30" s="4">
        <v>361</v>
      </c>
      <c t="n" r="B30" s="5">
        <v>0</v>
      </c>
      <c t="n" r="C30" s="5">
        <v>0</v>
      </c>
    </row>
    <row r="31" spans="1:3">
      <c t="s" r="A31" s="4">
        <v>461</v>
      </c>
    </row>
    <row r="32" spans="1:3">
      <c t="s" r="A32" s="3">
        <v>256</v>
      </c>
    </row>
    <row r="33" spans="1:3">
      <c t="s" r="A33" s="4">
        <v>361</v>
      </c>
      <c t="n" r="B33" s="5">
        <v>15</v>
      </c>
      <c t="n" r="C33" s="5">
        <v>19</v>
      </c>
    </row>
    <row r="34" spans="1:3">
      <c t="s" r="A34" s="4">
        <v>462</v>
      </c>
    </row>
    <row r="35" spans="1:3">
      <c t="s" r="A35" s="3">
        <v>256</v>
      </c>
    </row>
    <row r="36" spans="1:3">
      <c t="s" r="A36" s="4">
        <v>361</v>
      </c>
      <c t="n" r="B36" s="5">
        <v>0</v>
      </c>
      <c t="n" r="C36" s="5">
        <v>0</v>
      </c>
    </row>
    <row r="37" spans="1:3">
      <c t="s" r="A37" s="4">
        <v>463</v>
      </c>
    </row>
    <row r="38" spans="1:3">
      <c t="s" r="A38" s="3">
        <v>256</v>
      </c>
    </row>
    <row r="39" spans="1:3">
      <c t="s" r="A39" s="4">
        <v>361</v>
      </c>
      <c t="n" r="B39" s="5">
        <v>0</v>
      </c>
      <c t="n" r="C39" s="5">
        <v>0</v>
      </c>
    </row>
    <row r="40" spans="1:3">
      <c t="s" r="A40" s="4">
        <v>464</v>
      </c>
    </row>
    <row r="41" spans="1:3">
      <c t="s" r="A41" s="3">
        <v>256</v>
      </c>
    </row>
    <row r="42" spans="1:3">
      <c t="s" r="A42" s="4">
        <v>361</v>
      </c>
      <c t="n" r="B42" s="5">
        <v>15</v>
      </c>
      <c t="n" r="C42" s="5">
        <v>19</v>
      </c>
    </row>
    <row r="43" spans="1:3">
      <c t="s" r="A43" s="4">
        <v>465</v>
      </c>
    </row>
    <row r="44" spans="1:3">
      <c t="s" r="A44" s="3">
        <v>256</v>
      </c>
    </row>
    <row r="45" spans="1:3">
      <c t="s" r="A45" s="4">
        <v>361</v>
      </c>
      <c t="n" r="B45" s="5">
        <v>345</v>
      </c>
      <c t="n" r="C45" s="5">
        <v>298</v>
      </c>
    </row>
    <row r="46" spans="1:3">
      <c t="s" r="A46" s="4">
        <v>466</v>
      </c>
    </row>
    <row r="47" spans="1:3">
      <c t="s" r="A47" s="3">
        <v>256</v>
      </c>
    </row>
    <row r="48" spans="1:3">
      <c t="s" r="A48" s="4">
        <v>361</v>
      </c>
      <c t="n" r="B48" s="5">
        <v>91</v>
      </c>
      <c t="n" r="C48" s="5">
        <v>46</v>
      </c>
    </row>
    <row r="49" spans="1:3">
      <c t="s" r="A49" s="4">
        <v>467</v>
      </c>
    </row>
    <row r="50" spans="1:3">
      <c t="s" r="A50" s="3">
        <v>256</v>
      </c>
    </row>
    <row r="51" spans="1:3">
      <c t="s" r="A51" s="4">
        <v>361</v>
      </c>
      <c t="n" r="B51" s="5">
        <v>13</v>
      </c>
      <c t="n" r="C51" s="5">
        <v>10</v>
      </c>
    </row>
    <row r="52" spans="1:3">
      <c t="s" r="A52" s="4">
        <v>468</v>
      </c>
    </row>
    <row r="53" spans="1:3">
      <c t="s" r="A53" s="3">
        <v>256</v>
      </c>
    </row>
    <row r="54" spans="1:3">
      <c t="s" r="A54" s="4">
        <v>361</v>
      </c>
      <c t="n" r="B54" s="5">
        <v>241</v>
      </c>
      <c t="n" r="C54" s="5">
        <v>242</v>
      </c>
    </row>
    <row r="55" spans="1:3">
      <c t="s" r="A55" s="4">
        <v>469</v>
      </c>
    </row>
    <row r="56" spans="1:3">
      <c t="s" r="A56" s="3">
        <v>256</v>
      </c>
    </row>
    <row r="57" spans="1:3">
      <c t="s" r="A57" s="4">
        <v>452</v>
      </c>
      <c t="n" r="B57" s="5">
        <v>30309</v>
      </c>
      <c t="n" r="C57" s="5">
        <v>18863</v>
      </c>
    </row>
    <row r="58" spans="1:3">
      <c t="s" r="A58" s="4">
        <v>470</v>
      </c>
    </row>
    <row r="59" spans="1:3">
      <c t="s" r="A59" s="3">
        <v>256</v>
      </c>
    </row>
    <row r="60" spans="1:3">
      <c t="s" r="A60" s="4">
        <v>452</v>
      </c>
      <c t="n" r="B60" s="5">
        <v>0</v>
      </c>
      <c t="n" r="C60" s="5">
        <v>0</v>
      </c>
    </row>
    <row r="61" spans="1:3">
      <c t="s" r="A61" s="4">
        <v>471</v>
      </c>
    </row>
    <row r="62" spans="1:3">
      <c t="s" r="A62" s="3">
        <v>256</v>
      </c>
    </row>
    <row r="63" spans="1:3">
      <c t="s" r="A63" s="4">
        <v>452</v>
      </c>
      <c t="n" r="B63" s="5">
        <v>30309</v>
      </c>
      <c t="n" r="C63" s="5">
        <v>18863</v>
      </c>
    </row>
    <row r="64" spans="1:3">
      <c t="s" r="A64" s="4">
        <v>472</v>
      </c>
    </row>
    <row r="65" spans="1:3">
      <c t="s" r="A65" s="3">
        <v>256</v>
      </c>
    </row>
    <row r="66" spans="1:3">
      <c t="s" r="A66" s="4">
        <v>452</v>
      </c>
      <c t="n" r="B66" s="5">
        <v>0</v>
      </c>
      <c t="n" r="C66" s="5">
        <v>0</v>
      </c>
    </row>
    <row r="67" spans="1:3">
      <c t="s" r="A67" s="4">
        <v>473</v>
      </c>
    </row>
    <row r="68" spans="1:3">
      <c t="s" r="A68" s="3">
        <v>256</v>
      </c>
    </row>
    <row r="69" spans="1:3">
      <c t="s" r="A69" s="4">
        <v>474</v>
      </c>
      <c t="n" r="B69" s="5">
        <v>478</v>
      </c>
      <c t="n" r="C69" s="5">
        <v>478</v>
      </c>
    </row>
    <row r="70" spans="1:3">
      <c t="s" r="A70" s="4">
        <v>475</v>
      </c>
    </row>
    <row r="71" spans="1:3">
      <c t="s" r="A71" s="3">
        <v>256</v>
      </c>
    </row>
    <row r="72" spans="1:3">
      <c t="s" r="A72" s="4">
        <v>474</v>
      </c>
      <c t="n" r="B72" s="5">
        <v>0</v>
      </c>
      <c t="n" r="C72" s="5">
        <v>0</v>
      </c>
    </row>
    <row r="73" spans="1:3">
      <c t="s" r="A73" s="4">
        <v>476</v>
      </c>
    </row>
    <row r="74" spans="1:3">
      <c t="s" r="A74" s="3">
        <v>256</v>
      </c>
    </row>
    <row r="75" spans="1:3">
      <c t="s" r="A75" s="4">
        <v>474</v>
      </c>
      <c t="n" r="B75" s="5">
        <v>478</v>
      </c>
      <c t="n" r="C75" s="5">
        <v>478</v>
      </c>
    </row>
    <row r="76" spans="1:3">
      <c t="s" r="A76" s="4">
        <v>477</v>
      </c>
    </row>
    <row r="77" spans="1:3">
      <c t="s" r="A77" s="3">
        <v>256</v>
      </c>
    </row>
    <row r="78" spans="1:3">
      <c t="s" r="A78" s="4">
        <v>474</v>
      </c>
      <c t="n" r="B78" s="5">
        <v>0</v>
      </c>
      <c t="n" r="C78" s="5">
        <v>0</v>
      </c>
    </row>
    <row r="79" spans="1:3">
      <c t="s" r="A79" s="4">
        <v>478</v>
      </c>
    </row>
    <row r="80" spans="1:3">
      <c t="s" r="A80" s="3">
        <v>256</v>
      </c>
    </row>
    <row r="81" spans="1:3">
      <c t="s" r="A81" s="4">
        <v>451</v>
      </c>
      <c t="n" r="B81" s="5">
        <v>522</v>
      </c>
      <c t="n" r="C81" s="5">
        <v>495</v>
      </c>
    </row>
    <row r="82" spans="1:3">
      <c t="s" r="A82" s="4">
        <v>479</v>
      </c>
    </row>
    <row r="83" spans="1:3">
      <c t="s" r="A83" s="3">
        <v>256</v>
      </c>
    </row>
    <row r="84" spans="1:3">
      <c t="s" r="A84" s="4">
        <v>451</v>
      </c>
      <c t="n" r="B84" s="5">
        <v>162</v>
      </c>
      <c t="n" r="C84" s="5">
        <v>178</v>
      </c>
    </row>
    <row r="85" spans="1:3">
      <c t="s" r="A85" s="4">
        <v>480</v>
      </c>
    </row>
    <row r="86" spans="1:3">
      <c t="s" r="A86" s="3">
        <v>256</v>
      </c>
    </row>
    <row r="87" spans="1:3">
      <c t="s" r="A87" s="4">
        <v>451</v>
      </c>
      <c t="n" r="B87" s="5">
        <v>15</v>
      </c>
      <c t="n" r="C87" s="5">
        <v>19</v>
      </c>
    </row>
    <row r="88" spans="1:3">
      <c t="s" r="A88" s="4">
        <v>481</v>
      </c>
    </row>
    <row r="89" spans="1:3">
      <c t="s" r="A89" s="3">
        <v>256</v>
      </c>
    </row>
    <row r="90" spans="1:3">
      <c t="s" r="A90" s="4">
        <v>451</v>
      </c>
      <c t="n" r="B90" s="5">
        <v>345</v>
      </c>
      <c t="n" r="C90" s="5">
        <v>298</v>
      </c>
    </row>
    <row r="91" spans="1:3">
      <c t="s" r="A91" s="4">
        <v>482</v>
      </c>
    </row>
    <row r="92" spans="1:3">
      <c t="s" r="A92" s="3">
        <v>256</v>
      </c>
    </row>
    <row r="93" spans="1:3">
      <c t="s" r="A93" s="4">
        <v>453</v>
      </c>
      <c t="n" r="B93" s="5">
        <v>28796</v>
      </c>
      <c t="n" r="C93" s="5">
        <v>17085</v>
      </c>
    </row>
    <row r="94" spans="1:3">
      <c t="s" r="A94" s="4">
        <v>483</v>
      </c>
    </row>
    <row r="95" spans="1:3">
      <c t="s" r="A95" s="3">
        <v>256</v>
      </c>
    </row>
    <row r="96" spans="1:3">
      <c t="s" r="A96" s="4">
        <v>474</v>
      </c>
      <c t="n" r="B96" s="7">
        <v>480</v>
      </c>
      <c t="n" r="C96" s="7">
        <v>48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4</v>
      </c>
      <c t="s" r="B1" s="2">
        <v>72</v>
      </c>
      <c t="s" r="D1" s="2">
        <v>1</v>
      </c>
    </row>
    <row r="2" spans="1:5">
      <c t="s" r="B2" s="2">
        <v>2</v>
      </c>
      <c t="s" r="C2" s="2">
        <v>73</v>
      </c>
      <c t="s" r="D2" s="2">
        <v>2</v>
      </c>
      <c t="s" r="E2" s="2">
        <v>73</v>
      </c>
    </row>
    <row r="3" spans="1:5">
      <c t="s" r="A3" s="3">
        <v>485</v>
      </c>
    </row>
    <row r="4" spans="1:5">
      <c t="s" r="A4" s="4">
        <v>486</v>
      </c>
      <c t="n" r="B4" s="7">
        <v>403</v>
      </c>
      <c t="n" r="C4" s="7">
        <v>359</v>
      </c>
      <c t="n" r="D4" s="7">
        <v>384</v>
      </c>
      <c t="n" r="E4" s="7">
        <v>311</v>
      </c>
    </row>
    <row r="5" spans="1:5">
      <c t="s" r="A5" s="4">
        <v>487</v>
      </c>
      <c t="n" r="B5" s="5">
        <v>57</v>
      </c>
      <c t="n" r="C5" s="5">
        <v>47</v>
      </c>
      <c t="n" r="D5" s="5">
        <v>81</v>
      </c>
      <c t="n" r="E5" s="5">
        <v>110</v>
      </c>
    </row>
    <row r="6" spans="1:5">
      <c t="s" r="A6" s="4">
        <v>488</v>
      </c>
      <c t="n" r="B6" s="5">
        <v>-8</v>
      </c>
      <c t="n" r="C6" s="5">
        <v>-18</v>
      </c>
      <c t="n" r="D6" s="5">
        <v>-24</v>
      </c>
      <c t="n" r="E6" s="5">
        <v>-169</v>
      </c>
    </row>
    <row r="7" spans="1:5">
      <c t="s" r="A7" s="4">
        <v>489</v>
      </c>
      <c t="n" r="B7" s="5">
        <v>6</v>
      </c>
      <c t="n" r="C7" s="5">
        <v>-6</v>
      </c>
      <c t="n" r="D7" s="5">
        <v>3</v>
      </c>
      <c t="n" r="E7" s="5">
        <v>6</v>
      </c>
    </row>
    <row r="8" spans="1:5">
      <c t="s" r="A8" s="4">
        <v>490</v>
      </c>
      <c t="n" r="B8" s="5">
        <v>-2</v>
      </c>
      <c t="n" r="C8" s="5">
        <v>-15</v>
      </c>
      <c t="n" r="D8" s="5">
        <v>12</v>
      </c>
      <c t="n" r="E8" s="5">
        <v>109</v>
      </c>
    </row>
    <row r="9" spans="1:5">
      <c t="s" r="A9" s="4">
        <v>491</v>
      </c>
      <c t="n" r="B9" s="5">
        <v>456</v>
      </c>
      <c t="n" r="C9" s="5">
        <v>367</v>
      </c>
      <c t="n" r="D9" s="5">
        <v>456</v>
      </c>
      <c t="n" r="E9" s="5">
        <v>367</v>
      </c>
    </row>
    <row r="10" spans="1:5">
      <c t="s" r="A10" s="4">
        <v>366</v>
      </c>
    </row>
    <row r="11" spans="1:5">
      <c t="s" r="A11" s="3">
        <v>485</v>
      </c>
    </row>
    <row r="12" spans="1:5">
      <c t="s" r="A12" s="4">
        <v>486</v>
      </c>
      <c t="n" r="B12" s="5">
        <v>84</v>
      </c>
      <c t="n" r="C12" s="5">
        <v>57</v>
      </c>
      <c t="n" r="D12" s="5">
        <v>74</v>
      </c>
      <c t="n" r="E12" s="5">
        <v>42</v>
      </c>
    </row>
    <row r="13" spans="1:5">
      <c t="s" r="A13" s="4">
        <v>487</v>
      </c>
      <c t="n" r="B13" s="5">
        <v>12</v>
      </c>
      <c t="n" r="C13" s="5">
        <v>11</v>
      </c>
      <c t="n" r="D13" s="5">
        <v>22</v>
      </c>
      <c t="n" r="E13" s="5">
        <v>24</v>
      </c>
    </row>
    <row r="14" spans="1:5">
      <c t="s" r="A14" s="4">
        <v>488</v>
      </c>
      <c t="n" r="B14" s="5">
        <v>-2</v>
      </c>
      <c t="n" r="C14" s="5">
        <v>0</v>
      </c>
      <c t="n" r="D14" s="5">
        <v>-4</v>
      </c>
      <c t="n" r="E14" s="5">
        <v>0</v>
      </c>
    </row>
    <row r="15" spans="1:5">
      <c t="s" r="A15" s="4">
        <v>489</v>
      </c>
      <c t="n" r="B15" s="5">
        <v>0</v>
      </c>
      <c t="n" r="C15" s="5">
        <v>-2</v>
      </c>
      <c t="n" r="D15" s="5">
        <v>2</v>
      </c>
      <c t="n" r="E15" s="5">
        <v>0</v>
      </c>
    </row>
    <row r="16" spans="1:5">
      <c t="s" r="A16" s="4">
        <v>490</v>
      </c>
      <c t="n" r="B16" s="5">
        <v>-1</v>
      </c>
      <c t="n" r="C16" s="5">
        <v>0</v>
      </c>
      <c t="n" r="D16" s="5">
        <v>-1</v>
      </c>
      <c t="n" r="E16" s="5">
        <v>0</v>
      </c>
    </row>
    <row r="17" spans="1:5">
      <c t="s" r="A17" s="4">
        <v>491</v>
      </c>
      <c t="n" r="B17" s="5">
        <v>93</v>
      </c>
      <c t="n" r="C17" s="5">
        <v>66</v>
      </c>
      <c t="n" r="D17" s="5">
        <v>93</v>
      </c>
      <c t="n" r="E17" s="5">
        <v>66</v>
      </c>
    </row>
    <row r="18" spans="1:5">
      <c t="s" r="A18" s="4">
        <v>394</v>
      </c>
    </row>
    <row r="19" spans="1:5">
      <c t="s" r="A19" s="3">
        <v>485</v>
      </c>
    </row>
    <row r="20" spans="1:5">
      <c t="s" r="A20" s="4">
        <v>486</v>
      </c>
      <c t="n" r="B20" s="5">
        <v>319</v>
      </c>
      <c t="n" r="C20" s="5">
        <v>302</v>
      </c>
      <c t="n" r="D20" s="5">
        <v>310</v>
      </c>
      <c t="n" r="E20" s="5">
        <v>269</v>
      </c>
    </row>
    <row r="21" spans="1:5">
      <c t="s" r="A21" s="4">
        <v>487</v>
      </c>
      <c t="n" r="B21" s="5">
        <v>45</v>
      </c>
      <c t="n" r="C21" s="5">
        <v>36</v>
      </c>
      <c t="n" r="D21" s="5">
        <v>59</v>
      </c>
      <c t="n" r="E21" s="5">
        <v>86</v>
      </c>
    </row>
    <row r="22" spans="1:5">
      <c t="s" r="A22" s="4">
        <v>488</v>
      </c>
      <c t="n" r="B22" s="5">
        <v>-6</v>
      </c>
      <c t="n" r="C22" s="5">
        <v>-18</v>
      </c>
      <c t="n" r="D22" s="5">
        <v>-20</v>
      </c>
      <c t="n" r="E22" s="5">
        <v>-169</v>
      </c>
    </row>
    <row r="23" spans="1:5">
      <c t="s" r="A23" s="4">
        <v>489</v>
      </c>
      <c t="n" r="B23" s="5">
        <v>6</v>
      </c>
      <c t="n" r="C23" s="5">
        <v>-4</v>
      </c>
      <c t="n" r="D23" s="5">
        <v>1</v>
      </c>
      <c t="n" r="E23" s="5">
        <v>6</v>
      </c>
    </row>
    <row r="24" spans="1:5">
      <c t="s" r="A24" s="4">
        <v>490</v>
      </c>
      <c t="n" r="B24" s="5">
        <v>-1</v>
      </c>
      <c t="n" r="C24" s="5">
        <v>-15</v>
      </c>
      <c t="n" r="D24" s="5">
        <v>13</v>
      </c>
      <c t="n" r="E24" s="5">
        <v>109</v>
      </c>
    </row>
    <row r="25" spans="1:5">
      <c t="s" r="A25" s="4">
        <v>491</v>
      </c>
      <c t="n" r="B25" s="7">
        <v>363</v>
      </c>
      <c t="n" r="C25" s="7">
        <v>301</v>
      </c>
      <c t="n" r="D25" s="7">
        <v>363</v>
      </c>
      <c t="n" r="E25" s="7">
        <v>3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492</v>
      </c>
      <c t="s" r="B1" s="2">
        <v>1</v>
      </c>
    </row>
    <row r="2" spans="1:2">
      <c t="s" r="B2" s="2">
        <v>298</v>
      </c>
    </row>
    <row r="3" spans="1:2">
      <c t="s" r="A3" s="4">
        <v>493</v>
      </c>
    </row>
    <row r="4" spans="1:2">
      <c t="s" r="A4" s="3">
        <v>494</v>
      </c>
    </row>
    <row r="5" spans="1:2">
      <c t="s" r="A5" s="4">
        <v>417</v>
      </c>
      <c t="n" r="B5" s="7">
        <v>322</v>
      </c>
    </row>
    <row r="6" spans="1:2">
      <c t="s" r="A6" s="4">
        <v>495</v>
      </c>
    </row>
    <row r="7" spans="1:2">
      <c t="s" r="A7" s="3">
        <v>494</v>
      </c>
    </row>
    <row r="8" spans="1:2">
      <c t="s" r="A8" s="4">
        <v>417</v>
      </c>
      <c t="n" r="B8" s="7">
        <v>41</v>
      </c>
    </row>
    <row r="9" spans="1:2">
      <c t="s" r="A9" s="4">
        <v>496</v>
      </c>
    </row>
    <row r="10" spans="1:2">
      <c t="s" r="A10" s="3">
        <v>494</v>
      </c>
    </row>
    <row r="11" spans="1:2">
      <c t="s" r="A11" s="4">
        <v>497</v>
      </c>
      <c t="n" r="B11" s="5">
        <v>1</v>
      </c>
    </row>
    <row r="12" spans="1:2">
      <c t="s" r="A12" s="4">
        <v>498</v>
      </c>
      <c t="n" r="B12" s="5">
        <v>9</v>
      </c>
    </row>
    <row r="13" spans="1:2">
      <c t="s" r="A13" s="4">
        <v>499</v>
      </c>
    </row>
    <row r="14" spans="1:2">
      <c t="s" r="A14" s="3">
        <v>494</v>
      </c>
    </row>
    <row r="15" spans="1:2">
      <c t="s" r="A15" s="4">
        <v>497</v>
      </c>
      <c t="n" r="B15" s="5">
        <v>5</v>
      </c>
    </row>
    <row r="16" spans="1:2">
      <c t="s" r="A16" s="4">
        <v>498</v>
      </c>
      <c t="n" r="B16" s="5">
        <v>10</v>
      </c>
    </row>
    <row r="17" spans="1:2">
      <c t="s" r="A17" s="4">
        <v>500</v>
      </c>
    </row>
    <row r="18" spans="1:2">
      <c t="s" r="A18" s="3">
        <v>494</v>
      </c>
    </row>
    <row r="19" spans="1:2">
      <c t="s" r="A19" s="4">
        <v>417</v>
      </c>
      <c t="n" r="B19" s="7">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1</v>
      </c>
      <c t="s" r="B1" s="2">
        <v>2</v>
      </c>
      <c t="s" r="C1" s="2">
        <v>23</v>
      </c>
    </row>
    <row r="2" spans="1:3">
      <c t="s" r="A2" s="3">
        <v>256</v>
      </c>
    </row>
    <row r="3" spans="1:3">
      <c t="s" r="A3" s="4">
        <v>25</v>
      </c>
      <c t="n" r="B3" s="7">
        <v>7983</v>
      </c>
      <c t="n" r="C3" s="7">
        <v>7495</v>
      </c>
    </row>
    <row r="4" spans="1:3">
      <c t="s" r="A4" s="4">
        <v>353</v>
      </c>
      <c t="n" r="B4" s="5">
        <v>18443</v>
      </c>
      <c t="n" r="C4" s="5">
        <v>18551</v>
      </c>
    </row>
    <row r="5" spans="1:3">
      <c t="s" r="A5" s="4">
        <v>357</v>
      </c>
      <c t="n" r="B5" s="5">
        <v>1512</v>
      </c>
      <c t="n" r="C5" s="5">
        <v>1522</v>
      </c>
    </row>
    <row r="6" spans="1:3">
      <c t="s" r="A6" s="4">
        <v>420</v>
      </c>
      <c t="n" r="B6" s="5">
        <v>28106</v>
      </c>
      <c t="n" r="C6" s="5">
        <v>27630</v>
      </c>
    </row>
    <row r="7" spans="1:3">
      <c t="s" r="A7" s="4">
        <v>366</v>
      </c>
    </row>
    <row r="8" spans="1:3">
      <c t="s" r="A8" s="3">
        <v>256</v>
      </c>
    </row>
    <row r="9" spans="1:3">
      <c t="s" r="A9" s="4">
        <v>353</v>
      </c>
      <c t="n" r="B9" s="5">
        <v>18443</v>
      </c>
      <c t="n" r="C9" s="5">
        <v>18551</v>
      </c>
    </row>
    <row r="10" spans="1:3">
      <c t="s" r="A10" s="4">
        <v>367</v>
      </c>
    </row>
    <row r="11" spans="1:3">
      <c t="s" r="A11" s="3">
        <v>256</v>
      </c>
    </row>
    <row r="12" spans="1:3">
      <c t="s" r="A12" s="4">
        <v>353</v>
      </c>
      <c t="n" r="B12" s="5">
        <v>1904</v>
      </c>
      <c t="n" r="C12" s="5">
        <v>1620</v>
      </c>
    </row>
    <row r="13" spans="1:3">
      <c t="s" r="A13" s="4">
        <v>368</v>
      </c>
    </row>
    <row r="14" spans="1:3">
      <c t="s" r="A14" s="3">
        <v>256</v>
      </c>
    </row>
    <row r="15" spans="1:3">
      <c t="s" r="A15" s="4">
        <v>353</v>
      </c>
      <c t="n" r="B15" s="5">
        <v>6142</v>
      </c>
      <c t="n" r="C15" s="5">
        <v>6668</v>
      </c>
    </row>
    <row r="16" spans="1:3">
      <c t="s" r="A16" s="4">
        <v>369</v>
      </c>
    </row>
    <row r="17" spans="1:3">
      <c t="s" r="A17" s="3">
        <v>256</v>
      </c>
    </row>
    <row r="18" spans="1:3">
      <c t="s" r="A18" s="4">
        <v>353</v>
      </c>
      <c t="n" r="B18" s="5">
        <v>7471</v>
      </c>
      <c t="n" r="C18" s="5">
        <v>7327</v>
      </c>
    </row>
    <row r="19" spans="1:3">
      <c t="s" r="A19" s="4">
        <v>370</v>
      </c>
    </row>
    <row r="20" spans="1:3">
      <c t="s" r="A20" s="3">
        <v>256</v>
      </c>
    </row>
    <row r="21" spans="1:3">
      <c t="s" r="A21" s="4">
        <v>353</v>
      </c>
      <c t="n" r="B21" s="5">
        <v>2047</v>
      </c>
      <c t="n" r="C21" s="5">
        <v>2056</v>
      </c>
    </row>
    <row r="22" spans="1:3">
      <c t="s" r="A22" s="4">
        <v>371</v>
      </c>
    </row>
    <row r="23" spans="1:3">
      <c t="s" r="A23" s="3">
        <v>256</v>
      </c>
    </row>
    <row r="24" spans="1:3">
      <c t="s" r="A24" s="4">
        <v>353</v>
      </c>
      <c t="n" r="B24" s="5">
        <v>879</v>
      </c>
      <c t="n" r="C24" s="5">
        <v>880</v>
      </c>
    </row>
    <row r="25" spans="1:3">
      <c t="s" r="A25" s="4">
        <v>423</v>
      </c>
    </row>
    <row r="26" spans="1:3">
      <c t="s" r="A26" s="3">
        <v>256</v>
      </c>
    </row>
    <row r="27" spans="1:3">
      <c t="s" r="A27" s="4">
        <v>25</v>
      </c>
      <c t="n" r="B27" s="5">
        <v>7865</v>
      </c>
      <c t="n" r="C27" s="5">
        <v>7472</v>
      </c>
    </row>
    <row r="28" spans="1:3">
      <c t="s" r="A28" s="4">
        <v>357</v>
      </c>
      <c t="n" r="B28" s="5">
        <v>1137</v>
      </c>
      <c t="n" r="C28" s="5">
        <v>1200</v>
      </c>
    </row>
    <row r="29" spans="1:3">
      <c t="s" r="A29" s="4">
        <v>420</v>
      </c>
      <c t="n" r="B29" s="5">
        <v>10722</v>
      </c>
      <c t="n" r="C29" s="5">
        <v>10101</v>
      </c>
    </row>
    <row r="30" spans="1:3">
      <c t="s" r="A30" s="4">
        <v>426</v>
      </c>
    </row>
    <row r="31" spans="1:3">
      <c t="s" r="A31" s="3">
        <v>256</v>
      </c>
    </row>
    <row r="32" spans="1:3">
      <c t="s" r="A32" s="4">
        <v>353</v>
      </c>
      <c t="n" r="B32" s="5">
        <v>1720</v>
      </c>
      <c t="n" r="C32" s="5">
        <v>1429</v>
      </c>
    </row>
    <row r="33" spans="1:3">
      <c t="s" r="A33" s="4">
        <v>427</v>
      </c>
    </row>
    <row r="34" spans="1:3">
      <c t="s" r="A34" s="3">
        <v>256</v>
      </c>
    </row>
    <row r="35" spans="1:3">
      <c t="s" r="A35" s="4">
        <v>353</v>
      </c>
      <c t="n" r="B35" s="5">
        <v>1705</v>
      </c>
      <c t="n" r="C35" s="5">
        <v>1427</v>
      </c>
    </row>
    <row r="36" spans="1:3">
      <c t="s" r="A36" s="4">
        <v>428</v>
      </c>
    </row>
    <row r="37" spans="1:3">
      <c t="s" r="A37" s="3">
        <v>256</v>
      </c>
    </row>
    <row r="38" spans="1:3">
      <c t="s" r="A38" s="4">
        <v>353</v>
      </c>
      <c t="n" r="B38" s="5">
        <v>0</v>
      </c>
      <c t="n" r="C38" s="5">
        <v>0</v>
      </c>
    </row>
    <row r="39" spans="1:3">
      <c t="s" r="A39" s="4">
        <v>429</v>
      </c>
    </row>
    <row r="40" spans="1:3">
      <c t="s" r="A40" s="3">
        <v>256</v>
      </c>
    </row>
    <row r="41" spans="1:3">
      <c t="s" r="A41" s="4">
        <v>353</v>
      </c>
      <c t="n" r="B41" s="5">
        <v>15</v>
      </c>
      <c t="n" r="C41" s="5">
        <v>2</v>
      </c>
    </row>
    <row r="42" spans="1:3">
      <c t="s" r="A42" s="4">
        <v>430</v>
      </c>
    </row>
    <row r="43" spans="1:3">
      <c t="s" r="A43" s="3">
        <v>256</v>
      </c>
    </row>
    <row r="44" spans="1:3">
      <c t="s" r="A44" s="4">
        <v>353</v>
      </c>
      <c t="n" r="B44" s="5">
        <v>0</v>
      </c>
      <c t="n" r="C44" s="5">
        <v>0</v>
      </c>
    </row>
    <row r="45" spans="1:3">
      <c t="s" r="A45" s="4">
        <v>431</v>
      </c>
    </row>
    <row r="46" spans="1:3">
      <c t="s" r="A46" s="3">
        <v>256</v>
      </c>
    </row>
    <row r="47" spans="1:3">
      <c t="s" r="A47" s="4">
        <v>353</v>
      </c>
      <c t="n" r="B47" s="5">
        <v>0</v>
      </c>
      <c t="n" r="C47" s="5">
        <v>0</v>
      </c>
    </row>
    <row r="48" spans="1:3">
      <c t="s" r="A48" s="4">
        <v>432</v>
      </c>
    </row>
    <row r="49" spans="1:3">
      <c t="s" r="A49" s="3">
        <v>256</v>
      </c>
    </row>
    <row r="50" spans="1:3">
      <c t="s" r="A50" s="4">
        <v>25</v>
      </c>
      <c t="n" r="B50" s="5">
        <v>118</v>
      </c>
      <c t="n" r="C50" s="5">
        <v>23</v>
      </c>
    </row>
    <row r="51" spans="1:3">
      <c t="s" r="A51" s="4">
        <v>357</v>
      </c>
      <c t="n" r="B51" s="5">
        <v>12</v>
      </c>
      <c t="n" r="C51" s="5">
        <v>12</v>
      </c>
    </row>
    <row r="52" spans="1:3">
      <c t="s" r="A52" s="4">
        <v>420</v>
      </c>
      <c t="n" r="B52" s="5">
        <v>16928</v>
      </c>
      <c t="n" r="C52" s="5">
        <v>17145</v>
      </c>
    </row>
    <row r="53" spans="1:3">
      <c t="s" r="A53" s="4">
        <v>435</v>
      </c>
    </row>
    <row r="54" spans="1:3">
      <c t="s" r="A54" s="3">
        <v>256</v>
      </c>
    </row>
    <row r="55" spans="1:3">
      <c t="s" r="A55" s="4">
        <v>353</v>
      </c>
      <c t="n" r="B55" s="5">
        <v>16630</v>
      </c>
      <c t="n" r="C55" s="5">
        <v>17048</v>
      </c>
    </row>
    <row r="56" spans="1:3">
      <c t="s" r="A56" s="4">
        <v>436</v>
      </c>
    </row>
    <row r="57" spans="1:3">
      <c t="s" r="A57" s="3">
        <v>256</v>
      </c>
    </row>
    <row r="58" spans="1:3">
      <c t="s" r="A58" s="4">
        <v>353</v>
      </c>
      <c t="n" r="B58" s="5">
        <v>199</v>
      </c>
      <c t="n" r="C58" s="5">
        <v>193</v>
      </c>
    </row>
    <row r="59" spans="1:3">
      <c t="s" r="A59" s="4">
        <v>437</v>
      </c>
    </row>
    <row r="60" spans="1:3">
      <c t="s" r="A60" s="3">
        <v>256</v>
      </c>
    </row>
    <row r="61" spans="1:3">
      <c t="s" r="A61" s="4">
        <v>353</v>
      </c>
      <c t="n" r="B61" s="5">
        <v>6142</v>
      </c>
      <c t="n" r="C61" s="5">
        <v>6668</v>
      </c>
    </row>
    <row r="62" spans="1:3">
      <c t="s" r="A62" s="4">
        <v>438</v>
      </c>
    </row>
    <row r="63" spans="1:3">
      <c t="s" r="A63" s="3">
        <v>256</v>
      </c>
    </row>
    <row r="64" spans="1:3">
      <c t="s" r="A64" s="4">
        <v>353</v>
      </c>
      <c t="n" r="B64" s="5">
        <v>7368</v>
      </c>
      <c t="n" r="C64" s="5">
        <v>7257</v>
      </c>
    </row>
    <row r="65" spans="1:3">
      <c t="s" r="A65" s="4">
        <v>439</v>
      </c>
    </row>
    <row r="66" spans="1:3">
      <c t="s" r="A66" s="3">
        <v>256</v>
      </c>
    </row>
    <row r="67" spans="1:3">
      <c t="s" r="A67" s="4">
        <v>353</v>
      </c>
      <c t="n" r="B67" s="5">
        <v>2047</v>
      </c>
      <c t="n" r="C67" s="5">
        <v>2056</v>
      </c>
    </row>
    <row r="68" spans="1:3">
      <c t="s" r="A68" s="4">
        <v>440</v>
      </c>
    </row>
    <row r="69" spans="1:3">
      <c t="s" r="A69" s="3">
        <v>256</v>
      </c>
    </row>
    <row r="70" spans="1:3">
      <c t="s" r="A70" s="4">
        <v>353</v>
      </c>
      <c t="n" r="B70" s="5">
        <v>874</v>
      </c>
      <c t="n" r="C70" s="5">
        <v>874</v>
      </c>
    </row>
    <row r="71" spans="1:3">
      <c t="s" r="A71" s="4">
        <v>502</v>
      </c>
    </row>
    <row r="72" spans="1:3">
      <c t="s" r="A72" s="3">
        <v>256</v>
      </c>
    </row>
    <row r="73" spans="1:3">
      <c t="s" r="A73" s="4">
        <v>25</v>
      </c>
      <c t="n" r="B73" s="5">
        <v>292</v>
      </c>
      <c t="n" r="C73" s="5">
        <v>415</v>
      </c>
    </row>
    <row r="74" spans="1:3">
      <c t="s" r="A74" s="4">
        <v>503</v>
      </c>
      <c t="n" r="B74" s="5">
        <v>83</v>
      </c>
      <c t="n" r="C74" s="5">
        <v>81</v>
      </c>
    </row>
    <row r="75" spans="1:3">
      <c t="s" r="A75" s="4">
        <v>420</v>
      </c>
      <c t="n" r="B75" s="5">
        <v>2948</v>
      </c>
      <c t="n" r="C75" s="5">
        <v>2962</v>
      </c>
    </row>
    <row r="76" spans="1:3">
      <c t="s" r="A76" s="4">
        <v>48</v>
      </c>
      <c t="n" r="B76" s="5">
        <v>13</v>
      </c>
      <c t="n" r="C76" s="5">
        <v>18</v>
      </c>
    </row>
    <row r="77" spans="1:3">
      <c t="s" r="A77" s="4">
        <v>504</v>
      </c>
    </row>
    <row r="78" spans="1:3">
      <c t="s" r="A78" s="3">
        <v>256</v>
      </c>
    </row>
    <row r="79" spans="1:3">
      <c t="s" r="A79" s="4">
        <v>353</v>
      </c>
      <c t="n" r="B79" s="5">
        <v>2573</v>
      </c>
      <c t="n" r="C79" s="5">
        <v>2466</v>
      </c>
    </row>
    <row r="80" spans="1:3">
      <c t="s" r="A80" s="4">
        <v>505</v>
      </c>
    </row>
    <row r="81" spans="1:3">
      <c t="s" r="A81" s="3">
        <v>256</v>
      </c>
    </row>
    <row r="82" spans="1:3">
      <c t="s" r="A82" s="4">
        <v>353</v>
      </c>
      <c t="n" r="B82" s="5">
        <v>586</v>
      </c>
      <c t="n" r="C82" s="5">
        <v>654</v>
      </c>
    </row>
    <row r="83" spans="1:3">
      <c t="s" r="A83" s="4">
        <v>506</v>
      </c>
    </row>
    <row r="84" spans="1:3">
      <c t="s" r="A84" s="3">
        <v>256</v>
      </c>
    </row>
    <row r="85" spans="1:3">
      <c t="s" r="A85" s="4">
        <v>353</v>
      </c>
      <c t="n" r="B85" s="5">
        <v>105</v>
      </c>
      <c t="n" r="C85" s="5">
        <v>95</v>
      </c>
    </row>
    <row r="86" spans="1:3">
      <c t="s" r="A86" s="4">
        <v>507</v>
      </c>
    </row>
    <row r="87" spans="1:3">
      <c t="s" r="A87" s="3">
        <v>256</v>
      </c>
    </row>
    <row r="88" spans="1:3">
      <c t="s" r="A88" s="4">
        <v>353</v>
      </c>
      <c t="n" r="B88" s="5">
        <v>1292</v>
      </c>
      <c t="n" r="C88" s="5">
        <v>1200</v>
      </c>
    </row>
    <row r="89" spans="1:3">
      <c t="s" r="A89" s="4">
        <v>508</v>
      </c>
    </row>
    <row r="90" spans="1:3">
      <c t="s" r="A90" s="3">
        <v>256</v>
      </c>
    </row>
    <row r="91" spans="1:3">
      <c t="s" r="A91" s="4">
        <v>353</v>
      </c>
      <c t="n" r="B91" s="5">
        <v>391</v>
      </c>
      <c t="n" r="C91" s="5">
        <v>340</v>
      </c>
    </row>
    <row r="92" spans="1:3">
      <c t="s" r="A92" s="4">
        <v>509</v>
      </c>
    </row>
    <row r="93" spans="1:3">
      <c t="s" r="A93" s="3">
        <v>256</v>
      </c>
    </row>
    <row r="94" spans="1:3">
      <c t="s" r="A94" s="4">
        <v>353</v>
      </c>
      <c t="n" r="B94" s="5">
        <v>199</v>
      </c>
      <c t="n" r="C94" s="5">
        <v>177</v>
      </c>
    </row>
    <row r="95" spans="1:3">
      <c t="s" r="A95" s="4">
        <v>510</v>
      </c>
    </row>
    <row r="96" spans="1:3">
      <c t="s" r="A96" s="3">
        <v>256</v>
      </c>
    </row>
    <row r="97" spans="1:3">
      <c t="s" r="A97" s="4">
        <v>25</v>
      </c>
      <c t="n" r="B97" s="5">
        <v>292</v>
      </c>
      <c t="n" r="C97" s="5">
        <v>415</v>
      </c>
    </row>
    <row r="98" spans="1:3">
      <c t="s" r="A98" s="4">
        <v>503</v>
      </c>
      <c t="n" r="B98" s="5">
        <v>0</v>
      </c>
      <c t="n" r="C98" s="5">
        <v>0</v>
      </c>
    </row>
    <row r="99" spans="1:3">
      <c t="s" r="A99" s="4">
        <v>420</v>
      </c>
      <c t="n" r="B99" s="5">
        <v>736</v>
      </c>
      <c t="n" r="C99" s="5">
        <v>824</v>
      </c>
    </row>
    <row r="100" spans="1:3">
      <c t="s" r="A100" s="4">
        <v>48</v>
      </c>
      <c t="n" r="B100" s="5">
        <v>7</v>
      </c>
      <c t="n" r="C100" s="5">
        <v>5</v>
      </c>
    </row>
    <row r="101" spans="1:3">
      <c t="s" r="A101" s="4">
        <v>511</v>
      </c>
    </row>
    <row r="102" spans="1:3">
      <c t="s" r="A102" s="3">
        <v>256</v>
      </c>
    </row>
    <row r="103" spans="1:3">
      <c t="s" r="A103" s="4">
        <v>353</v>
      </c>
      <c t="n" r="B103" s="5">
        <v>444</v>
      </c>
      <c t="n" r="C103" s="5">
        <v>409</v>
      </c>
    </row>
    <row r="104" spans="1:3">
      <c t="s" r="A104" s="4">
        <v>512</v>
      </c>
    </row>
    <row r="105" spans="1:3">
      <c t="s" r="A105" s="3">
        <v>256</v>
      </c>
    </row>
    <row r="106" spans="1:3">
      <c t="s" r="A106" s="4">
        <v>353</v>
      </c>
      <c t="n" r="B106" s="5">
        <v>444</v>
      </c>
      <c t="n" r="C106" s="5">
        <v>409</v>
      </c>
    </row>
    <row r="107" spans="1:3">
      <c t="s" r="A107" s="4">
        <v>513</v>
      </c>
    </row>
    <row r="108" spans="1:3">
      <c t="s" r="A108" s="3">
        <v>256</v>
      </c>
    </row>
    <row r="109" spans="1:3">
      <c t="s" r="A109" s="4">
        <v>353</v>
      </c>
      <c t="n" r="B109" s="5">
        <v>0</v>
      </c>
      <c t="n" r="C109" s="5">
        <v>0</v>
      </c>
    </row>
    <row r="110" spans="1:3">
      <c t="s" r="A110" s="4">
        <v>514</v>
      </c>
    </row>
    <row r="111" spans="1:3">
      <c t="s" r="A111" s="3">
        <v>256</v>
      </c>
    </row>
    <row r="112" spans="1:3">
      <c t="s" r="A112" s="4">
        <v>353</v>
      </c>
      <c t="n" r="B112" s="5">
        <v>0</v>
      </c>
      <c t="n" r="C112" s="5">
        <v>0</v>
      </c>
    </row>
    <row r="113" spans="1:3">
      <c t="s" r="A113" s="4">
        <v>515</v>
      </c>
    </row>
    <row r="114" spans="1:3">
      <c t="s" r="A114" s="3">
        <v>256</v>
      </c>
    </row>
    <row r="115" spans="1:3">
      <c t="s" r="A115" s="4">
        <v>353</v>
      </c>
      <c t="n" r="B115" s="5">
        <v>0</v>
      </c>
      <c t="n" r="C115" s="5">
        <v>0</v>
      </c>
    </row>
    <row r="116" spans="1:3">
      <c t="s" r="A116" s="4">
        <v>516</v>
      </c>
    </row>
    <row r="117" spans="1:3">
      <c t="s" r="A117" s="3">
        <v>256</v>
      </c>
    </row>
    <row r="118" spans="1:3">
      <c t="s" r="A118" s="4">
        <v>353</v>
      </c>
      <c t="n" r="B118" s="5">
        <v>0</v>
      </c>
      <c t="n" r="C118" s="5">
        <v>0</v>
      </c>
    </row>
    <row r="119" spans="1:3">
      <c t="s" r="A119" s="4">
        <v>517</v>
      </c>
    </row>
    <row r="120" spans="1:3">
      <c t="s" r="A120" s="3">
        <v>256</v>
      </c>
    </row>
    <row r="121" spans="1:3">
      <c t="s" r="A121" s="4">
        <v>25</v>
      </c>
      <c t="n" r="B121" s="5">
        <v>0</v>
      </c>
      <c t="n" r="C121" s="5">
        <v>0</v>
      </c>
    </row>
    <row r="122" spans="1:3">
      <c t="s" r="A122" s="4">
        <v>503</v>
      </c>
      <c t="n" r="B122" s="5">
        <v>83</v>
      </c>
      <c t="n" r="C122" s="5">
        <v>81</v>
      </c>
    </row>
    <row r="123" spans="1:3">
      <c t="s" r="A123" s="4">
        <v>420</v>
      </c>
      <c t="n" r="B123" s="5">
        <v>2212</v>
      </c>
      <c t="n" r="C123" s="5">
        <v>2138</v>
      </c>
    </row>
    <row r="124" spans="1:3">
      <c t="s" r="A124" s="4">
        <v>48</v>
      </c>
      <c t="n" r="B124" s="5">
        <v>6</v>
      </c>
      <c t="n" r="C124" s="5">
        <v>13</v>
      </c>
    </row>
    <row r="125" spans="1:3">
      <c t="s" r="A125" s="4">
        <v>518</v>
      </c>
    </row>
    <row r="126" spans="1:3">
      <c t="s" r="A126" s="3">
        <v>256</v>
      </c>
    </row>
    <row r="127" spans="1:3">
      <c t="s" r="A127" s="4">
        <v>353</v>
      </c>
      <c t="n" r="B127" s="5">
        <v>2129</v>
      </c>
      <c t="n" r="C127" s="5">
        <v>2057</v>
      </c>
    </row>
    <row r="128" spans="1:3">
      <c t="s" r="A128" s="4">
        <v>519</v>
      </c>
    </row>
    <row r="129" spans="1:3">
      <c t="s" r="A129" s="3">
        <v>256</v>
      </c>
    </row>
    <row r="130" spans="1:3">
      <c t="s" r="A130" s="4">
        <v>353</v>
      </c>
      <c t="n" r="B130" s="5">
        <v>142</v>
      </c>
      <c t="n" r="C130" s="5">
        <v>245</v>
      </c>
    </row>
    <row r="131" spans="1:3">
      <c t="s" r="A131" s="4">
        <v>520</v>
      </c>
    </row>
    <row r="132" spans="1:3">
      <c t="s" r="A132" s="3">
        <v>256</v>
      </c>
    </row>
    <row r="133" spans="1:3">
      <c t="s" r="A133" s="4">
        <v>353</v>
      </c>
      <c t="n" r="B133" s="5">
        <v>105</v>
      </c>
      <c t="n" r="C133" s="5">
        <v>95</v>
      </c>
    </row>
    <row r="134" spans="1:3">
      <c t="s" r="A134" s="4">
        <v>521</v>
      </c>
    </row>
    <row r="135" spans="1:3">
      <c t="s" r="A135" s="3">
        <v>256</v>
      </c>
    </row>
    <row r="136" spans="1:3">
      <c t="s" r="A136" s="4">
        <v>353</v>
      </c>
      <c t="n" r="B136" s="5">
        <v>1292</v>
      </c>
      <c t="n" r="C136" s="5">
        <v>1200</v>
      </c>
    </row>
    <row r="137" spans="1:3">
      <c t="s" r="A137" s="4">
        <v>522</v>
      </c>
    </row>
    <row r="138" spans="1:3">
      <c t="s" r="A138" s="3">
        <v>256</v>
      </c>
    </row>
    <row r="139" spans="1:3">
      <c t="s" r="A139" s="4">
        <v>353</v>
      </c>
      <c t="n" r="B139" s="5">
        <v>391</v>
      </c>
      <c t="n" r="C139" s="5">
        <v>340</v>
      </c>
    </row>
    <row r="140" spans="1:3">
      <c t="s" r="A140" s="4">
        <v>523</v>
      </c>
    </row>
    <row r="141" spans="1:3">
      <c t="s" r="A141" s="3">
        <v>256</v>
      </c>
    </row>
    <row r="142" spans="1:3">
      <c t="s" r="A142" s="4">
        <v>353</v>
      </c>
      <c t="n" r="B142" s="7">
        <v>199</v>
      </c>
      <c t="n" r="C142" s="7">
        <v>1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1</v>
      </c>
      <c t="s" r="B1" s="2">
        <v>72</v>
      </c>
      <c t="s" r="D1" s="2">
        <v>1</v>
      </c>
    </row>
    <row r="2" spans="1:5">
      <c t="s" r="B2" s="2">
        <v>2</v>
      </c>
      <c t="s" r="C2" s="2">
        <v>73</v>
      </c>
      <c t="s" r="D2" s="2">
        <v>2</v>
      </c>
      <c t="s" r="E2" s="2">
        <v>73</v>
      </c>
    </row>
    <row r="3" spans="1:5">
      <c t="s" r="A3" s="4">
        <v>90</v>
      </c>
      <c t="n" r="B3" s="7">
        <v>1618</v>
      </c>
      <c t="n" r="C3" s="7">
        <v>1602</v>
      </c>
      <c t="n" r="D3" s="7">
        <v>4616</v>
      </c>
      <c t="n" r="E3" s="7">
        <v>4109</v>
      </c>
    </row>
    <row r="4" spans="1:5">
      <c t="s" r="A4" s="3">
        <v>102</v>
      </c>
    </row>
    <row r="5" spans="1:5">
      <c t="s" r="A5" s="4">
        <v>103</v>
      </c>
      <c t="n" r="B5" s="5">
        <v>66</v>
      </c>
      <c t="n" r="C5" s="5">
        <v>-53</v>
      </c>
      <c t="n" r="D5" s="5">
        <v>-51</v>
      </c>
      <c t="n" r="E5" s="5">
        <v>427</v>
      </c>
    </row>
    <row r="6" spans="1:5">
      <c t="s" r="A6" s="4">
        <v>104</v>
      </c>
      <c t="n" r="B6" s="5">
        <v>-26</v>
      </c>
      <c t="n" r="C6" s="5">
        <v>20</v>
      </c>
      <c t="n" r="D6" s="5">
        <v>17</v>
      </c>
      <c t="n" r="E6" s="5">
        <v>-155</v>
      </c>
    </row>
    <row r="7" spans="1:5">
      <c t="s" r="A7" s="4">
        <v>105</v>
      </c>
      <c t="n" r="B7" s="5">
        <v>40</v>
      </c>
      <c t="n" r="C7" s="5">
        <v>-33</v>
      </c>
      <c t="n" r="D7" s="5">
        <v>-34</v>
      </c>
      <c t="n" r="E7" s="5">
        <v>272</v>
      </c>
    </row>
    <row r="8" spans="1:5">
      <c t="s" r="A8" s="4">
        <v>106</v>
      </c>
      <c t="n" r="B8" s="5">
        <v>-28</v>
      </c>
      <c t="n" r="C8" s="5">
        <v>-30</v>
      </c>
      <c t="n" r="D8" s="5">
        <v>-99</v>
      </c>
      <c t="n" r="E8" s="5">
        <v>-183</v>
      </c>
    </row>
    <row r="9" spans="1:5">
      <c t="s" r="A9" s="4">
        <v>104</v>
      </c>
      <c t="n" r="B9" s="5">
        <v>11</v>
      </c>
      <c t="n" r="C9" s="5">
        <v>11</v>
      </c>
      <c t="n" r="D9" s="5">
        <v>37</v>
      </c>
      <c t="n" r="E9" s="5">
        <v>67</v>
      </c>
    </row>
    <row r="10" spans="1:5">
      <c t="s" r="A10" s="4">
        <v>107</v>
      </c>
      <c t="n" r="B10" s="5">
        <v>-17</v>
      </c>
      <c t="n" r="C10" s="5">
        <v>-19</v>
      </c>
      <c t="n" r="D10" s="5">
        <v>-62</v>
      </c>
      <c t="n" r="E10" s="5">
        <v>-116</v>
      </c>
    </row>
    <row r="11" spans="1:5">
      <c t="s" r="A11" s="4">
        <v>108</v>
      </c>
      <c t="n" r="B11" s="5">
        <v>-1063</v>
      </c>
      <c t="n" r="C11" s="5">
        <v>-642</v>
      </c>
      <c t="n" r="D11" s="5">
        <v>-1859</v>
      </c>
      <c t="n" r="E11" s="5">
        <v>-232</v>
      </c>
    </row>
    <row r="12" spans="1:5">
      <c t="s" r="A12" s="4">
        <v>109</v>
      </c>
      <c t="n" r="B12" s="5">
        <v>-1040</v>
      </c>
      <c t="n" r="C12" s="5">
        <v>-694</v>
      </c>
      <c t="n" r="D12" s="5">
        <v>-1955</v>
      </c>
      <c t="n" r="E12" s="5">
        <v>-76</v>
      </c>
    </row>
    <row r="13" spans="1:5">
      <c t="s" r="A13" s="4">
        <v>110</v>
      </c>
      <c t="n" r="B13" s="5">
        <v>578</v>
      </c>
      <c t="n" r="C13" s="5">
        <v>908</v>
      </c>
      <c t="n" r="D13" s="5">
        <v>2661</v>
      </c>
      <c t="n" r="E13" s="5">
        <v>4033</v>
      </c>
    </row>
    <row r="14" spans="1:5">
      <c t="s" r="A14" s="4">
        <v>111</v>
      </c>
      <c t="n" r="B14" s="5">
        <v>-21</v>
      </c>
      <c t="n" r="C14" s="5">
        <v>0</v>
      </c>
      <c t="n" r="D14" s="5">
        <v>-21</v>
      </c>
      <c t="n" r="E14" s="5">
        <v>0</v>
      </c>
    </row>
    <row r="15" spans="1:5">
      <c t="s" r="A15" s="4">
        <v>112</v>
      </c>
      <c t="n" r="B15" s="7">
        <v>557</v>
      </c>
      <c t="n" r="C15" s="7">
        <v>908</v>
      </c>
      <c t="n" r="D15" s="7">
        <v>2640</v>
      </c>
      <c t="n" r="E15" s="7">
        <v>40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4</v>
      </c>
      <c t="s" r="B1" s="2">
        <v>2</v>
      </c>
      <c t="s" r="C1" s="2">
        <v>23</v>
      </c>
    </row>
    <row r="2" spans="1:3">
      <c t="s" r="A2" s="4">
        <v>525</v>
      </c>
      <c t="n" r="B2" s="7">
        <v>7667</v>
      </c>
      <c t="n" r="C2" s="7">
        <v>5498</v>
      </c>
    </row>
    <row r="3" spans="1:3">
      <c t="s" r="A3" s="4">
        <v>42</v>
      </c>
      <c t="n" r="B3" s="5">
        <v>7249</v>
      </c>
      <c t="n" r="C3" s="5">
        <v>5965</v>
      </c>
    </row>
    <row r="4" spans="1:3">
      <c t="s" r="A4" s="4">
        <v>526</v>
      </c>
    </row>
    <row r="5" spans="1:3">
      <c t="s" r="A5" s="4">
        <v>525</v>
      </c>
      <c t="n" r="B5" s="5">
        <v>2466</v>
      </c>
      <c t="n" r="C5" s="5">
        <v>1801</v>
      </c>
    </row>
    <row r="6" spans="1:3">
      <c t="s" r="A6" s="4">
        <v>42</v>
      </c>
      <c t="n" r="B6" s="5">
        <v>0</v>
      </c>
      <c t="n" r="C6" s="5">
        <v>0</v>
      </c>
    </row>
    <row r="7" spans="1:3">
      <c t="s" r="A7" s="4">
        <v>527</v>
      </c>
    </row>
    <row r="8" spans="1:3">
      <c t="s" r="A8" s="4">
        <v>525</v>
      </c>
      <c t="n" r="B8" s="5">
        <v>690</v>
      </c>
      <c t="n" r="C8" s="5">
        <v>719</v>
      </c>
    </row>
    <row r="9" spans="1:3">
      <c t="s" r="A9" s="4">
        <v>42</v>
      </c>
      <c t="n" r="B9" s="5">
        <v>377</v>
      </c>
      <c t="n" r="C9" s="5">
        <v>302</v>
      </c>
    </row>
    <row r="10" spans="1:3">
      <c t="s" r="A10" s="4">
        <v>528</v>
      </c>
    </row>
    <row r="11" spans="1:3">
      <c t="s" r="A11" s="4">
        <v>525</v>
      </c>
      <c t="n" r="B11" s="5">
        <v>0</v>
      </c>
      <c t="n" r="C11" s="5">
        <v>20</v>
      </c>
    </row>
    <row r="12" spans="1:3">
      <c t="s" r="A12" s="4">
        <v>42</v>
      </c>
      <c t="n" r="B12" s="7">
        <v>200</v>
      </c>
      <c t="n" r="C12"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529</v>
      </c>
      <c t="s" r="B1" s="2">
        <v>72</v>
      </c>
      <c t="s" r="D1" s="2">
        <v>1</v>
      </c>
    </row>
    <row r="2" spans="1:5">
      <c t="s" r="B2" s="2">
        <v>2</v>
      </c>
      <c t="s" r="C2" s="2">
        <v>73</v>
      </c>
      <c t="s" r="D2" s="2">
        <v>2</v>
      </c>
      <c t="s" r="E2" s="2">
        <v>73</v>
      </c>
    </row>
    <row r="3" spans="1:5">
      <c t="s" r="A3" s="3">
        <v>194</v>
      </c>
    </row>
    <row r="4" spans="1:5">
      <c t="s" r="A4" s="4">
        <v>530</v>
      </c>
      <c t="n" r="B4" s="7">
        <v>100</v>
      </c>
      <c t="n" r="C4" s="7">
        <v>120</v>
      </c>
      <c t="n" r="D4" s="7">
        <v>230</v>
      </c>
      <c t="n" r="E4" s="7">
        <v>380</v>
      </c>
    </row>
    <row r="5" spans="1:5">
      <c t="s" r="A5" s="4">
        <v>531</v>
      </c>
      <c t="n" r="B5" s="7">
        <v>50</v>
      </c>
      <c t="n" r="C5" s="7">
        <v>1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r="1" spans="1:2">
      <c t="s" r="A1" s="1">
        <v>532</v>
      </c>
      <c t="s" r="B1" s="2">
        <v>533</v>
      </c>
    </row>
    <row r="2" spans="1:2">
      <c t="s" r="B2" s="2">
        <v>298</v>
      </c>
    </row>
    <row r="3" spans="1:2">
      <c t="s" r="A3" s="3">
        <v>198</v>
      </c>
    </row>
    <row r="4" spans="1:2">
      <c t="s" r="A4" s="4">
        <v>534</v>
      </c>
      <c t="n" r="B4" s="7">
        <v>1800</v>
      </c>
    </row>
    <row r="5" spans="1:2">
      <c t="s" r="A5" s="4">
        <v>535</v>
      </c>
      <c t="n" r="B5" s="7">
        <v>4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t="s" r="A1" s="1">
        <v>536</v>
      </c>
      <c t="s" r="B1" s="2">
        <v>1</v>
      </c>
    </row>
    <row r="2" spans="1:3">
      <c t="s" r="B2" s="2">
        <v>537</v>
      </c>
      <c t="s" r="C2" s="2">
        <v>300</v>
      </c>
    </row>
    <row r="3" spans="1:3">
      <c t="s" r="A3" s="3">
        <v>274</v>
      </c>
    </row>
    <row r="4" spans="1:3">
      <c t="s" r="A4" s="4">
        <v>538</v>
      </c>
      <c t="n" r="B4" s="7">
        <v>135</v>
      </c>
      <c t="n" r="C4" s="7">
        <v>150</v>
      </c>
    </row>
    <row r="5" spans="1:3">
      <c t="s" r="A5" s="4">
        <v>539</v>
      </c>
      <c t="n" r="B5" s="7">
        <v>46</v>
      </c>
      <c t="n" r="C5" s="7">
        <v>34</v>
      </c>
    </row>
    <row r="6" spans="1:3">
      <c t="s" r="A6" s="4">
        <v>313</v>
      </c>
    </row>
    <row r="7" spans="1:3">
      <c t="s" r="A7" s="3">
        <v>274</v>
      </c>
    </row>
    <row r="8" spans="1:3">
      <c t="s" r="A8" s="4">
        <v>540</v>
      </c>
      <c t="s" r="B8" s="4">
        <v>541</v>
      </c>
    </row>
    <row r="9" spans="1:3">
      <c t="s" r="A9" s="4">
        <v>542</v>
      </c>
    </row>
    <row r="10" spans="1:3">
      <c t="s" r="A10" s="3">
        <v>274</v>
      </c>
    </row>
    <row r="11" spans="1:3">
      <c t="s" r="A11" s="4">
        <v>543</v>
      </c>
      <c t="n" r="B11" s="7">
        <v>0</v>
      </c>
    </row>
    <row r="12" spans="1:3">
      <c t="s" r="A12" s="4">
        <v>544</v>
      </c>
      <c t="n" r="B12" s="7">
        <v>3000</v>
      </c>
    </row>
    <row r="13" spans="1:3">
      <c t="s" r="A13" s="4">
        <v>545</v>
      </c>
      <c t="s" r="B13" s="4">
        <v>546</v>
      </c>
    </row>
    <row r="14" spans="1:3">
      <c t="s" r="A14" s="4">
        <v>547</v>
      </c>
      <c t="n" r="B14" s="5">
        <v>23</v>
      </c>
    </row>
    <row r="15" spans="1:3">
      <c t="s" r="A15" s="4">
        <v>548</v>
      </c>
      <c t="s" r="B15" s="4">
        <v>549</v>
      </c>
    </row>
    <row r="16" spans="1:3">
      <c t="s" r="A16" s="4">
        <v>550</v>
      </c>
    </row>
    <row r="17" spans="1:3">
      <c t="s" r="A17" s="3">
        <v>274</v>
      </c>
    </row>
    <row r="18" spans="1:3">
      <c t="s" r="A18" s="4">
        <v>551</v>
      </c>
      <c t="s" r="B18" s="4">
        <v>443</v>
      </c>
    </row>
    <row r="19" spans="1:3">
      <c t="s" r="A19" s="4">
        <v>552</v>
      </c>
    </row>
    <row r="20" spans="1:3">
      <c t="s" r="A20" s="3">
        <v>274</v>
      </c>
    </row>
    <row r="21" spans="1:3">
      <c t="s" r="A21" s="4">
        <v>551</v>
      </c>
      <c t="s" r="B21" s="4">
        <v>553</v>
      </c>
    </row>
    <row r="22" spans="1:3">
      <c t="s" r="A22" s="4">
        <v>554</v>
      </c>
    </row>
    <row r="23" spans="1:3">
      <c t="s" r="A23" s="3">
        <v>274</v>
      </c>
    </row>
    <row r="24" spans="1:3">
      <c t="s" r="A24" s="4">
        <v>543</v>
      </c>
      <c t="n" r="B24" s="7">
        <v>0</v>
      </c>
    </row>
    <row r="25" spans="1:3">
      <c t="s" r="A25" s="4">
        <v>544</v>
      </c>
      <c t="n" r="B25" s="7">
        <v>1000</v>
      </c>
    </row>
    <row r="26" spans="1:3">
      <c t="s" r="A26" s="4">
        <v>555</v>
      </c>
      <c t="s" r="B26" s="4">
        <v>556</v>
      </c>
    </row>
    <row r="27" spans="1:3">
      <c t="s" r="A27" s="4">
        <v>557</v>
      </c>
      <c t="n" r="B27" s="5">
        <v>23</v>
      </c>
    </row>
    <row r="28" spans="1:3">
      <c t="s" r="A28" s="4">
        <v>548</v>
      </c>
      <c t="s" r="B28" s="4">
        <v>549</v>
      </c>
    </row>
    <row r="29" spans="1:3">
      <c t="s" r="A29" s="4">
        <v>558</v>
      </c>
    </row>
    <row r="30" spans="1:3">
      <c t="s" r="A30" s="3">
        <v>274</v>
      </c>
    </row>
    <row r="31" spans="1:3">
      <c t="s" r="A31" s="4">
        <v>551</v>
      </c>
      <c t="s" r="B31" s="4">
        <v>443</v>
      </c>
    </row>
    <row r="32" spans="1:3">
      <c t="s" r="A32" s="4">
        <v>559</v>
      </c>
    </row>
    <row r="33" spans="1:3">
      <c t="s" r="A33" s="3">
        <v>274</v>
      </c>
    </row>
    <row r="34" spans="1:3">
      <c t="s" r="A34" s="4">
        <v>551</v>
      </c>
      <c t="s" r="B34" s="4">
        <v>553</v>
      </c>
    </row>
    <row r="35" spans="1:3">
      <c t="s" r="A35" s="4">
        <v>560</v>
      </c>
    </row>
    <row r="36" spans="1:3">
      <c t="s" r="A36" s="3">
        <v>274</v>
      </c>
    </row>
    <row r="37" spans="1:3">
      <c t="s" r="A37" s="4">
        <v>543</v>
      </c>
      <c t="n" r="B37" s="7">
        <v>0</v>
      </c>
    </row>
    <row r="38" spans="1:3">
      <c t="s" r="A38" s="4">
        <v>544</v>
      </c>
      <c t="n" r="B38" s="7">
        <v>2000</v>
      </c>
    </row>
    <row r="39" spans="1:3">
      <c t="s" r="A39" s="4">
        <v>555</v>
      </c>
      <c t="s" r="B39" s="4">
        <v>556</v>
      </c>
    </row>
    <row r="40" spans="1:3">
      <c t="s" r="A40" s="4">
        <v>557</v>
      </c>
      <c t="n" r="B40" s="5">
        <v>22</v>
      </c>
    </row>
    <row r="41" spans="1:3">
      <c t="s" r="A41" s="4">
        <v>548</v>
      </c>
      <c t="s" r="B41" s="4">
        <v>549</v>
      </c>
    </row>
    <row r="42" spans="1:3">
      <c t="s" r="A42" s="4">
        <v>561</v>
      </c>
    </row>
    <row r="43" spans="1:3">
      <c t="s" r="A43" s="3">
        <v>274</v>
      </c>
    </row>
    <row r="44" spans="1:3">
      <c t="s" r="A44" s="4">
        <v>551</v>
      </c>
      <c t="s" r="B44" s="4">
        <v>443</v>
      </c>
    </row>
    <row r="45" spans="1:3">
      <c t="s" r="A45" s="4">
        <v>562</v>
      </c>
    </row>
    <row r="46" spans="1:3">
      <c t="s" r="A46" s="3">
        <v>274</v>
      </c>
    </row>
    <row r="47" spans="1:3">
      <c t="s" r="A47" s="4">
        <v>551</v>
      </c>
      <c t="s" r="B47" s="4">
        <v>553</v>
      </c>
    </row>
    <row r="48" spans="1:3">
      <c t="s" r="A48" s="4">
        <v>563</v>
      </c>
    </row>
    <row r="49" spans="1:3">
      <c t="s" r="A49" s="3">
        <v>274</v>
      </c>
    </row>
    <row r="50" spans="1:3">
      <c t="s" r="A50" s="4">
        <v>564</v>
      </c>
      <c t="n" r="B50" s="7">
        <v>52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46"/>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r="1" spans="1:4">
      <c t="s" r="A1" s="1">
        <v>565</v>
      </c>
      <c t="s" r="C1" s="2">
        <v>2</v>
      </c>
      <c t="s" r="D1" s="2">
        <v>23</v>
      </c>
    </row>
    <row r="2" spans="1:4">
      <c t="s" r="A2" s="3">
        <v>274</v>
      </c>
    </row>
    <row r="3" spans="1:4">
      <c t="s" r="A3" s="4">
        <v>302</v>
      </c>
      <c t="n" r="C3" s="7">
        <v>31596</v>
      </c>
      <c t="n" r="D3" s="7">
        <v>17347</v>
      </c>
    </row>
    <row r="4" spans="1:4">
      <c t="s" r="A4" s="4">
        <v>453</v>
      </c>
      <c t="n" r="C4" s="5">
        <v>31647</v>
      </c>
      <c t="n" r="D4" s="5">
        <v>17256</v>
      </c>
    </row>
    <row r="5" spans="1:4">
      <c t="s" r="A5" s="4">
        <v>566</v>
      </c>
      <c t="n" r="C5" s="5">
        <v>33160</v>
      </c>
      <c t="n" r="D5" s="5">
        <v>19034</v>
      </c>
    </row>
    <row r="6" spans="1:4">
      <c t="s" r="A6" s="4">
        <v>313</v>
      </c>
    </row>
    <row r="7" spans="1:4">
      <c t="s" r="A7" s="3">
        <v>274</v>
      </c>
    </row>
    <row r="8" spans="1:4">
      <c t="s" r="A8" s="4">
        <v>302</v>
      </c>
      <c t="n" r="C8" s="5">
        <v>2986</v>
      </c>
      <c t="n" r="D8" s="5">
        <v>321</v>
      </c>
    </row>
    <row r="9" spans="1:4">
      <c t="s" r="A9" s="4">
        <v>567</v>
      </c>
      <c t="n" r="C9" s="5">
        <v>2986</v>
      </c>
      <c t="n" r="D9" s="5">
        <v>321</v>
      </c>
    </row>
    <row r="10" spans="1:4">
      <c t="s" r="A10" s="4">
        <v>566</v>
      </c>
      <c t="n" r="C10" s="5">
        <v>2986</v>
      </c>
      <c t="n" r="D10" s="5">
        <v>321</v>
      </c>
    </row>
    <row r="11" spans="1:4">
      <c t="s" r="A11" s="4">
        <v>568</v>
      </c>
    </row>
    <row r="12" spans="1:4">
      <c t="s" r="A12" s="3">
        <v>274</v>
      </c>
    </row>
    <row r="13" spans="1:4">
      <c t="s" r="A13" s="4">
        <v>302</v>
      </c>
      <c t="n" r="C13" s="5">
        <v>1500</v>
      </c>
      <c t="n" r="D13" s="5">
        <v>0</v>
      </c>
    </row>
    <row r="14" spans="1:4">
      <c t="s" r="A14" s="4">
        <v>453</v>
      </c>
      <c t="n" r="C14" s="5">
        <v>1500</v>
      </c>
      <c t="n" r="D14" s="5">
        <v>0</v>
      </c>
    </row>
    <row r="15" spans="1:4">
      <c t="s" r="A15" s="4">
        <v>566</v>
      </c>
      <c t="n" r="C15" s="7">
        <v>1500</v>
      </c>
      <c t="n" r="D15" s="5">
        <v>0</v>
      </c>
    </row>
    <row r="16" spans="1:4">
      <c t="s" r="A16" s="4">
        <v>569</v>
      </c>
    </row>
    <row r="17" spans="1:4">
      <c t="s" r="A17" s="3">
        <v>274</v>
      </c>
    </row>
    <row r="18" spans="1:4">
      <c t="s" r="A18" s="4">
        <v>570</v>
      </c>
      <c t="s" r="C18" s="4">
        <v>571</v>
      </c>
    </row>
    <row r="19" spans="1:4">
      <c t="s" r="A19" s="4">
        <v>302</v>
      </c>
      <c t="s" r="B19" s="4">
        <v>572</v>
      </c>
      <c t="n" r="C19" s="7">
        <v>0</v>
      </c>
      <c t="n" r="D19" s="5">
        <v>416</v>
      </c>
    </row>
    <row r="20" spans="1:4">
      <c t="s" r="A20" s="4">
        <v>453</v>
      </c>
      <c t="s" r="B20" s="4">
        <v>572</v>
      </c>
      <c t="n" r="C20" s="5">
        <v>0</v>
      </c>
      <c t="n" r="D20" s="5">
        <v>419</v>
      </c>
    </row>
    <row r="21" spans="1:4">
      <c t="s" r="A21" s="4">
        <v>566</v>
      </c>
      <c t="s" r="B21" s="4">
        <v>572</v>
      </c>
      <c t="n" r="C21" s="7">
        <v>0</v>
      </c>
      <c t="n" r="D21" s="5">
        <v>419</v>
      </c>
    </row>
    <row r="22" spans="1:4">
      <c t="s" r="A22" s="4">
        <v>573</v>
      </c>
    </row>
    <row r="23" spans="1:4">
      <c t="s" r="A23" s="3">
        <v>274</v>
      </c>
    </row>
    <row r="24" spans="1:4">
      <c t="s" r="A24" s="4">
        <v>570</v>
      </c>
      <c t="s" r="C24" s="4">
        <v>574</v>
      </c>
    </row>
    <row r="25" spans="1:4">
      <c t="s" r="A25" s="4">
        <v>302</v>
      </c>
      <c t="s" r="B25" s="4">
        <v>575</v>
      </c>
      <c t="n" r="C25" s="7">
        <v>625</v>
      </c>
      <c t="n" r="D25" s="5">
        <v>625</v>
      </c>
    </row>
    <row r="26" spans="1:4">
      <c t="s" r="A26" s="4">
        <v>453</v>
      </c>
      <c t="s" r="B26" s="4">
        <v>575</v>
      </c>
      <c t="n" r="C26" s="5">
        <v>625</v>
      </c>
      <c t="n" r="D26" s="5">
        <v>625</v>
      </c>
    </row>
    <row r="27" spans="1:4">
      <c t="s" r="A27" s="4">
        <v>566</v>
      </c>
      <c t="s" r="B27" s="4">
        <v>575</v>
      </c>
      <c t="n" r="C27" s="7">
        <v>625</v>
      </c>
      <c t="n" r="D27" s="5">
        <v>627</v>
      </c>
    </row>
    <row r="28" spans="1:4">
      <c t="s" r="A28" s="4">
        <v>576</v>
      </c>
    </row>
    <row r="29" spans="1:4">
      <c t="s" r="A29" s="3">
        <v>274</v>
      </c>
    </row>
    <row r="30" spans="1:4">
      <c t="s" r="A30" s="4">
        <v>570</v>
      </c>
      <c t="s" r="C30" s="4">
        <v>577</v>
      </c>
    </row>
    <row r="31" spans="1:4">
      <c t="s" r="A31" s="4">
        <v>302</v>
      </c>
      <c t="s" r="B31" s="4">
        <v>575</v>
      </c>
      <c t="n" r="C31" s="7">
        <v>601</v>
      </c>
      <c t="n" r="D31" s="5">
        <v>601</v>
      </c>
    </row>
    <row r="32" spans="1:4">
      <c t="s" r="A32" s="4">
        <v>453</v>
      </c>
      <c t="s" r="B32" s="4">
        <v>575</v>
      </c>
      <c t="n" r="C32" s="5">
        <v>610</v>
      </c>
      <c t="n" r="D32" s="5">
        <v>623</v>
      </c>
    </row>
    <row r="33" spans="1:4">
      <c t="s" r="A33" s="4">
        <v>566</v>
      </c>
      <c t="s" r="B33" s="4">
        <v>575</v>
      </c>
      <c t="n" r="C33" s="7">
        <v>612</v>
      </c>
      <c t="n" r="D33" s="5">
        <v>634</v>
      </c>
    </row>
    <row r="34" spans="1:4">
      <c t="s" r="A34" s="4">
        <v>578</v>
      </c>
    </row>
    <row r="35" spans="1:4">
      <c t="s" r="A35" s="3">
        <v>274</v>
      </c>
    </row>
    <row r="36" spans="1:4">
      <c t="s" r="A36" s="4">
        <v>570</v>
      </c>
      <c t="s" r="C36" s="4">
        <v>579</v>
      </c>
    </row>
    <row r="37" spans="1:4">
      <c t="s" r="A37" s="4">
        <v>302</v>
      </c>
      <c t="s" r="B37" s="4">
        <v>575</v>
      </c>
      <c t="n" r="C37" s="7">
        <v>400</v>
      </c>
      <c t="n" r="D37" s="5">
        <v>400</v>
      </c>
    </row>
    <row r="38" spans="1:4">
      <c t="s" r="A38" s="4">
        <v>453</v>
      </c>
      <c t="s" r="B38" s="4">
        <v>575</v>
      </c>
      <c t="n" r="C38" s="5">
        <v>400</v>
      </c>
      <c t="n" r="D38" s="5">
        <v>397</v>
      </c>
    </row>
    <row r="39" spans="1:4">
      <c t="s" r="A39" s="4">
        <v>566</v>
      </c>
      <c t="s" r="B39" s="4">
        <v>575</v>
      </c>
      <c t="n" r="C39" s="7">
        <v>405</v>
      </c>
      <c t="n" r="D39" s="5">
        <v>406</v>
      </c>
    </row>
    <row r="40" spans="1:4">
      <c t="s" r="A40" s="4">
        <v>580</v>
      </c>
    </row>
    <row r="41" spans="1:4">
      <c t="s" r="A41" s="3">
        <v>274</v>
      </c>
    </row>
    <row r="42" spans="1:4">
      <c t="s" r="A42" s="4">
        <v>570</v>
      </c>
      <c t="s" r="C42" s="4">
        <v>581</v>
      </c>
    </row>
    <row r="43" spans="1:4">
      <c t="s" r="A43" s="4">
        <v>302</v>
      </c>
      <c t="n" r="C43" s="7">
        <v>95</v>
      </c>
      <c t="n" r="D43" s="5">
        <v>95</v>
      </c>
    </row>
    <row r="44" spans="1:4">
      <c t="s" r="A44" s="4">
        <v>453</v>
      </c>
      <c t="n" r="C44" s="5">
        <v>95</v>
      </c>
      <c t="n" r="D44" s="5">
        <v>95</v>
      </c>
    </row>
    <row r="45" spans="1:4">
      <c t="s" r="A45" s="4">
        <v>566</v>
      </c>
      <c t="n" r="C45" s="5">
        <v>100</v>
      </c>
      <c t="n" r="D45" s="5">
        <v>103</v>
      </c>
    </row>
    <row r="46" spans="1:4">
      <c t="s" r="A46" s="4">
        <v>582</v>
      </c>
    </row>
    <row r="47" spans="1:4">
      <c t="s" r="A47" s="3">
        <v>274</v>
      </c>
    </row>
    <row r="48" spans="1:4">
      <c t="s" r="A48" s="4">
        <v>302</v>
      </c>
      <c t="s" r="B48" s="4">
        <v>583</v>
      </c>
      <c t="n" r="C48" s="5">
        <v>750</v>
      </c>
      <c t="n" r="D48" s="5">
        <v>0</v>
      </c>
    </row>
    <row r="49" spans="1:4">
      <c t="s" r="A49" s="4">
        <v>453</v>
      </c>
      <c t="s" r="B49" s="4">
        <v>583</v>
      </c>
      <c t="n" r="C49" s="5">
        <v>750</v>
      </c>
      <c t="n" r="D49" s="5">
        <v>0</v>
      </c>
    </row>
    <row r="50" spans="1:4">
      <c t="s" r="A50" s="4">
        <v>566</v>
      </c>
      <c t="s" r="B50" s="4">
        <v>583</v>
      </c>
      <c t="n" r="C50" s="7">
        <v>750</v>
      </c>
      <c t="n" r="D50" s="5">
        <v>0</v>
      </c>
    </row>
    <row r="51" spans="1:4">
      <c t="s" r="A51" s="4">
        <v>584</v>
      </c>
    </row>
    <row r="52" spans="1:4">
      <c t="s" r="A52" s="3">
        <v>274</v>
      </c>
    </row>
    <row r="53" spans="1:4">
      <c t="s" r="A53" s="4">
        <v>570</v>
      </c>
      <c t="s" r="C53" s="4">
        <v>585</v>
      </c>
    </row>
    <row r="54" spans="1:4">
      <c t="s" r="A54" s="4">
        <v>302</v>
      </c>
      <c t="s" r="B54" s="4">
        <v>575</v>
      </c>
      <c t="n" r="C54" s="7">
        <v>441</v>
      </c>
      <c t="n" r="D54" s="5">
        <v>441</v>
      </c>
    </row>
    <row r="55" spans="1:4">
      <c t="s" r="A55" s="4">
        <v>453</v>
      </c>
      <c t="s" r="B55" s="4">
        <v>575</v>
      </c>
      <c t="n" r="C55" s="5">
        <v>461</v>
      </c>
      <c t="n" r="D55" s="5">
        <v>466</v>
      </c>
    </row>
    <row r="56" spans="1:4">
      <c t="s" r="A56" s="4">
        <v>566</v>
      </c>
      <c t="s" r="B56" s="4">
        <v>575</v>
      </c>
      <c t="n" r="C56" s="7">
        <v>476</v>
      </c>
      <c t="n" r="D56" s="5">
        <v>489</v>
      </c>
    </row>
    <row r="57" spans="1:4">
      <c t="s" r="A57" s="4">
        <v>586</v>
      </c>
    </row>
    <row r="58" spans="1:4">
      <c t="s" r="A58" s="3">
        <v>274</v>
      </c>
    </row>
    <row r="59" spans="1:4">
      <c t="s" r="A59" s="4">
        <v>570</v>
      </c>
      <c t="s" r="C59" s="4">
        <v>587</v>
      </c>
    </row>
    <row r="60" spans="1:4">
      <c t="s" r="A60" s="4">
        <v>302</v>
      </c>
      <c t="s" r="B60" s="4">
        <v>583</v>
      </c>
      <c t="n" r="C60" s="7">
        <v>750</v>
      </c>
      <c t="n" r="D60" s="5">
        <v>0</v>
      </c>
    </row>
    <row r="61" spans="1:4">
      <c t="s" r="A61" s="4">
        <v>453</v>
      </c>
      <c t="s" r="B61" s="4">
        <v>583</v>
      </c>
      <c t="n" r="C61" s="5">
        <v>750</v>
      </c>
      <c t="n" r="D61" s="5">
        <v>0</v>
      </c>
    </row>
    <row r="62" spans="1:4">
      <c t="s" r="A62" s="4">
        <v>566</v>
      </c>
      <c t="s" r="B62" s="4">
        <v>583</v>
      </c>
      <c t="n" r="C62" s="7">
        <v>754</v>
      </c>
      <c t="n" r="D62" s="5">
        <v>0</v>
      </c>
    </row>
    <row r="63" spans="1:4">
      <c t="s" r="A63" s="4">
        <v>588</v>
      </c>
    </row>
    <row r="64" spans="1:4">
      <c t="s" r="A64" s="3">
        <v>274</v>
      </c>
    </row>
    <row r="65" spans="1:4">
      <c t="s" r="A65" s="4">
        <v>570</v>
      </c>
      <c t="s" r="C65" s="4">
        <v>553</v>
      </c>
    </row>
    <row r="66" spans="1:4">
      <c t="s" r="A66" s="4">
        <v>302</v>
      </c>
      <c t="s" r="B66" s="4">
        <v>575</v>
      </c>
      <c t="n" r="C66" s="7">
        <v>625</v>
      </c>
      <c t="n" r="D66" s="5">
        <v>625</v>
      </c>
    </row>
    <row r="67" spans="1:4">
      <c t="s" r="A67" s="4">
        <v>453</v>
      </c>
      <c t="s" r="B67" s="4">
        <v>575</v>
      </c>
      <c t="n" r="C67" s="5">
        <v>625</v>
      </c>
      <c t="n" r="D67" s="5">
        <v>616</v>
      </c>
    </row>
    <row r="68" spans="1:4">
      <c t="s" r="A68" s="4">
        <v>566</v>
      </c>
      <c t="s" r="B68" s="4">
        <v>575</v>
      </c>
      <c t="n" r="C68" s="7">
        <v>629</v>
      </c>
      <c t="n" r="D68" s="5">
        <v>624</v>
      </c>
    </row>
    <row r="69" spans="1:4">
      <c t="s" r="A69" s="4">
        <v>589</v>
      </c>
    </row>
    <row r="70" spans="1:4">
      <c t="s" r="A70" s="3">
        <v>274</v>
      </c>
    </row>
    <row r="71" spans="1:4">
      <c t="s" r="A71" s="4">
        <v>570</v>
      </c>
      <c t="s" r="C71" s="4">
        <v>585</v>
      </c>
    </row>
    <row r="72" spans="1:4">
      <c t="s" r="A72" s="4">
        <v>302</v>
      </c>
      <c t="s" r="B72" s="4">
        <v>575</v>
      </c>
      <c t="n" r="C72" s="7">
        <v>156</v>
      </c>
      <c t="n" r="D72" s="5">
        <v>156</v>
      </c>
    </row>
    <row r="73" spans="1:4">
      <c t="s" r="A73" s="4">
        <v>453</v>
      </c>
      <c t="s" r="B73" s="4">
        <v>575</v>
      </c>
      <c t="n" r="C73" s="5">
        <v>164</v>
      </c>
      <c t="n" r="D73" s="5">
        <v>164</v>
      </c>
    </row>
    <row r="74" spans="1:4">
      <c t="s" r="A74" s="4">
        <v>566</v>
      </c>
      <c t="s" r="B74" s="4">
        <v>575</v>
      </c>
      <c t="n" r="C74" s="7">
        <v>171</v>
      </c>
      <c t="n" r="D74" s="5">
        <v>175</v>
      </c>
    </row>
    <row r="75" spans="1:4">
      <c t="s" r="A75" s="4">
        <v>590</v>
      </c>
    </row>
    <row r="76" spans="1:4">
      <c t="s" r="A76" s="3">
        <v>274</v>
      </c>
    </row>
    <row r="77" spans="1:4">
      <c t="s" r="A77" s="4">
        <v>570</v>
      </c>
      <c t="s" r="C77" s="4">
        <v>553</v>
      </c>
    </row>
    <row r="78" spans="1:4">
      <c t="s" r="A78" s="4">
        <v>302</v>
      </c>
      <c t="s" r="B78" s="4">
        <v>575</v>
      </c>
      <c t="n" r="C78" s="7">
        <v>750</v>
      </c>
      <c t="n" r="D78" s="5">
        <v>750</v>
      </c>
    </row>
    <row r="79" spans="1:4">
      <c t="s" r="A79" s="4">
        <v>453</v>
      </c>
      <c t="s" r="B79" s="4">
        <v>575</v>
      </c>
      <c t="n" r="C79" s="5">
        <v>753</v>
      </c>
      <c t="n" r="D79" s="5">
        <v>745</v>
      </c>
    </row>
    <row r="80" spans="1:4">
      <c t="s" r="A80" s="4">
        <v>566</v>
      </c>
      <c t="s" r="B80" s="4">
        <v>575</v>
      </c>
      <c t="n" r="C80" s="7">
        <v>749</v>
      </c>
      <c t="n" r="D80" s="5">
        <v>749</v>
      </c>
    </row>
    <row r="81" spans="1:4">
      <c t="s" r="A81" s="4">
        <v>591</v>
      </c>
    </row>
    <row r="82" spans="1:4">
      <c t="s" r="A82" s="3">
        <v>274</v>
      </c>
    </row>
    <row r="83" spans="1:4">
      <c t="s" r="A83" s="4">
        <v>570</v>
      </c>
      <c t="s" r="C83" s="4">
        <v>585</v>
      </c>
    </row>
    <row r="84" spans="1:4">
      <c t="s" r="A84" s="4">
        <v>302</v>
      </c>
      <c t="s" r="B84" s="4">
        <v>575</v>
      </c>
      <c t="n" r="C84" s="7">
        <v>1100</v>
      </c>
      <c t="n" r="D84" s="5">
        <v>1100</v>
      </c>
    </row>
    <row r="85" spans="1:4">
      <c t="s" r="A85" s="4">
        <v>453</v>
      </c>
      <c t="s" r="B85" s="4">
        <v>575</v>
      </c>
      <c t="n" r="C85" s="5">
        <v>1117</v>
      </c>
      <c t="n" r="D85" s="5">
        <v>1106</v>
      </c>
    </row>
    <row r="86" spans="1:4">
      <c t="s" r="A86" s="4">
        <v>566</v>
      </c>
      <c t="s" r="B86" s="4">
        <v>575</v>
      </c>
      <c t="n" r="C86" s="7">
        <v>1212</v>
      </c>
      <c t="n" r="D86" s="5">
        <v>1238</v>
      </c>
    </row>
    <row r="87" spans="1:4">
      <c t="s" r="A87" s="4">
        <v>592</v>
      </c>
    </row>
    <row r="88" spans="1:4">
      <c t="s" r="A88" s="3">
        <v>274</v>
      </c>
    </row>
    <row r="89" spans="1:4">
      <c t="s" r="A89" s="4">
        <v>570</v>
      </c>
      <c t="s" r="C89" s="4">
        <v>593</v>
      </c>
    </row>
    <row r="90" spans="1:4">
      <c t="s" r="A90" s="4">
        <v>302</v>
      </c>
      <c t="s" r="B90" s="4">
        <v>583</v>
      </c>
      <c t="n" r="C90" s="7">
        <v>1500</v>
      </c>
      <c t="n" r="D90" s="5">
        <v>0</v>
      </c>
    </row>
    <row r="91" spans="1:4">
      <c t="s" r="A91" s="4">
        <v>453</v>
      </c>
      <c t="s" r="B91" s="4">
        <v>583</v>
      </c>
      <c t="n" r="C91" s="5">
        <v>1498</v>
      </c>
      <c t="n" r="D91" s="5">
        <v>0</v>
      </c>
    </row>
    <row r="92" spans="1:4">
      <c t="s" r="A92" s="4">
        <v>566</v>
      </c>
      <c t="s" r="B92" s="4">
        <v>583</v>
      </c>
      <c t="n" r="C92" s="7">
        <v>1516</v>
      </c>
      <c t="n" r="D92" s="5">
        <v>0</v>
      </c>
    </row>
    <row r="93" spans="1:4">
      <c t="s" r="A93" s="4">
        <v>594</v>
      </c>
    </row>
    <row r="94" spans="1:4">
      <c t="s" r="A94" s="3">
        <v>274</v>
      </c>
    </row>
    <row r="95" spans="1:4">
      <c t="s" r="A95" s="4">
        <v>570</v>
      </c>
      <c t="s" r="C95" s="4">
        <v>595</v>
      </c>
    </row>
    <row r="96" spans="1:4">
      <c t="s" r="A96" s="4">
        <v>302</v>
      </c>
      <c t="s" r="B96" s="4">
        <v>575</v>
      </c>
      <c t="n" r="C96" s="7">
        <v>500</v>
      </c>
      <c t="n" r="D96" s="5">
        <v>500</v>
      </c>
    </row>
    <row r="97" spans="1:4">
      <c t="s" r="A97" s="4">
        <v>453</v>
      </c>
      <c t="s" r="B97" s="4">
        <v>575</v>
      </c>
      <c t="n" r="C97" s="5">
        <v>504</v>
      </c>
      <c t="n" r="D97" s="5">
        <v>496</v>
      </c>
    </row>
    <row r="98" spans="1:4">
      <c t="s" r="A98" s="4">
        <v>566</v>
      </c>
      <c t="s" r="B98" s="4">
        <v>575</v>
      </c>
      <c t="n" r="C98" s="7">
        <v>497</v>
      </c>
      <c t="n" r="D98" s="5">
        <v>493</v>
      </c>
    </row>
    <row r="99" spans="1:4">
      <c t="s" r="A99" s="4">
        <v>596</v>
      </c>
    </row>
    <row r="100" spans="1:4">
      <c t="s" r="A100" s="3">
        <v>274</v>
      </c>
    </row>
    <row r="101" spans="1:4">
      <c t="s" r="A101" s="4">
        <v>570</v>
      </c>
      <c t="s" r="C101" s="4">
        <v>597</v>
      </c>
    </row>
    <row r="102" spans="1:4">
      <c t="s" r="A102" s="4">
        <v>302</v>
      </c>
      <c t="s" r="B102" s="4">
        <v>572</v>
      </c>
      <c t="n" r="C102" s="7">
        <v>500</v>
      </c>
      <c t="n" r="D102" s="5">
        <v>500</v>
      </c>
    </row>
    <row r="103" spans="1:4">
      <c t="s" r="A103" s="4">
        <v>453</v>
      </c>
      <c t="s" r="B103" s="4">
        <v>572</v>
      </c>
      <c t="n" r="C103" s="5">
        <v>508</v>
      </c>
      <c t="n" r="D103" s="5">
        <v>496</v>
      </c>
    </row>
    <row r="104" spans="1:4">
      <c t="s" r="A104" s="4">
        <v>566</v>
      </c>
      <c t="s" r="B104" s="4">
        <v>572</v>
      </c>
      <c t="n" r="C104" s="7">
        <v>507</v>
      </c>
      <c t="n" r="D104" s="5">
        <v>502</v>
      </c>
    </row>
    <row r="105" spans="1:4">
      <c t="s" r="A105" s="4">
        <v>598</v>
      </c>
    </row>
    <row r="106" spans="1:4">
      <c t="s" r="A106" s="3">
        <v>274</v>
      </c>
    </row>
    <row r="107" spans="1:4">
      <c t="s" r="A107" s="4">
        <v>570</v>
      </c>
      <c t="s" r="C107" s="4">
        <v>599</v>
      </c>
    </row>
    <row r="108" spans="1:4">
      <c t="s" r="A108" s="4">
        <v>302</v>
      </c>
      <c t="s" r="B108" s="4">
        <v>583</v>
      </c>
      <c t="n" r="C108" s="7">
        <v>1500</v>
      </c>
      <c t="n" r="D108" s="5">
        <v>0</v>
      </c>
    </row>
    <row r="109" spans="1:4">
      <c t="s" r="A109" s="4">
        <v>453</v>
      </c>
      <c t="s" r="B109" s="4">
        <v>583</v>
      </c>
      <c t="n" r="C109" s="5">
        <v>1499</v>
      </c>
      <c t="n" r="D109" s="5">
        <v>0</v>
      </c>
    </row>
    <row r="110" spans="1:4">
      <c t="s" r="A110" s="4">
        <v>566</v>
      </c>
      <c t="s" r="B110" s="4">
        <v>583</v>
      </c>
      <c t="n" r="C110" s="7">
        <v>1535</v>
      </c>
      <c t="n" r="D110" s="5">
        <v>0</v>
      </c>
    </row>
    <row r="111" spans="1:4">
      <c t="s" r="A111" s="4">
        <v>600</v>
      </c>
    </row>
    <row r="112" spans="1:4">
      <c t="s" r="A112" s="3">
        <v>274</v>
      </c>
    </row>
    <row r="113" spans="1:4">
      <c t="s" r="A113" s="4">
        <v>570</v>
      </c>
      <c t="s" r="C113" s="4">
        <v>601</v>
      </c>
    </row>
    <row r="114" spans="1:4">
      <c t="s" r="A114" s="4">
        <v>302</v>
      </c>
      <c t="s" r="B114" s="4">
        <v>572</v>
      </c>
      <c t="n" r="C114" s="7">
        <v>450</v>
      </c>
      <c t="n" r="D114" s="5">
        <v>450</v>
      </c>
    </row>
    <row r="115" spans="1:4">
      <c t="s" r="A115" s="4">
        <v>453</v>
      </c>
      <c t="s" r="B115" s="4">
        <v>572</v>
      </c>
      <c t="n" r="C115" s="5">
        <v>461</v>
      </c>
      <c t="n" r="D115" s="5">
        <v>450</v>
      </c>
    </row>
    <row r="116" spans="1:4">
      <c t="s" r="A116" s="4">
        <v>566</v>
      </c>
      <c t="s" r="B116" s="4">
        <v>572</v>
      </c>
      <c t="n" r="C116" s="7">
        <v>483</v>
      </c>
      <c t="n" r="D116" s="5">
        <v>477</v>
      </c>
    </row>
    <row r="117" spans="1:4">
      <c t="s" r="A117" s="4">
        <v>602</v>
      </c>
    </row>
    <row r="118" spans="1:4">
      <c t="s" r="A118" s="3">
        <v>274</v>
      </c>
    </row>
    <row r="119" spans="1:4">
      <c t="s" r="A119" s="4">
        <v>570</v>
      </c>
      <c t="s" r="C119" s="4">
        <v>603</v>
      </c>
    </row>
    <row r="120" spans="1:4">
      <c t="s" r="A120" s="4">
        <v>302</v>
      </c>
      <c t="s" r="B120" s="4">
        <v>572</v>
      </c>
      <c t="n" r="C120" s="7">
        <v>400</v>
      </c>
      <c t="n" r="D120" s="5">
        <v>400</v>
      </c>
    </row>
    <row r="121" spans="1:4">
      <c t="s" r="A121" s="4">
        <v>453</v>
      </c>
      <c t="s" r="B121" s="4">
        <v>572</v>
      </c>
      <c t="n" r="C121" s="5">
        <v>422</v>
      </c>
      <c t="n" r="D121" s="5">
        <v>413</v>
      </c>
    </row>
    <row r="122" spans="1:4">
      <c t="s" r="A122" s="4">
        <v>566</v>
      </c>
      <c t="s" r="B122" s="4">
        <v>572</v>
      </c>
      <c t="n" r="C122" s="7">
        <v>445</v>
      </c>
      <c t="n" r="D122" s="5">
        <v>450</v>
      </c>
    </row>
    <row r="123" spans="1:4">
      <c t="s" r="A123" s="4">
        <v>604</v>
      </c>
    </row>
    <row r="124" spans="1:4">
      <c t="s" r="A124" s="3">
        <v>274</v>
      </c>
    </row>
    <row r="125" spans="1:4">
      <c t="s" r="A125" s="4">
        <v>570</v>
      </c>
      <c t="s" r="C125" s="4">
        <v>605</v>
      </c>
    </row>
    <row r="126" spans="1:4">
      <c t="s" r="A126" s="4">
        <v>302</v>
      </c>
      <c t="s" r="B126" s="4">
        <v>572</v>
      </c>
      <c t="n" r="C126" s="7">
        <v>500</v>
      </c>
      <c t="n" r="D126" s="5">
        <v>500</v>
      </c>
    </row>
    <row r="127" spans="1:4">
      <c t="s" r="A127" s="4">
        <v>453</v>
      </c>
      <c t="s" r="B127" s="4">
        <v>572</v>
      </c>
      <c t="n" r="C127" s="5">
        <v>510</v>
      </c>
      <c t="n" r="D127" s="5">
        <v>496</v>
      </c>
    </row>
    <row r="128" spans="1:4">
      <c t="s" r="A128" s="4">
        <v>566</v>
      </c>
      <c t="s" r="B128" s="4">
        <v>572</v>
      </c>
      <c t="n" r="C128" s="7">
        <v>525</v>
      </c>
      <c t="n" r="D128" s="5">
        <v>519</v>
      </c>
    </row>
    <row r="129" spans="1:4">
      <c t="s" r="A129" s="4">
        <v>606</v>
      </c>
    </row>
    <row r="130" spans="1:4">
      <c t="s" r="A130" s="3">
        <v>274</v>
      </c>
    </row>
    <row r="131" spans="1:4">
      <c t="s" r="A131" s="4">
        <v>570</v>
      </c>
      <c t="s" r="C131" s="4">
        <v>607</v>
      </c>
    </row>
    <row r="132" spans="1:4">
      <c t="s" r="A132" s="4">
        <v>302</v>
      </c>
      <c t="s" r="B132" s="4">
        <v>572</v>
      </c>
      <c t="n" r="C132" s="7">
        <v>750</v>
      </c>
      <c t="n" r="D132" s="5">
        <v>750</v>
      </c>
    </row>
    <row r="133" spans="1:4">
      <c t="s" r="A133" s="4">
        <v>453</v>
      </c>
      <c t="s" r="B133" s="4">
        <v>572</v>
      </c>
      <c t="n" r="C133" s="5">
        <v>768</v>
      </c>
      <c t="n" r="D133" s="5">
        <v>748</v>
      </c>
    </row>
    <row r="134" spans="1:4">
      <c t="s" r="A134" s="4">
        <v>566</v>
      </c>
      <c t="s" r="B134" s="4">
        <v>572</v>
      </c>
      <c t="n" r="C134" s="7">
        <v>761</v>
      </c>
      <c t="n" r="D134" s="5">
        <v>759</v>
      </c>
    </row>
    <row r="135" spans="1:4">
      <c t="s" r="A135" s="4">
        <v>608</v>
      </c>
    </row>
    <row r="136" spans="1:4">
      <c t="s" r="A136" s="3">
        <v>274</v>
      </c>
    </row>
    <row r="137" spans="1:4">
      <c t="s" r="A137" s="4">
        <v>570</v>
      </c>
      <c t="s" r="C137" s="4">
        <v>607</v>
      </c>
    </row>
    <row r="138" spans="1:4">
      <c t="s" r="A138" s="4">
        <v>302</v>
      </c>
      <c t="s" r="B138" s="4">
        <v>572</v>
      </c>
      <c t="n" r="C138" s="7">
        <v>1100</v>
      </c>
      <c t="n" r="D138" s="5">
        <v>1100</v>
      </c>
    </row>
    <row r="139" spans="1:4">
      <c t="s" r="A139" s="4">
        <v>453</v>
      </c>
      <c t="s" r="B139" s="4">
        <v>572</v>
      </c>
      <c t="n" r="C139" s="5">
        <v>1077</v>
      </c>
      <c t="n" r="D139" s="5">
        <v>1042</v>
      </c>
    </row>
    <row r="140" spans="1:4">
      <c t="s" r="A140" s="4">
        <v>566</v>
      </c>
      <c t="s" r="B140" s="4">
        <v>572</v>
      </c>
      <c t="n" r="C140" s="7">
        <v>1110</v>
      </c>
      <c t="n" r="D140" s="5">
        <v>1104</v>
      </c>
    </row>
    <row r="141" spans="1:4">
      <c t="s" r="A141" s="4">
        <v>609</v>
      </c>
    </row>
    <row r="142" spans="1:4">
      <c t="s" r="A142" s="3">
        <v>274</v>
      </c>
    </row>
    <row r="143" spans="1:4">
      <c t="s" r="A143" s="4">
        <v>570</v>
      </c>
      <c t="s" r="C143" s="4">
        <v>610</v>
      </c>
    </row>
    <row r="144" spans="1:4">
      <c t="s" r="A144" s="4">
        <v>302</v>
      </c>
      <c t="s" r="B144" s="4">
        <v>583</v>
      </c>
      <c t="n" r="C144" s="7">
        <v>1000</v>
      </c>
      <c t="n" r="D144" s="5">
        <v>0</v>
      </c>
    </row>
    <row r="145" spans="1:4">
      <c t="s" r="A145" s="4">
        <v>453</v>
      </c>
      <c t="s" r="B145" s="4">
        <v>583</v>
      </c>
      <c t="n" r="C145" s="5">
        <v>999</v>
      </c>
      <c t="n" r="D145" s="5">
        <v>0</v>
      </c>
    </row>
    <row r="146" spans="1:4">
      <c t="s" r="A146" s="4">
        <v>566</v>
      </c>
      <c t="s" r="B146" s="4">
        <v>583</v>
      </c>
      <c t="n" r="C146" s="7">
        <v>1032</v>
      </c>
      <c t="n" r="D146" s="5">
        <v>0</v>
      </c>
    </row>
    <row r="147" spans="1:4">
      <c t="s" r="A147" s="4">
        <v>611</v>
      </c>
    </row>
    <row r="148" spans="1:4">
      <c t="s" r="A148" s="3">
        <v>274</v>
      </c>
    </row>
    <row r="149" spans="1:4">
      <c t="s" r="A149" s="4">
        <v>570</v>
      </c>
      <c t="s" r="C149" s="4">
        <v>612</v>
      </c>
    </row>
    <row r="150" spans="1:4">
      <c t="s" r="A150" s="4">
        <v>302</v>
      </c>
      <c t="n" r="C150" s="7">
        <v>15</v>
      </c>
      <c t="n" r="D150" s="5">
        <v>15</v>
      </c>
    </row>
    <row r="151" spans="1:4">
      <c t="s" r="A151" s="4">
        <v>453</v>
      </c>
      <c t="n" r="C151" s="5">
        <v>10</v>
      </c>
      <c t="n" r="D151" s="5">
        <v>10</v>
      </c>
    </row>
    <row r="152" spans="1:4">
      <c t="s" r="A152" s="4">
        <v>566</v>
      </c>
      <c t="n" r="C152" s="7">
        <v>12</v>
      </c>
      <c t="n" r="D152" s="5">
        <v>11</v>
      </c>
    </row>
    <row r="153" spans="1:4">
      <c t="s" r="A153" s="4">
        <v>613</v>
      </c>
    </row>
    <row r="154" spans="1:4">
      <c t="s" r="A154" s="3">
        <v>274</v>
      </c>
    </row>
    <row r="155" spans="1:4">
      <c t="s" r="A155" s="4">
        <v>570</v>
      </c>
      <c t="s" r="C155" s="4">
        <v>614</v>
      </c>
    </row>
    <row r="156" spans="1:4">
      <c t="s" r="A156" s="4">
        <v>302</v>
      </c>
      <c t="s" r="B156" s="4">
        <v>572</v>
      </c>
      <c t="n" r="C156" s="7">
        <v>625</v>
      </c>
      <c t="n" r="D156" s="5">
        <v>625</v>
      </c>
    </row>
    <row r="157" spans="1:4">
      <c t="s" r="A157" s="4">
        <v>453</v>
      </c>
      <c t="s" r="B157" s="4">
        <v>572</v>
      </c>
      <c t="n" r="C157" s="5">
        <v>623</v>
      </c>
      <c t="n" r="D157" s="5">
        <v>604</v>
      </c>
    </row>
    <row r="158" spans="1:4">
      <c t="s" r="A158" s="4">
        <v>566</v>
      </c>
      <c t="s" r="B158" s="4">
        <v>572</v>
      </c>
      <c t="n" r="C158" s="7">
        <v>616</v>
      </c>
      <c t="n" r="D158" s="5">
        <v>613</v>
      </c>
    </row>
    <row r="159" spans="1:4">
      <c t="s" r="A159" s="4">
        <v>615</v>
      </c>
    </row>
    <row r="160" spans="1:4">
      <c t="s" r="A160" s="3">
        <v>274</v>
      </c>
    </row>
    <row r="161" spans="1:4">
      <c t="s" r="A161" s="4">
        <v>570</v>
      </c>
      <c t="s" r="C161" s="4">
        <v>607</v>
      </c>
    </row>
    <row r="162" spans="1:4">
      <c t="s" r="A162" s="4">
        <v>302</v>
      </c>
      <c t="s" r="B162" s="4">
        <v>572</v>
      </c>
      <c t="n" r="C162" s="7">
        <v>750</v>
      </c>
      <c t="n" r="D162" s="5">
        <v>750</v>
      </c>
    </row>
    <row r="163" spans="1:4">
      <c t="s" r="A163" s="4">
        <v>453</v>
      </c>
      <c t="s" r="B163" s="4">
        <v>572</v>
      </c>
      <c t="n" r="C163" s="5">
        <v>797</v>
      </c>
      <c t="n" r="D163" s="5">
        <v>777</v>
      </c>
    </row>
    <row r="164" spans="1:4">
      <c t="s" r="A164" s="4">
        <v>566</v>
      </c>
      <c t="s" r="B164" s="4">
        <v>572</v>
      </c>
      <c t="n" r="C164" s="7">
        <v>747</v>
      </c>
      <c t="n" r="D164" s="5">
        <v>745</v>
      </c>
    </row>
    <row r="165" spans="1:4">
      <c t="s" r="A165" s="4">
        <v>616</v>
      </c>
    </row>
    <row r="166" spans="1:4">
      <c t="s" r="A166" s="3">
        <v>274</v>
      </c>
    </row>
    <row r="167" spans="1:4">
      <c t="s" r="A167" s="4">
        <v>570</v>
      </c>
      <c t="s" r="C167" s="4">
        <v>617</v>
      </c>
    </row>
    <row r="168" spans="1:4">
      <c t="s" r="A168" s="4">
        <v>302</v>
      </c>
      <c t="s" r="B168" s="4">
        <v>583</v>
      </c>
      <c t="n" r="C168" s="7">
        <v>2000</v>
      </c>
      <c t="n" r="D168" s="5">
        <v>0</v>
      </c>
    </row>
    <row r="169" spans="1:4">
      <c t="s" r="A169" s="4">
        <v>453</v>
      </c>
      <c t="s" r="B169" s="4">
        <v>583</v>
      </c>
      <c t="n" r="C169" s="5">
        <v>1995</v>
      </c>
      <c t="n" r="D169" s="5">
        <v>0</v>
      </c>
    </row>
    <row r="170" spans="1:4">
      <c t="s" r="A170" s="4">
        <v>566</v>
      </c>
      <c t="s" r="B170" s="4">
        <v>583</v>
      </c>
      <c t="n" r="C170" s="7">
        <v>2067</v>
      </c>
      <c t="n" r="D170" s="5">
        <v>0</v>
      </c>
    </row>
    <row r="171" spans="1:4">
      <c t="s" r="A171" s="4">
        <v>618</v>
      </c>
    </row>
    <row r="172" spans="1:4">
      <c t="s" r="A172" s="3">
        <v>274</v>
      </c>
    </row>
    <row r="173" spans="1:4">
      <c t="s" r="A173" s="4">
        <v>570</v>
      </c>
      <c t="s" r="C173" s="4">
        <v>619</v>
      </c>
    </row>
    <row r="174" spans="1:4">
      <c t="s" r="A174" s="4">
        <v>302</v>
      </c>
      <c t="s" r="B174" s="4">
        <v>583</v>
      </c>
      <c t="n" r="C174" s="7">
        <v>1000</v>
      </c>
      <c t="n" r="D174" s="5">
        <v>0</v>
      </c>
    </row>
    <row r="175" spans="1:4">
      <c t="s" r="A175" s="4">
        <v>453</v>
      </c>
      <c t="s" r="B175" s="4">
        <v>583</v>
      </c>
      <c t="n" r="C175" s="5">
        <v>1000</v>
      </c>
      <c t="n" r="D175" s="5">
        <v>0</v>
      </c>
    </row>
    <row r="176" spans="1:4">
      <c t="s" r="A176" s="4">
        <v>566</v>
      </c>
      <c t="s" r="B176" s="4">
        <v>583</v>
      </c>
      <c t="n" r="C176" s="7">
        <v>1055</v>
      </c>
      <c t="n" r="D176" s="5">
        <v>0</v>
      </c>
    </row>
    <row r="177" spans="1:4">
      <c t="s" r="A177" s="4">
        <v>620</v>
      </c>
    </row>
    <row r="178" spans="1:4">
      <c t="s" r="A178" s="3">
        <v>274</v>
      </c>
    </row>
    <row r="179" spans="1:4">
      <c t="s" r="A179" s="4">
        <v>570</v>
      </c>
      <c t="s" r="C179" s="4">
        <v>621</v>
      </c>
    </row>
    <row r="180" spans="1:4">
      <c t="s" r="A180" s="4">
        <v>302</v>
      </c>
      <c t="n" r="C180" s="7">
        <v>850</v>
      </c>
      <c t="n" r="D180" s="5">
        <v>850</v>
      </c>
    </row>
    <row r="181" spans="1:4">
      <c t="s" r="A181" s="4">
        <v>453</v>
      </c>
      <c t="n" r="C181" s="5">
        <v>845</v>
      </c>
      <c t="n" r="D181" s="5">
        <v>845</v>
      </c>
    </row>
    <row r="182" spans="1:4">
      <c t="s" r="A182" s="4">
        <v>566</v>
      </c>
      <c t="n" r="C182" s="7">
        <v>1016</v>
      </c>
      <c t="n" r="D182" s="5">
        <v>1052</v>
      </c>
    </row>
    <row r="183" spans="1:4">
      <c t="s" r="A183" s="4">
        <v>622</v>
      </c>
    </row>
    <row r="184" spans="1:4">
      <c t="s" r="A184" s="3">
        <v>274</v>
      </c>
    </row>
    <row r="185" spans="1:4">
      <c t="s" r="A185" s="4">
        <v>570</v>
      </c>
      <c t="s" r="C185" s="4">
        <v>623</v>
      </c>
    </row>
    <row r="186" spans="1:4">
      <c t="s" r="A186" s="4">
        <v>302</v>
      </c>
      <c t="n" r="C186" s="7">
        <v>500</v>
      </c>
      <c t="n" r="D186" s="5">
        <v>500</v>
      </c>
    </row>
    <row r="187" spans="1:4">
      <c t="s" r="A187" s="4">
        <v>453</v>
      </c>
      <c t="n" r="C187" s="5">
        <v>495</v>
      </c>
      <c t="n" r="D187" s="5">
        <v>495</v>
      </c>
    </row>
    <row r="188" spans="1:4">
      <c t="s" r="A188" s="4">
        <v>566</v>
      </c>
      <c t="n" r="C188" s="7">
        <v>637</v>
      </c>
      <c t="n" r="D188" s="5">
        <v>670</v>
      </c>
    </row>
    <row r="189" spans="1:4">
      <c t="s" r="A189" s="4">
        <v>624</v>
      </c>
    </row>
    <row r="190" spans="1:4">
      <c t="s" r="A190" s="3">
        <v>274</v>
      </c>
    </row>
    <row r="191" spans="1:4">
      <c t="s" r="A191" s="4">
        <v>570</v>
      </c>
      <c t="s" r="C191" s="4">
        <v>625</v>
      </c>
    </row>
    <row r="192" spans="1:4">
      <c t="s" r="A192" s="4">
        <v>302</v>
      </c>
      <c t="n" r="C192" s="7">
        <v>650</v>
      </c>
      <c t="n" r="D192" s="5">
        <v>650</v>
      </c>
    </row>
    <row r="193" spans="1:4">
      <c t="s" r="A193" s="4">
        <v>453</v>
      </c>
      <c t="n" r="C193" s="5">
        <v>646</v>
      </c>
      <c t="n" r="D193" s="5">
        <v>646</v>
      </c>
    </row>
    <row r="194" spans="1:4">
      <c t="s" r="A194" s="4">
        <v>566</v>
      </c>
      <c t="n" r="C194" s="7">
        <v>836</v>
      </c>
      <c t="n" r="D194" s="5">
        <v>888</v>
      </c>
    </row>
    <row r="195" spans="1:4">
      <c t="s" r="A195" s="4">
        <v>626</v>
      </c>
    </row>
    <row r="196" spans="1:4">
      <c t="s" r="A196" s="3">
        <v>274</v>
      </c>
    </row>
    <row r="197" spans="1:4">
      <c t="s" r="A197" s="4">
        <v>570</v>
      </c>
      <c t="s" r="C197" s="4">
        <v>627</v>
      </c>
    </row>
    <row r="198" spans="1:4">
      <c t="s" r="A198" s="4">
        <v>302</v>
      </c>
      <c t="n" r="C198" s="7">
        <v>1100</v>
      </c>
      <c t="n" r="D198" s="5">
        <v>1100</v>
      </c>
    </row>
    <row r="199" spans="1:4">
      <c t="s" r="A199" s="4">
        <v>453</v>
      </c>
      <c t="n" r="C199" s="5">
        <v>1085</v>
      </c>
      <c t="n" r="D199" s="5">
        <v>1085</v>
      </c>
    </row>
    <row r="200" spans="1:4">
      <c t="s" r="A200" s="4">
        <v>566</v>
      </c>
      <c t="n" r="C200" s="7">
        <v>1465</v>
      </c>
      <c t="n" r="D200" s="5">
        <v>1544</v>
      </c>
    </row>
    <row r="201" spans="1:4">
      <c t="s" r="A201" s="4">
        <v>628</v>
      </c>
    </row>
    <row r="202" spans="1:4">
      <c t="s" r="A202" s="3">
        <v>274</v>
      </c>
    </row>
    <row r="203" spans="1:4">
      <c t="s" r="A203" s="4">
        <v>570</v>
      </c>
      <c t="s" r="C203" s="4">
        <v>629</v>
      </c>
    </row>
    <row r="204" spans="1:4">
      <c t="s" r="A204" s="4">
        <v>302</v>
      </c>
      <c t="n" r="C204" s="7">
        <v>300</v>
      </c>
      <c t="n" r="D204" s="5">
        <v>300</v>
      </c>
    </row>
    <row r="205" spans="1:4">
      <c t="s" r="A205" s="4">
        <v>453</v>
      </c>
      <c t="n" r="C205" s="5">
        <v>298</v>
      </c>
      <c t="n" r="D205" s="5">
        <v>298</v>
      </c>
    </row>
    <row r="206" spans="1:4">
      <c t="s" r="A206" s="4">
        <v>566</v>
      </c>
      <c t="n" r="C206" s="7">
        <v>354</v>
      </c>
      <c t="n" r="D206" s="5">
        <v>378</v>
      </c>
    </row>
    <row r="207" spans="1:4">
      <c t="s" r="A207" s="4">
        <v>630</v>
      </c>
    </row>
    <row r="208" spans="1:4">
      <c t="s" r="A208" s="3">
        <v>274</v>
      </c>
    </row>
    <row r="209" spans="1:4">
      <c t="s" r="A209" s="4">
        <v>570</v>
      </c>
      <c t="s" r="C209" s="4">
        <v>631</v>
      </c>
    </row>
    <row r="210" spans="1:4">
      <c t="s" r="A210" s="4">
        <v>302</v>
      </c>
      <c t="n" r="C210" s="7">
        <v>350</v>
      </c>
      <c t="n" r="D210" s="5">
        <v>350</v>
      </c>
    </row>
    <row r="211" spans="1:4">
      <c t="s" r="A211" s="4">
        <v>453</v>
      </c>
      <c t="n" r="C211" s="5">
        <v>348</v>
      </c>
      <c t="n" r="D211" s="5">
        <v>348</v>
      </c>
    </row>
    <row r="212" spans="1:4">
      <c t="s" r="A212" s="4">
        <v>566</v>
      </c>
      <c t="n" r="C212" s="7">
        <v>424</v>
      </c>
      <c t="n" r="D212" s="5">
        <v>455</v>
      </c>
    </row>
    <row r="213" spans="1:4">
      <c t="s" r="A213" s="4">
        <v>632</v>
      </c>
    </row>
    <row r="214" spans="1:4">
      <c t="s" r="A214" s="3">
        <v>274</v>
      </c>
    </row>
    <row r="215" spans="1:4">
      <c t="s" r="A215" s="4">
        <v>570</v>
      </c>
      <c t="s" r="C215" s="4">
        <v>619</v>
      </c>
    </row>
    <row r="216" spans="1:4">
      <c t="s" r="A216" s="4">
        <v>302</v>
      </c>
      <c t="n" r="C216" s="7">
        <v>600</v>
      </c>
      <c t="n" r="D216" s="5">
        <v>600</v>
      </c>
    </row>
    <row r="217" spans="1:4">
      <c t="s" r="A217" s="4">
        <v>453</v>
      </c>
      <c t="n" r="C217" s="5">
        <v>593</v>
      </c>
      <c t="n" r="D217" s="5">
        <v>593</v>
      </c>
    </row>
    <row r="218" spans="1:4">
      <c t="s" r="A218" s="4">
        <v>566</v>
      </c>
      <c t="n" r="C218" s="7">
        <v>615</v>
      </c>
      <c t="n" r="D218" s="5">
        <v>646</v>
      </c>
    </row>
    <row r="219" spans="1:4">
      <c t="s" r="A219" s="4">
        <v>633</v>
      </c>
    </row>
    <row r="220" spans="1:4">
      <c t="s" r="A220" s="3">
        <v>274</v>
      </c>
    </row>
    <row r="221" spans="1:4">
      <c t="s" r="A221" s="4">
        <v>570</v>
      </c>
      <c t="s" r="C221" s="4">
        <v>634</v>
      </c>
    </row>
    <row r="222" spans="1:4">
      <c t="s" r="A222" s="4">
        <v>302</v>
      </c>
      <c t="n" r="C222" s="7">
        <v>502</v>
      </c>
      <c t="n" r="D222" s="5">
        <v>502</v>
      </c>
    </row>
    <row r="223" spans="1:4">
      <c t="s" r="A223" s="4">
        <v>453</v>
      </c>
      <c t="n" r="C223" s="5">
        <v>486</v>
      </c>
      <c t="n" r="D223" s="5">
        <v>486</v>
      </c>
    </row>
    <row r="224" spans="1:4">
      <c t="s" r="A224" s="4">
        <v>566</v>
      </c>
      <c t="n" r="C224" s="7">
        <v>494</v>
      </c>
      <c t="n" r="D224" s="5">
        <v>536</v>
      </c>
    </row>
    <row r="225" spans="1:4">
      <c t="s" r="A225" s="4">
        <v>635</v>
      </c>
    </row>
    <row r="226" spans="1:4">
      <c t="s" r="A226" s="3">
        <v>274</v>
      </c>
    </row>
    <row r="227" spans="1:4">
      <c t="s" r="A227" s="4">
        <v>570</v>
      </c>
      <c t="s" r="C227" s="4">
        <v>636</v>
      </c>
    </row>
    <row r="228" spans="1:4">
      <c t="s" r="A228" s="4">
        <v>302</v>
      </c>
      <c t="n" r="C228" s="7">
        <v>625</v>
      </c>
      <c t="n" r="D228" s="5">
        <v>625</v>
      </c>
    </row>
    <row r="229" spans="1:4">
      <c t="s" r="A229" s="4">
        <v>453</v>
      </c>
      <c t="n" r="C229" s="5">
        <v>612</v>
      </c>
      <c t="n" r="D229" s="5">
        <v>611</v>
      </c>
    </row>
    <row r="230" spans="1:4">
      <c t="s" r="A230" s="4">
        <v>566</v>
      </c>
      <c t="n" r="C230" s="7">
        <v>589</v>
      </c>
      <c t="n" r="D230" s="5">
        <v>621</v>
      </c>
    </row>
    <row r="231" spans="1:4">
      <c t="s" r="A231" s="4">
        <v>637</v>
      </c>
    </row>
    <row r="232" spans="1:4">
      <c t="s" r="A232" s="3">
        <v>274</v>
      </c>
    </row>
    <row r="233" spans="1:4">
      <c t="s" r="A233" s="4">
        <v>570</v>
      </c>
      <c t="s" r="C233" s="4">
        <v>638</v>
      </c>
    </row>
    <row r="234" spans="1:4">
      <c t="s" r="A234" s="4">
        <v>302</v>
      </c>
      <c t="n" r="C234" s="7">
        <v>750</v>
      </c>
      <c t="n" r="D234" s="5">
        <v>750</v>
      </c>
    </row>
    <row r="235" spans="1:4">
      <c t="s" r="A235" s="4">
        <v>453</v>
      </c>
      <c t="n" r="C235" s="5">
        <v>740</v>
      </c>
      <c t="n" r="D235" s="5">
        <v>740</v>
      </c>
    </row>
    <row r="236" spans="1:4">
      <c t="s" r="A236" s="4">
        <v>566</v>
      </c>
      <c t="n" r="C236" s="7">
        <v>742</v>
      </c>
      <c t="n" r="D236" s="5">
        <v>786</v>
      </c>
    </row>
    <row r="237" spans="1:4">
      <c t="s" r="A237" s="4">
        <v>639</v>
      </c>
    </row>
    <row r="238" spans="1:4">
      <c t="s" r="A238" s="3">
        <v>274</v>
      </c>
    </row>
    <row r="239" spans="1:4">
      <c t="s" r="A239" s="4">
        <v>570</v>
      </c>
      <c t="s" r="C239" s="4">
        <v>640</v>
      </c>
    </row>
    <row r="240" spans="1:4">
      <c t="s" r="A240" s="4">
        <v>302</v>
      </c>
      <c t="s" r="B240" s="4">
        <v>583</v>
      </c>
      <c t="n" r="C240" s="7">
        <v>2000</v>
      </c>
      <c t="n" r="D240" s="5">
        <v>0</v>
      </c>
    </row>
    <row r="241" spans="1:4">
      <c t="s" r="A241" s="4">
        <v>453</v>
      </c>
      <c t="s" r="B241" s="4">
        <v>583</v>
      </c>
      <c t="n" r="C241" s="5">
        <v>1992</v>
      </c>
      <c t="n" r="D241" s="5">
        <v>0</v>
      </c>
    </row>
    <row r="242" spans="1:4">
      <c t="s" r="A242" s="4">
        <v>566</v>
      </c>
      <c t="s" r="B242" s="4">
        <v>583</v>
      </c>
      <c t="n" r="C242" s="7">
        <v>2111</v>
      </c>
      <c t="n" r="D242" s="7">
        <v>0</v>
      </c>
    </row>
    <row r="243" spans="1:4">
      <c t="n" r="A243"/>
    </row>
    <row r="244" spans="1:4">
      <c t="s" r="A244" s="4">
        <v>572</v>
      </c>
      <c t="s" r="B244" s="4">
        <v>641</v>
      </c>
    </row>
    <row r="245" spans="1:4">
      <c t="s" r="A245" s="4">
        <v>642</v>
      </c>
      <c t="s" r="B245" s="4">
        <v>643</v>
      </c>
    </row>
    <row r="246" spans="1:4">
      <c t="s" r="A246" s="4">
        <v>583</v>
      </c>
      <c t="s" r="B246" s="4">
        <v>644</v>
      </c>
    </row>
  </sheetData>
  <mergeCells count="5">
    <mergeCell ref="A1:B1"/>
    <mergeCell ref="A243:C243"/>
    <mergeCell ref="B244:C244"/>
    <mergeCell ref="B245:C245"/>
    <mergeCell ref="B246:C24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5</v>
      </c>
      <c t="s" r="B1" s="2">
        <v>2</v>
      </c>
      <c t="s" r="C1" s="2">
        <v>23</v>
      </c>
    </row>
    <row r="2" spans="1:3">
      <c t="s" r="A2" s="3">
        <v>646</v>
      </c>
    </row>
    <row r="3" spans="1:3">
      <c t="s" r="A3" s="4">
        <v>647</v>
      </c>
      <c t="n" r="B3" s="7">
        <v>168</v>
      </c>
      <c t="n" r="C3" s="7">
        <v>62</v>
      </c>
    </row>
    <row r="4" spans="1:3">
      <c t="s" r="A4" s="4">
        <v>648</v>
      </c>
      <c t="n" r="B4" s="5">
        <v>1</v>
      </c>
      <c t="n" r="C4" s="5">
        <v>55</v>
      </c>
    </row>
    <row r="5" spans="1:3">
      <c t="s" r="A5" s="4">
        <v>649</v>
      </c>
    </row>
    <row r="6" spans="1:3">
      <c t="s" r="A6" s="3">
        <v>646</v>
      </c>
    </row>
    <row r="7" spans="1:3">
      <c t="s" r="A7" s="4">
        <v>564</v>
      </c>
      <c t="n" r="B7" s="5">
        <v>5100</v>
      </c>
      <c t="n" r="C7" s="5">
        <v>10700</v>
      </c>
    </row>
    <row r="8" spans="1:3">
      <c t="s" r="A8" s="4">
        <v>650</v>
      </c>
    </row>
    <row r="9" spans="1:3">
      <c t="s" r="A9" s="3">
        <v>646</v>
      </c>
    </row>
    <row r="10" spans="1:3">
      <c t="s" r="A10" s="4">
        <v>647</v>
      </c>
      <c t="n" r="B10" s="5">
        <v>168</v>
      </c>
      <c t="n" r="C10" s="5">
        <v>62</v>
      </c>
    </row>
    <row r="11" spans="1:3">
      <c t="s" r="A11" s="4">
        <v>651</v>
      </c>
    </row>
    <row r="12" spans="1:3">
      <c t="s" r="A12" s="3">
        <v>646</v>
      </c>
    </row>
    <row r="13" spans="1:3">
      <c t="s" r="A13" s="4">
        <v>648</v>
      </c>
      <c t="n" r="B13" s="7">
        <v>1</v>
      </c>
      <c t="n" r="C13" s="7">
        <v>5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2</v>
      </c>
      <c t="s" r="B1" s="2">
        <v>72</v>
      </c>
      <c t="s" r="D1" s="2">
        <v>1</v>
      </c>
    </row>
    <row r="2" spans="1:5">
      <c t="s" r="B2" s="2">
        <v>2</v>
      </c>
      <c t="s" r="C2" s="2">
        <v>73</v>
      </c>
      <c t="s" r="D2" s="2">
        <v>2</v>
      </c>
      <c t="s" r="E2" s="2">
        <v>73</v>
      </c>
    </row>
    <row r="3" spans="1:5">
      <c t="s" r="A3" s="3">
        <v>653</v>
      </c>
    </row>
    <row r="4" spans="1:5">
      <c t="s" r="A4" s="4">
        <v>654</v>
      </c>
      <c t="n" r="B4" s="7">
        <v>0</v>
      </c>
      <c t="n" r="C4" s="7">
        <v>0</v>
      </c>
      <c t="n" r="D4" s="7">
        <v>0</v>
      </c>
      <c t="n" r="E4" s="7">
        <v>0</v>
      </c>
    </row>
    <row r="5" spans="1:5">
      <c t="s" r="A5" s="4">
        <v>655</v>
      </c>
    </row>
    <row r="6" spans="1:5">
      <c t="s" r="A6" s="3">
        <v>653</v>
      </c>
    </row>
    <row r="7" spans="1:5">
      <c t="s" r="A7" s="4">
        <v>656</v>
      </c>
      <c t="n" r="B7" s="5">
        <v>146</v>
      </c>
      <c t="n" r="C7" s="5">
        <v>-11</v>
      </c>
      <c t="n" r="D7" s="5">
        <v>160</v>
      </c>
      <c t="n" r="E7" s="5">
        <v>122</v>
      </c>
    </row>
    <row r="8" spans="1:5">
      <c t="s" r="A8" s="4">
        <v>657</v>
      </c>
    </row>
    <row r="9" spans="1:5">
      <c t="s" r="A9" s="3">
        <v>653</v>
      </c>
    </row>
    <row r="10" spans="1:5">
      <c t="s" r="A10" s="4">
        <v>658</v>
      </c>
      <c t="n" r="B10" s="7">
        <v>-146</v>
      </c>
      <c t="n" r="C10" s="7">
        <v>11</v>
      </c>
      <c t="n" r="D10" s="7">
        <v>-160</v>
      </c>
      <c t="n" r="E10" s="7">
        <v>-12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659</v>
      </c>
      <c t="s" r="B1" s="2">
        <v>1</v>
      </c>
    </row>
    <row r="2" spans="1:5">
      <c t="s" r="B2" s="2">
        <v>2</v>
      </c>
      <c t="s" r="C2" s="2">
        <v>73</v>
      </c>
      <c t="s" r="D2" s="2">
        <v>660</v>
      </c>
      <c t="s" r="E2" s="2">
        <v>661</v>
      </c>
    </row>
    <row r="3" spans="1:5">
      <c t="s" r="A3" s="4">
        <v>662</v>
      </c>
      <c t="n" r="B3" s="5">
        <v>10</v>
      </c>
    </row>
    <row r="4" spans="1:5">
      <c t="s" r="A4" s="4">
        <v>663</v>
      </c>
      <c t="n" r="B4" s="8">
        <v>112.3</v>
      </c>
    </row>
    <row r="5" spans="1:5">
      <c t="s" r="A5" s="4">
        <v>130</v>
      </c>
      <c t="n" r="B5" s="7">
        <v>1130</v>
      </c>
      <c t="n" r="C5" s="7">
        <v>3024</v>
      </c>
    </row>
    <row r="6" spans="1:5">
      <c t="s" r="A6" s="4">
        <v>664</v>
      </c>
      <c t="n" r="B6" s="5">
        <v>61</v>
      </c>
    </row>
    <row r="7" spans="1:5">
      <c t="s" r="A7" s="4">
        <v>665</v>
      </c>
      <c t="n" r="D7" s="7">
        <v>2</v>
      </c>
      <c t="n" r="E7" s="8">
        <v>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666</v>
      </c>
      <c t="s" r="B1" s="2">
        <v>667</v>
      </c>
      <c t="s" r="C1" s="2">
        <v>668</v>
      </c>
      <c t="s" r="D1" s="2">
        <v>669</v>
      </c>
      <c t="s" r="E1" s="2">
        <v>2</v>
      </c>
      <c t="s" r="F1" s="2">
        <v>73</v>
      </c>
    </row>
    <row r="2" spans="1:6">
      <c t="s" r="A2" s="3">
        <v>670</v>
      </c>
    </row>
    <row r="3" spans="1:6">
      <c t="s" r="A3" s="4">
        <v>671</v>
      </c>
      <c t="n" r="B3" s="10">
        <v>0.5</v>
      </c>
      <c t="n" r="C3" s="10">
        <v>0.5</v>
      </c>
      <c t="n" r="D3" s="10">
        <v>0.375</v>
      </c>
    </row>
    <row r="4" spans="1:6">
      <c t="s" r="A4" s="4">
        <v>672</v>
      </c>
      <c t="n" r="B4" s="7">
        <v>477</v>
      </c>
      <c t="n" r="C4" s="7">
        <v>476</v>
      </c>
      <c t="n" r="D4" s="7">
        <v>357</v>
      </c>
      <c t="n" r="E4" s="7">
        <v>1310</v>
      </c>
      <c t="n" r="F4" s="7">
        <v>100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73</v>
      </c>
      <c t="s" r="B1" s="2">
        <v>533</v>
      </c>
    </row>
    <row r="2" spans="1:3">
      <c t="s" r="B2" s="2">
        <v>660</v>
      </c>
      <c t="s" r="C2" s="2">
        <v>2</v>
      </c>
    </row>
    <row r="3" spans="1:3">
      <c t="s" r="A3" s="3">
        <v>674</v>
      </c>
    </row>
    <row r="4" spans="1:3">
      <c t="s" r="A4" s="4">
        <v>675</v>
      </c>
      <c t="n" r="B4" s="5">
        <v>70</v>
      </c>
    </row>
    <row r="5" spans="1:3">
      <c t="s" r="A5" s="4">
        <v>676</v>
      </c>
      <c t="n" r="C5" s="5">
        <v>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54"/>
    <col customWidth="1" max="7" min="7" width="45"/>
    <col customWidth="1" max="8" min="8" width="47"/>
  </cols>
  <sheetData>
    <row r="1" spans="1:8">
      <c t="s" r="A1" s="1">
        <v>113</v>
      </c>
      <c t="s" r="B1" s="2">
        <v>114</v>
      </c>
      <c t="s" r="C1" s="2">
        <v>115</v>
      </c>
      <c t="s" r="D1" s="2">
        <v>116</v>
      </c>
      <c t="s" r="E1" s="2">
        <v>117</v>
      </c>
      <c t="s" r="F1" s="2">
        <v>118</v>
      </c>
      <c t="s" r="G1" s="2">
        <v>119</v>
      </c>
      <c t="s" r="H1" s="2">
        <v>120</v>
      </c>
    </row>
    <row r="2" spans="1:8">
      <c t="s" r="A2" s="4">
        <v>121</v>
      </c>
      <c t="n" r="C2" s="5">
        <v>988</v>
      </c>
    </row>
    <row r="3" spans="1:8">
      <c t="s" r="A3" s="4">
        <v>122</v>
      </c>
      <c t="n" r="B3" s="7">
        <v>32149</v>
      </c>
      <c t="n" r="C3" s="7">
        <v>10</v>
      </c>
      <c t="n" r="D3" s="7">
        <v>0</v>
      </c>
      <c t="n" r="E3" s="7">
        <v>33047</v>
      </c>
      <c t="n" r="F3" s="7">
        <v>54</v>
      </c>
      <c t="n" r="G3" s="7">
        <v>-962</v>
      </c>
      <c t="n" r="H3" s="7">
        <v>0</v>
      </c>
    </row>
    <row r="4" spans="1:8">
      <c t="s" r="A4" s="4">
        <v>92</v>
      </c>
      <c t="n" r="B4" s="5">
        <v>4109</v>
      </c>
      <c t="n" r="E4" s="5">
        <v>4109</v>
      </c>
    </row>
    <row r="5" spans="1:8">
      <c t="s" r="A5" s="4">
        <v>123</v>
      </c>
      <c t="n" r="H5" s="5">
        <v>0</v>
      </c>
    </row>
    <row r="6" spans="1:8">
      <c t="s" r="A6" s="4">
        <v>124</v>
      </c>
      <c t="n" r="B6" s="5">
        <v>4109</v>
      </c>
    </row>
    <row r="7" spans="1:8">
      <c t="s" r="A7" s="4">
        <v>125</v>
      </c>
      <c t="n" r="B7" s="5">
        <v>-76</v>
      </c>
      <c t="n" r="F7" s="5">
        <v>156</v>
      </c>
      <c t="n" r="G7" s="5">
        <v>-232</v>
      </c>
    </row>
    <row r="8" spans="1:8">
      <c t="s" r="A8" s="4">
        <v>126</v>
      </c>
      <c t="n" r="C8" s="5">
        <v>12</v>
      </c>
    </row>
    <row r="9" spans="1:8">
      <c t="s" r="A9" s="4">
        <v>127</v>
      </c>
      <c t="n" r="B9" s="5">
        <v>130</v>
      </c>
      <c t="n" r="C9" s="7">
        <v>0</v>
      </c>
      <c t="n" r="D9" s="5">
        <v>130</v>
      </c>
    </row>
    <row r="10" spans="1:8">
      <c t="s" r="A10" s="4">
        <v>128</v>
      </c>
      <c t="n" r="B10" s="5">
        <v>320</v>
      </c>
      <c t="n" r="D10" s="5">
        <v>320</v>
      </c>
    </row>
    <row r="11" spans="1:8">
      <c t="s" r="A11" s="4">
        <v>129</v>
      </c>
      <c t="n" r="C11" s="5">
        <v>-38</v>
      </c>
    </row>
    <row r="12" spans="1:8">
      <c t="s" r="A12" s="4">
        <v>130</v>
      </c>
      <c t="n" r="B12" s="5">
        <v>-3024</v>
      </c>
      <c t="n" r="C12" s="7">
        <v>0</v>
      </c>
      <c t="n" r="D12" s="5">
        <v>-450</v>
      </c>
      <c t="n" r="E12" s="5">
        <v>-2574</v>
      </c>
    </row>
    <row r="13" spans="1:8">
      <c t="s" r="A13" s="4">
        <v>131</v>
      </c>
      <c t="n" r="B13" s="5">
        <v>-1004</v>
      </c>
      <c t="n" r="E13" s="5">
        <v>-1004</v>
      </c>
    </row>
    <row r="14" spans="1:8">
      <c t="s" r="A14" s="4">
        <v>132</v>
      </c>
      <c t="n" r="C14" s="5">
        <v>962</v>
      </c>
    </row>
    <row r="15" spans="1:8">
      <c t="s" r="A15" s="4">
        <v>133</v>
      </c>
      <c t="n" r="B15" s="7">
        <v>32604</v>
      </c>
      <c t="n" r="C15" s="7">
        <v>10</v>
      </c>
      <c t="n" r="D15" s="5">
        <v>0</v>
      </c>
      <c t="n" r="E15" s="5">
        <v>33578</v>
      </c>
      <c t="n" r="F15" s="5">
        <v>210</v>
      </c>
      <c t="n" r="G15" s="5">
        <v>-1194</v>
      </c>
      <c t="n" r="H15" s="5">
        <v>0</v>
      </c>
    </row>
    <row r="16" spans="1:8">
      <c t="s" r="A16" s="4">
        <v>134</v>
      </c>
      <c t="n" r="B16" s="5">
        <v>954</v>
      </c>
      <c t="n" r="C16" s="5">
        <v>954</v>
      </c>
    </row>
    <row r="17" spans="1:8">
      <c t="s" r="A17" s="4">
        <v>135</v>
      </c>
      <c t="n" r="B17" s="7">
        <v>32454</v>
      </c>
      <c t="n" r="C17" s="7">
        <v>10</v>
      </c>
      <c t="n" r="D17" s="5">
        <v>0</v>
      </c>
      <c t="n" r="E17" s="5">
        <v>33836</v>
      </c>
      <c t="n" r="F17" s="5">
        <v>223</v>
      </c>
      <c t="n" r="G17" s="5">
        <v>-1615</v>
      </c>
      <c t="n" r="H17" s="5">
        <v>0</v>
      </c>
    </row>
    <row r="18" spans="1:8">
      <c t="s" r="A18" s="4">
        <v>92</v>
      </c>
      <c t="n" r="B18" s="5">
        <v>4595</v>
      </c>
      <c t="n" r="E18" s="5">
        <v>4595</v>
      </c>
    </row>
    <row r="19" spans="1:8">
      <c t="s" r="A19" s="4">
        <v>123</v>
      </c>
      <c t="n" r="H19" s="5">
        <v>11</v>
      </c>
    </row>
    <row r="20" spans="1:8">
      <c t="s" r="A20" s="4">
        <v>124</v>
      </c>
      <c t="n" r="B20" s="5">
        <v>4606</v>
      </c>
    </row>
    <row r="21" spans="1:8">
      <c t="s" r="A21" s="4">
        <v>125</v>
      </c>
      <c t="n" r="B21" s="5">
        <v>-1955</v>
      </c>
      <c t="n" r="F21" s="5">
        <v>-96</v>
      </c>
      <c t="n" r="G21" s="5">
        <v>-1859</v>
      </c>
    </row>
    <row r="22" spans="1:8">
      <c t="s" r="A22" s="4">
        <v>126</v>
      </c>
      <c t="n" r="C22" s="5">
        <v>9</v>
      </c>
    </row>
    <row r="23" spans="1:8">
      <c t="s" r="A23" s="4">
        <v>127</v>
      </c>
      <c t="n" r="B23" s="5">
        <v>112</v>
      </c>
      <c t="n" r="C23" s="7">
        <v>0</v>
      </c>
      <c t="n" r="D23" s="5">
        <v>112</v>
      </c>
    </row>
    <row r="24" spans="1:8">
      <c t="s" r="A24" s="4">
        <v>128</v>
      </c>
      <c t="n" r="B24" s="7">
        <v>477</v>
      </c>
      <c t="n" r="D24" s="5">
        <v>477</v>
      </c>
    </row>
    <row r="25" spans="1:8">
      <c t="s" r="A25" s="4">
        <v>129</v>
      </c>
      <c t="n" r="B25" s="5">
        <v>-10</v>
      </c>
      <c t="n" r="C25" s="5">
        <v>-10</v>
      </c>
    </row>
    <row r="26" spans="1:8">
      <c t="s" r="A26" s="4">
        <v>130</v>
      </c>
      <c t="n" r="B26" s="7">
        <v>-1130</v>
      </c>
      <c t="n" r="C26" s="7">
        <v>0</v>
      </c>
      <c t="n" r="D26" s="5">
        <v>-391</v>
      </c>
      <c t="n" r="E26" s="5">
        <v>-739</v>
      </c>
    </row>
    <row r="27" spans="1:8">
      <c t="s" r="A27" s="4">
        <v>131</v>
      </c>
      <c t="n" r="B27" s="5">
        <v>-1310</v>
      </c>
      <c t="n" r="E27" s="5">
        <v>-1310</v>
      </c>
    </row>
    <row r="28" spans="1:8">
      <c t="s" r="A28" s="4">
        <v>136</v>
      </c>
      <c t="n" r="B28" s="5">
        <v>-129</v>
      </c>
      <c t="n" r="D28" s="5">
        <v>-129</v>
      </c>
    </row>
    <row r="29" spans="1:8">
      <c t="s" r="A29" s="4">
        <v>137</v>
      </c>
      <c t="n" r="B29" s="5">
        <v>9</v>
      </c>
      <c t="n" r="H29" s="5">
        <v>9</v>
      </c>
    </row>
    <row r="30" spans="1:8">
      <c t="s" r="A30" s="4">
        <v>138</v>
      </c>
      <c t="n" r="B30" s="7">
        <v>-12</v>
      </c>
      <c t="n" r="H30" s="5">
        <v>-12</v>
      </c>
    </row>
    <row r="31" spans="1:8">
      <c t="s" r="A31" s="4">
        <v>139</v>
      </c>
      <c t="n" r="B31" s="5">
        <v>953</v>
      </c>
      <c t="n" r="C31" s="5">
        <v>953</v>
      </c>
    </row>
    <row r="32" spans="1:8">
      <c t="s" r="A32" s="4">
        <v>140</v>
      </c>
      <c t="n" r="B32" s="7">
        <v>33122</v>
      </c>
      <c t="n" r="C32" s="7">
        <v>10</v>
      </c>
      <c t="n" r="D32" s="7">
        <v>69</v>
      </c>
      <c t="n" r="E32" s="7">
        <v>36382</v>
      </c>
      <c t="n" r="F32" s="7">
        <v>127</v>
      </c>
      <c t="n" r="G32" s="7">
        <v>-3474</v>
      </c>
      <c t="n" r="H32" s="7">
        <v>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t="s" r="A1" s="1">
        <v>677</v>
      </c>
      <c t="s" r="B1" s="2">
        <v>1</v>
      </c>
    </row>
    <row r="2" spans="1:2">
      <c t="s" r="B2" s="2">
        <v>678</v>
      </c>
    </row>
    <row r="3" spans="1:2">
      <c t="s" r="A3" s="3">
        <v>679</v>
      </c>
    </row>
    <row r="4" spans="1:2">
      <c t="s" r="A4" s="4">
        <v>680</v>
      </c>
      <c t="n" r="B4" s="5">
        <v>33</v>
      </c>
    </row>
    <row r="5" spans="1:2">
      <c t="s" r="A5" s="4">
        <v>681</v>
      </c>
      <c t="n" r="B5" s="5">
        <v>9</v>
      </c>
    </row>
    <row r="6" spans="1:2">
      <c t="s" r="A6" s="4">
        <v>682</v>
      </c>
      <c t="n" r="B6" s="5">
        <v>-6</v>
      </c>
    </row>
    <row r="7" spans="1:2">
      <c t="s" r="A7" s="4">
        <v>683</v>
      </c>
      <c t="n" r="B7" s="5">
        <v>-1</v>
      </c>
    </row>
    <row r="8" spans="1:2">
      <c t="s" r="A8" s="4">
        <v>684</v>
      </c>
      <c t="n" r="B8" s="5">
        <v>35</v>
      </c>
    </row>
    <row r="9" spans="1:2">
      <c t="s" r="A9" s="4">
        <v>685</v>
      </c>
      <c t="n" r="B9" s="5">
        <v>17</v>
      </c>
    </row>
    <row r="10" spans="1:2">
      <c t="s" r="A10" s="4">
        <v>686</v>
      </c>
      <c t="n" r="B10" s="5">
        <v>34</v>
      </c>
    </row>
    <row r="11" spans="1:2">
      <c t="s" r="A11" s="4">
        <v>687</v>
      </c>
      <c t="n" r="B11" s="7">
        <v>53</v>
      </c>
    </row>
    <row r="12" spans="1:2">
      <c t="s" r="A12" s="4">
        <v>688</v>
      </c>
      <c t="n" r="B12" s="5">
        <v>110</v>
      </c>
    </row>
    <row r="13" spans="1:2">
      <c t="s" r="A13" s="4">
        <v>689</v>
      </c>
      <c t="n" r="B13" s="5">
        <v>52</v>
      </c>
    </row>
    <row r="14" spans="1:2">
      <c t="s" r="A14" s="4">
        <v>690</v>
      </c>
      <c t="n" r="B14" s="5">
        <v>79</v>
      </c>
    </row>
    <row r="15" spans="1:2">
      <c t="s" r="A15" s="4">
        <v>691</v>
      </c>
      <c t="n" r="B15" s="5">
        <v>68</v>
      </c>
    </row>
    <row r="16" spans="1:2">
      <c t="s" r="A16" s="4">
        <v>692</v>
      </c>
      <c t="n" r="B16" s="5">
        <v>47</v>
      </c>
    </row>
    <row r="17" spans="1:2">
      <c t="s" r="A17" s="4">
        <v>693</v>
      </c>
      <c t="n" r="B17" s="7">
        <v>67</v>
      </c>
    </row>
    <row r="18" spans="1:2">
      <c t="s" r="A18" s="4">
        <v>694</v>
      </c>
      <c t="s" r="B18" s="4">
        <v>695</v>
      </c>
    </row>
    <row r="19" spans="1:2">
      <c t="s" r="A19" s="4">
        <v>696</v>
      </c>
      <c t="s" r="B19" s="4">
        <v>697</v>
      </c>
    </row>
    <row r="20" spans="1:2">
      <c t="s" r="A20" s="4">
        <v>698</v>
      </c>
      <c t="s" r="B20" s="4">
        <v>699</v>
      </c>
    </row>
    <row r="21" spans="1:2">
      <c t="s" r="A21" s="4">
        <v>700</v>
      </c>
      <c t="n" r="B21" s="7">
        <v>1693</v>
      </c>
    </row>
    <row r="22" spans="1:2">
      <c t="s" r="A22" s="4">
        <v>701</v>
      </c>
      <c t="n" r="B22" s="5">
        <v>1167</v>
      </c>
    </row>
    <row r="23" spans="1:2">
      <c t="s" r="A23" s="4">
        <v>702</v>
      </c>
      <c t="n" r="B23" s="7">
        <v>16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t="s" r="A1" s="1">
        <v>703</v>
      </c>
      <c t="s" r="B1" s="2">
        <v>1</v>
      </c>
    </row>
    <row r="2" spans="1:2">
      <c t="s" r="B2" s="2">
        <v>704</v>
      </c>
    </row>
    <row r="3" spans="1:2">
      <c t="s" r="A3" s="3">
        <v>705</v>
      </c>
    </row>
    <row r="4" spans="1:2">
      <c t="s" r="A4" s="4">
        <v>706</v>
      </c>
      <c t="n" r="B4" s="5">
        <v>9</v>
      </c>
    </row>
    <row r="5" spans="1:2">
      <c t="s" r="A5" s="4">
        <v>681</v>
      </c>
      <c t="n" r="B5" s="5">
        <v>3</v>
      </c>
    </row>
    <row r="6" spans="1:2">
      <c t="s" r="A6" s="4">
        <v>707</v>
      </c>
      <c t="n" r="B6" s="5">
        <v>-5</v>
      </c>
    </row>
    <row r="7" spans="1:2">
      <c t="s" r="A7" s="4">
        <v>708</v>
      </c>
      <c t="n" r="B7" s="5">
        <v>7</v>
      </c>
    </row>
    <row r="8" spans="1:2">
      <c t="s" r="A8" s="4">
        <v>709</v>
      </c>
      <c t="n" r="B8" s="7">
        <v>61</v>
      </c>
    </row>
    <row r="9" spans="1:2">
      <c t="s" r="A9" s="4">
        <v>710</v>
      </c>
      <c t="n" r="B9" s="5">
        <v>110</v>
      </c>
    </row>
    <row r="10" spans="1:2">
      <c t="s" r="A10" s="4">
        <v>711</v>
      </c>
      <c t="n" r="B10" s="5">
        <v>61</v>
      </c>
    </row>
    <row r="11" spans="1:2">
      <c t="s" r="A11" s="4">
        <v>712</v>
      </c>
      <c t="n" r="B11" s="7">
        <v>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t="s" r="A1" s="1">
        <v>713</v>
      </c>
      <c t="s" r="B1" s="2">
        <v>72</v>
      </c>
      <c t="s" r="D1" s="2">
        <v>1</v>
      </c>
    </row>
    <row r="2" spans="1:5">
      <c t="s" r="B2" s="2">
        <v>2</v>
      </c>
      <c t="s" r="C2" s="2">
        <v>73</v>
      </c>
      <c t="s" r="D2" s="2">
        <v>2</v>
      </c>
      <c t="s" r="E2" s="2">
        <v>73</v>
      </c>
    </row>
    <row r="3" spans="1:5">
      <c t="s" r="A3" s="3">
        <v>674</v>
      </c>
    </row>
    <row r="4" spans="1:5">
      <c t="s" r="A4" s="4">
        <v>714</v>
      </c>
      <c t="n" r="B4" s="7">
        <v>95</v>
      </c>
      <c t="n" r="C4" s="7">
        <v>81</v>
      </c>
      <c t="n" r="D4" s="7">
        <v>306</v>
      </c>
      <c t="n" r="E4" s="7">
        <v>269</v>
      </c>
    </row>
    <row r="5" spans="1:5">
      <c t="s" r="A5" s="4">
        <v>715</v>
      </c>
      <c t="n" r="B5" s="5">
        <v>86</v>
      </c>
      <c t="n" r="C5" s="5">
        <v>73</v>
      </c>
      <c t="n" r="D5" s="5">
        <v>263</v>
      </c>
      <c t="n" r="E5" s="5">
        <v>230</v>
      </c>
    </row>
    <row r="6" spans="1:5">
      <c t="s" r="A6" s="4">
        <v>716</v>
      </c>
      <c t="n" r="B6" s="5">
        <v>38</v>
      </c>
      <c t="n" r="C6" s="7">
        <v>39</v>
      </c>
      <c t="n" r="D6" s="5">
        <v>212</v>
      </c>
      <c t="n" r="E6" s="7">
        <v>182</v>
      </c>
    </row>
    <row r="7" spans="1:5">
      <c t="s" r="A7" s="4">
        <v>717</v>
      </c>
      <c t="n" r="B7" s="7">
        <v>536</v>
      </c>
      <c t="n" r="D7" s="7">
        <v>536</v>
      </c>
    </row>
    <row r="8" spans="1:5">
      <c t="s" r="A8" s="4">
        <v>718</v>
      </c>
      <c t="s" r="D8" s="4">
        <v>719</v>
      </c>
    </row>
    <row r="9" spans="1:5">
      <c t="s" r="A9" s="4">
        <v>720</v>
      </c>
    </row>
    <row r="10" spans="1:5">
      <c t="s" r="A10" s="3">
        <v>674</v>
      </c>
    </row>
    <row r="11" spans="1:5">
      <c t="s" r="A11" s="4">
        <v>721</v>
      </c>
      <c t="n" r="B11" s="7">
        <v>22</v>
      </c>
      <c t="n" r="C11" s="7">
        <v>17</v>
      </c>
      <c t="n" r="D11" s="7">
        <v>23</v>
      </c>
      <c t="n" r="E11" s="7">
        <v>22</v>
      </c>
    </row>
    <row r="12" spans="1:5">
      <c t="s" r="A12" s="4">
        <v>722</v>
      </c>
      <c t="n" r="B12" s="7">
        <v>74</v>
      </c>
      <c t="n" r="C12" s="7">
        <v>89</v>
      </c>
      <c t="n" r="D12" s="7">
        <v>402</v>
      </c>
      <c t="n" r="E12" s="7">
        <v>375</v>
      </c>
    </row>
    <row r="13" spans="1:5">
      <c t="s" r="A13" s="4">
        <v>723</v>
      </c>
    </row>
    <row r="14" spans="1:5">
      <c t="s" r="A14" s="3">
        <v>674</v>
      </c>
    </row>
    <row r="15" spans="1:5">
      <c t="s" r="A15" s="4">
        <v>724</v>
      </c>
      <c t="n" r="B15" s="7">
        <v>122</v>
      </c>
      <c t="n" r="C15" s="7">
        <v>80</v>
      </c>
      <c t="n" r="D15" s="7">
        <v>110</v>
      </c>
      <c t="n" r="E15" s="7">
        <v>71</v>
      </c>
    </row>
    <row r="16" spans="1:5">
      <c t="s" r="A16" s="4">
        <v>725</v>
      </c>
      <c t="n" r="B16" s="7">
        <v>41</v>
      </c>
      <c t="n" r="C16" s="7">
        <v>5</v>
      </c>
      <c t="n" r="D16" s="7">
        <v>448</v>
      </c>
      <c t="n" r="E16" s="7">
        <v>42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23"/>
    <col customWidth="1" max="5" min="5" width="25"/>
  </cols>
  <sheetData>
    <row r="1" spans="1:5">
      <c t="s" r="A1" s="1">
        <v>726</v>
      </c>
      <c t="s" r="B1" s="2">
        <v>72</v>
      </c>
      <c t="s" r="D1" s="2">
        <v>1</v>
      </c>
    </row>
    <row r="2" spans="1:5">
      <c t="s" r="B2" s="2">
        <v>2</v>
      </c>
      <c t="s" r="C2" s="2">
        <v>73</v>
      </c>
      <c t="s" r="D2" s="2">
        <v>2</v>
      </c>
      <c t="s" r="E2" s="2">
        <v>73</v>
      </c>
    </row>
    <row r="3" spans="1:5">
      <c t="s" r="A3" s="3">
        <v>674</v>
      </c>
    </row>
    <row r="4" spans="1:5">
      <c t="s" r="A4" s="4">
        <v>727</v>
      </c>
      <c t="s" r="B4" s="4">
        <v>728</v>
      </c>
      <c t="s" r="C4" s="4">
        <v>729</v>
      </c>
    </row>
    <row r="5" spans="1:5">
      <c t="s" r="A5" s="4">
        <v>730</v>
      </c>
      <c t="s" r="B5" s="4">
        <v>731</v>
      </c>
      <c t="s" r="C5" s="4">
        <v>732</v>
      </c>
    </row>
    <row r="6" spans="1:5">
      <c t="s" r="A6" s="4">
        <v>733</v>
      </c>
      <c t="s" r="B6" s="4">
        <v>728</v>
      </c>
      <c t="s" r="C6" s="4">
        <v>593</v>
      </c>
    </row>
    <row r="7" spans="1:5">
      <c t="s" r="A7" s="4">
        <v>734</v>
      </c>
      <c t="s" r="B7" s="4">
        <v>735</v>
      </c>
      <c t="s" r="C7" s="4">
        <v>735</v>
      </c>
      <c t="s" r="D7" s="4">
        <v>735</v>
      </c>
      <c t="s" r="E7" s="4">
        <v>735</v>
      </c>
    </row>
    <row r="8" spans="1:5">
      <c t="s" r="A8" s="4">
        <v>736</v>
      </c>
      <c t="s" r="B8" s="4">
        <v>737</v>
      </c>
      <c t="s" r="C8" s="4">
        <v>738</v>
      </c>
      <c t="s" r="E8" s="4">
        <v>738</v>
      </c>
    </row>
    <row r="9" spans="1:5">
      <c t="s" r="A9" s="4">
        <v>739</v>
      </c>
    </row>
    <row r="10" spans="1:5">
      <c t="s" r="A10" s="3">
        <v>674</v>
      </c>
    </row>
    <row r="11" spans="1:5">
      <c t="s" r="A11" s="4">
        <v>727</v>
      </c>
      <c t="s" r="D11" s="4">
        <v>728</v>
      </c>
      <c t="s" r="E11" s="4">
        <v>729</v>
      </c>
    </row>
    <row r="12" spans="1:5">
      <c t="s" r="A12" s="4">
        <v>730</v>
      </c>
      <c t="s" r="D12" s="4">
        <v>731</v>
      </c>
      <c t="s" r="E12" s="4">
        <v>732</v>
      </c>
    </row>
    <row r="13" spans="1:5">
      <c t="s" r="A13" s="4">
        <v>733</v>
      </c>
      <c t="s" r="D13" s="4">
        <v>553</v>
      </c>
      <c t="s" r="E13" s="4">
        <v>728</v>
      </c>
    </row>
    <row r="14" spans="1:5">
      <c t="s" r="A14" s="4">
        <v>736</v>
      </c>
      <c t="s" r="D14" s="4">
        <v>737</v>
      </c>
    </row>
    <row r="15" spans="1:5">
      <c t="s" r="A15" s="4">
        <v>740</v>
      </c>
    </row>
    <row r="16" spans="1:5">
      <c t="s" r="A16" s="3">
        <v>674</v>
      </c>
    </row>
    <row r="17" spans="1:5">
      <c t="s" r="A17" s="4">
        <v>727</v>
      </c>
      <c t="s" r="D17" s="4">
        <v>729</v>
      </c>
      <c t="s" r="E17" s="4">
        <v>741</v>
      </c>
    </row>
    <row r="18" spans="1:5">
      <c t="s" r="A18" s="4">
        <v>730</v>
      </c>
      <c t="s" r="D18" s="4">
        <v>742</v>
      </c>
      <c t="s" r="E18" s="4">
        <v>743</v>
      </c>
    </row>
    <row r="19" spans="1:5">
      <c t="s" r="A19" s="4">
        <v>733</v>
      </c>
      <c t="s" r="D19" s="4">
        <v>729</v>
      </c>
      <c t="s" r="E19" s="4">
        <v>593</v>
      </c>
    </row>
    <row r="20" spans="1:5">
      <c t="s" r="A20" s="4">
        <v>736</v>
      </c>
      <c t="s" r="D20" s="4">
        <v>69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44</v>
      </c>
      <c t="s" r="B1" s="2">
        <v>745</v>
      </c>
      <c t="s" r="C1" s="2">
        <v>746</v>
      </c>
      <c t="s" r="D1" s="2">
        <v>747</v>
      </c>
      <c t="s" r="E1" s="2">
        <v>2</v>
      </c>
    </row>
    <row r="2" spans="1:5">
      <c t="s" r="A2" s="3">
        <v>748</v>
      </c>
    </row>
    <row r="3" spans="1:5">
      <c t="s" r="A3" s="4">
        <v>749</v>
      </c>
      <c t="n" r="E3" s="7">
        <v>8</v>
      </c>
    </row>
    <row r="4" spans="1:5">
      <c t="s" r="A4" s="4">
        <v>750</v>
      </c>
      <c t="n" r="C4" s="7">
        <v>325</v>
      </c>
    </row>
    <row r="5" spans="1:5">
      <c t="s" r="A5" s="4">
        <v>751</v>
      </c>
    </row>
    <row r="6" spans="1:5">
      <c t="s" r="A6" s="3">
        <v>748</v>
      </c>
    </row>
    <row r="7" spans="1:5">
      <c t="s" r="A7" s="4">
        <v>752</v>
      </c>
      <c t="n" r="D7" s="11">
        <v>11.5</v>
      </c>
    </row>
    <row r="8" spans="1:5">
      <c t="s" r="A8" s="4">
        <v>753</v>
      </c>
    </row>
    <row r="9" spans="1:5">
      <c t="s" r="A9" s="3">
        <v>748</v>
      </c>
    </row>
    <row r="10" spans="1:5">
      <c t="s" r="A10" s="4">
        <v>752</v>
      </c>
      <c t="n" r="B10" s="7">
        <v>17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21"/>
    <col customWidth="1" max="3" min="3" width="21"/>
  </cols>
  <sheetData>
    <row r="1" spans="1:3">
      <c t="s" r="A1" s="1">
        <v>754</v>
      </c>
      <c t="s" r="B1" s="2">
        <v>1</v>
      </c>
    </row>
    <row r="2" spans="1:3">
      <c t="s" r="B2" s="2">
        <v>298</v>
      </c>
      <c t="s" r="C2" s="2">
        <v>300</v>
      </c>
    </row>
    <row r="3" spans="1:3">
      <c t="s" r="A3" s="3">
        <v>755</v>
      </c>
    </row>
    <row r="4" spans="1:3">
      <c t="s" r="A4" s="4">
        <v>756</v>
      </c>
      <c t="n" r="B4" s="5">
        <v>4</v>
      </c>
    </row>
    <row r="5" spans="1:3">
      <c t="s" r="A5" s="4">
        <v>757</v>
      </c>
      <c t="n" r="B5" s="7">
        <v>108272</v>
      </c>
      <c t="n" r="C5" s="7">
        <v>86382</v>
      </c>
    </row>
    <row r="6" spans="1:3">
      <c t="s" r="A6" s="4">
        <v>758</v>
      </c>
    </row>
    <row r="7" spans="1:3">
      <c t="s" r="A7" s="3">
        <v>755</v>
      </c>
    </row>
    <row r="8" spans="1:3">
      <c t="s" r="A8" s="4">
        <v>757</v>
      </c>
      <c t="n" r="B8" s="7">
        <v>25700</v>
      </c>
      <c t="n" r="C8" s="7">
        <v>55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759</v>
      </c>
      <c t="s" r="C1" s="2">
        <v>72</v>
      </c>
      <c t="s" r="E1" s="2">
        <v>1</v>
      </c>
    </row>
    <row r="2" spans="1:6">
      <c t="s" r="C2" s="2">
        <v>2</v>
      </c>
      <c t="s" r="D2" s="2">
        <v>73</v>
      </c>
      <c t="s" r="E2" s="2">
        <v>2</v>
      </c>
      <c t="s" r="F2" s="2">
        <v>73</v>
      </c>
    </row>
    <row r="3" spans="1:6">
      <c t="s" r="A3" s="3">
        <v>755</v>
      </c>
    </row>
    <row r="4" spans="1:6">
      <c t="s" r="A4" s="4">
        <v>760</v>
      </c>
      <c t="n" r="C4" s="7">
        <v>31801</v>
      </c>
      <c t="n" r="D4" s="7">
        <v>28972</v>
      </c>
      <c t="n" r="E4" s="7">
        <v>95436</v>
      </c>
      <c t="n" r="F4" s="7">
        <v>85927</v>
      </c>
    </row>
    <row r="5" spans="1:6">
      <c t="s" r="A5" s="4">
        <v>761</v>
      </c>
      <c t="n" r="C5" s="5">
        <v>6482</v>
      </c>
      <c t="n" r="D5" s="5">
        <v>1080</v>
      </c>
      <c t="n" r="E5" s="5">
        <v>8935</v>
      </c>
      <c t="n" r="F5" s="5">
        <v>3115</v>
      </c>
    </row>
    <row r="6" spans="1:6">
      <c t="s" r="A6" s="4">
        <v>762</v>
      </c>
      <c t="n" r="C6" s="5">
        <v>3036</v>
      </c>
      <c t="n" r="D6" s="5">
        <v>2535</v>
      </c>
      <c t="n" r="E6" s="5">
        <v>8607</v>
      </c>
      <c t="n" r="F6" s="5">
        <v>7386</v>
      </c>
    </row>
    <row r="7" spans="1:6">
      <c t="s" r="A7" s="4">
        <v>78</v>
      </c>
      <c t="n" r="C7" s="5">
        <v>170</v>
      </c>
      <c t="n" r="D7" s="5">
        <v>172</v>
      </c>
      <c t="n" r="E7" s="5">
        <v>530</v>
      </c>
      <c t="n" r="F7" s="5">
        <v>613</v>
      </c>
    </row>
    <row r="8" spans="1:6">
      <c t="s" r="A8" s="4">
        <v>79</v>
      </c>
      <c t="n" r="C8" s="5">
        <v>41489</v>
      </c>
      <c t="n" r="D8" s="5">
        <v>32759</v>
      </c>
      <c t="n" r="E8" s="5">
        <v>113508</v>
      </c>
      <c t="n" r="F8" s="5">
        <v>97041</v>
      </c>
    </row>
    <row r="9" spans="1:6">
      <c t="s" r="A9" s="4">
        <v>86</v>
      </c>
      <c t="n" r="C9" s="5">
        <v>3018</v>
      </c>
      <c t="n" r="D9" s="5">
        <v>2903</v>
      </c>
      <c t="n" r="E9" s="5">
        <v>8553</v>
      </c>
      <c t="n" r="F9" s="5">
        <v>7509</v>
      </c>
    </row>
    <row r="10" spans="1:6">
      <c t="s" r="A10" s="4">
        <v>87</v>
      </c>
      <c t="n" r="C10" s="5">
        <v>-229</v>
      </c>
      <c t="n" r="D10" s="5">
        <v>-152</v>
      </c>
      <c t="n" r="E10" s="5">
        <v>-530</v>
      </c>
      <c t="n" r="F10" s="5">
        <v>-467</v>
      </c>
    </row>
    <row r="11" spans="1:6">
      <c t="s" r="A11" s="4">
        <v>88</v>
      </c>
      <c t="n" r="C11" s="5">
        <v>2789</v>
      </c>
      <c t="n" r="D11" s="5">
        <v>2751</v>
      </c>
      <c t="n" r="E11" s="5">
        <v>8023</v>
      </c>
      <c t="n" r="F11" s="5">
        <v>7042</v>
      </c>
    </row>
    <row r="12" spans="1:6">
      <c t="s" r="A12" s="4">
        <v>763</v>
      </c>
    </row>
    <row r="13" spans="1:6">
      <c t="s" r="A13" s="3">
        <v>755</v>
      </c>
    </row>
    <row r="14" spans="1:6">
      <c t="s" r="A14" s="4">
        <v>78</v>
      </c>
      <c t="n" r="C14" s="5">
        <v>41</v>
      </c>
      <c t="n" r="D14" s="5">
        <v>37</v>
      </c>
      <c t="n" r="E14" s="5">
        <v>115</v>
      </c>
      <c t="n" r="F14" s="5">
        <v>111</v>
      </c>
    </row>
    <row r="15" spans="1:6">
      <c t="s" r="A15" s="4">
        <v>79</v>
      </c>
      <c t="n" r="C15" s="5">
        <v>19302</v>
      </c>
      <c t="n" r="D15" s="5">
        <v>11986</v>
      </c>
      <c t="n" r="E15" s="5">
        <v>45705</v>
      </c>
      <c t="n" r="F15" s="5">
        <v>34870</v>
      </c>
    </row>
    <row r="16" spans="1:6">
      <c t="s" r="A16" s="4">
        <v>86</v>
      </c>
      <c t="n" r="C16" s="5">
        <v>1142</v>
      </c>
      <c t="n" r="D16" s="5">
        <v>865</v>
      </c>
      <c t="n" r="E16" s="5">
        <v>2748</v>
      </c>
      <c t="n" r="F16" s="5">
        <v>2243</v>
      </c>
    </row>
    <row r="17" spans="1:6">
      <c t="s" r="A17" s="4">
        <v>87</v>
      </c>
      <c t="n" r="C17" s="5">
        <v>0</v>
      </c>
      <c t="n" r="D17" s="5">
        <v>0</v>
      </c>
      <c t="n" r="E17" s="5">
        <v>0</v>
      </c>
      <c t="n" r="F17" s="5">
        <v>0</v>
      </c>
    </row>
    <row r="18" spans="1:6">
      <c t="s" r="A18" s="4">
        <v>88</v>
      </c>
      <c t="n" r="C18" s="5">
        <v>1142</v>
      </c>
      <c t="n" r="D18" s="5">
        <v>865</v>
      </c>
      <c t="n" r="E18" s="5">
        <v>2748</v>
      </c>
      <c t="n" r="F18" s="5">
        <v>2243</v>
      </c>
    </row>
    <row r="19" spans="1:6">
      <c t="s" r="A19" s="4">
        <v>764</v>
      </c>
    </row>
    <row r="20" spans="1:6">
      <c t="s" r="A20" s="3">
        <v>755</v>
      </c>
    </row>
    <row r="21" spans="1:6">
      <c t="s" r="A21" s="4">
        <v>760</v>
      </c>
      <c t="n" r="C21" s="5">
        <v>31801</v>
      </c>
      <c t="n" r="D21" s="5">
        <v>28972</v>
      </c>
      <c t="n" r="E21" s="5">
        <v>95436</v>
      </c>
      <c t="n" r="F21" s="5">
        <v>85927</v>
      </c>
    </row>
    <row r="22" spans="1:6">
      <c t="s" r="A22" s="4">
        <v>761</v>
      </c>
      <c t="n" r="C22" s="5">
        <v>3036</v>
      </c>
      <c t="n" r="D22" s="5">
        <v>2535</v>
      </c>
      <c t="n" r="E22" s="5">
        <v>8607</v>
      </c>
      <c t="n" r="F22" s="5">
        <v>7386</v>
      </c>
    </row>
    <row r="23" spans="1:6">
      <c t="s" r="A23" s="4">
        <v>762</v>
      </c>
      <c t="n" r="C23" s="5">
        <v>6482</v>
      </c>
      <c t="n" r="D23" s="5">
        <v>1080</v>
      </c>
      <c t="n" r="E23" s="5">
        <v>8935</v>
      </c>
      <c t="n" r="F23" s="5">
        <v>3115</v>
      </c>
    </row>
    <row r="24" spans="1:6">
      <c t="s" r="A24" s="4">
        <v>79</v>
      </c>
      <c t="n" r="C24" s="5">
        <v>41319</v>
      </c>
      <c t="n" r="D24" s="5">
        <v>32587</v>
      </c>
      <c t="n" r="E24" s="5">
        <v>112978</v>
      </c>
      <c t="n" r="F24" s="5">
        <v>96428</v>
      </c>
    </row>
    <row r="25" spans="1:6">
      <c t="s" r="A25" s="4">
        <v>765</v>
      </c>
    </row>
    <row r="26" spans="1:6">
      <c t="s" r="A26" s="3">
        <v>755</v>
      </c>
    </row>
    <row r="27" spans="1:6">
      <c t="s" r="A27" s="4">
        <v>760</v>
      </c>
      <c t="n" r="C27" s="5">
        <v>823</v>
      </c>
      <c t="n" r="D27" s="5">
        <v>685</v>
      </c>
      <c t="n" r="E27" s="5">
        <v>2367</v>
      </c>
      <c t="n" r="F27" s="5">
        <v>1916</v>
      </c>
    </row>
    <row r="28" spans="1:6">
      <c t="s" r="A28" s="4">
        <v>761</v>
      </c>
      <c t="n" r="C28" s="5">
        <v>1326</v>
      </c>
      <c t="n" r="D28" s="5">
        <v>918</v>
      </c>
      <c t="n" r="E28" s="5">
        <v>3579</v>
      </c>
      <c t="n" r="F28" s="5">
        <v>2537</v>
      </c>
    </row>
    <row r="29" spans="1:6">
      <c t="s" r="A29" s="4">
        <v>762</v>
      </c>
      <c t="n" r="C29" s="5">
        <v>6482</v>
      </c>
      <c t="n" r="D29" s="5">
        <v>1080</v>
      </c>
      <c t="n" r="E29" s="5">
        <v>8934</v>
      </c>
      <c t="n" r="F29" s="5">
        <v>3113</v>
      </c>
    </row>
    <row r="30" spans="1:6">
      <c t="s" r="A30" s="4">
        <v>79</v>
      </c>
      <c t="n" r="C30" s="5">
        <v>8631</v>
      </c>
      <c t="n" r="D30" s="5">
        <v>2683</v>
      </c>
      <c t="n" r="E30" s="5">
        <v>14880</v>
      </c>
      <c t="n" r="F30" s="5">
        <v>7566</v>
      </c>
    </row>
    <row r="31" spans="1:6">
      <c t="s" r="A31" s="4">
        <v>766</v>
      </c>
    </row>
    <row r="32" spans="1:6">
      <c t="s" r="A32" s="3">
        <v>755</v>
      </c>
    </row>
    <row r="33" spans="1:6">
      <c t="s" r="A33" s="4">
        <v>79</v>
      </c>
      <c t="n" r="C33" s="5">
        <v>0</v>
      </c>
      <c t="n" r="D33" s="5">
        <v>0</v>
      </c>
      <c t="n" r="E33" s="5">
        <v>0</v>
      </c>
      <c t="n" r="F33" s="5">
        <v>0</v>
      </c>
    </row>
    <row r="34" spans="1:6">
      <c t="s" r="A34" s="4">
        <v>767</v>
      </c>
    </row>
    <row r="35" spans="1:6">
      <c t="s" r="A35" s="3">
        <v>755</v>
      </c>
    </row>
    <row r="36" spans="1:6">
      <c t="s" r="A36" s="4">
        <v>79</v>
      </c>
      <c t="n" r="C36" s="5">
        <v>10630</v>
      </c>
      <c t="n" r="D36" s="5">
        <v>9266</v>
      </c>
      <c t="n" r="E36" s="5">
        <v>30710</v>
      </c>
      <c t="n" r="F36" s="5">
        <v>27193</v>
      </c>
    </row>
    <row r="37" spans="1:6">
      <c t="s" r="A37" s="4">
        <v>768</v>
      </c>
    </row>
    <row r="38" spans="1:6">
      <c t="s" r="A38" s="3">
        <v>755</v>
      </c>
    </row>
    <row r="39" spans="1:6">
      <c t="s" r="A39" s="4">
        <v>78</v>
      </c>
      <c t="n" r="C39" s="5">
        <v>129</v>
      </c>
      <c t="n" r="D39" s="5">
        <v>135</v>
      </c>
      <c t="n" r="E39" s="5">
        <v>415</v>
      </c>
      <c t="n" r="F39" s="5">
        <v>502</v>
      </c>
    </row>
    <row r="40" spans="1:6">
      <c t="s" r="A40" s="4">
        <v>79</v>
      </c>
      <c t="n" r="C40" s="5">
        <v>32817</v>
      </c>
      <c t="n" r="D40" s="5">
        <v>30039</v>
      </c>
      <c t="n" r="E40" s="5">
        <v>98513</v>
      </c>
      <c t="n" r="F40" s="5">
        <v>89364</v>
      </c>
    </row>
    <row r="41" spans="1:6">
      <c t="s" r="A41" s="4">
        <v>86</v>
      </c>
      <c t="n" r="C41" s="5">
        <v>1876</v>
      </c>
      <c t="n" r="D41" s="5">
        <v>2038</v>
      </c>
      <c t="n" r="E41" s="5">
        <v>5805</v>
      </c>
      <c t="n" r="F41" s="5">
        <v>5266</v>
      </c>
    </row>
    <row r="42" spans="1:6">
      <c t="s" r="A42" s="4">
        <v>87</v>
      </c>
      <c t="n" r="C42" s="5">
        <v>0</v>
      </c>
      <c t="n" r="D42" s="5">
        <v>0</v>
      </c>
      <c t="n" r="E42" s="5">
        <v>0</v>
      </c>
      <c t="n" r="F42" s="5">
        <v>0</v>
      </c>
    </row>
    <row r="43" spans="1:6">
      <c t="s" r="A43" s="4">
        <v>88</v>
      </c>
      <c t="n" r="C43" s="5">
        <v>1876</v>
      </c>
      <c t="n" r="D43" s="5">
        <v>2038</v>
      </c>
      <c t="n" r="E43" s="5">
        <v>5805</v>
      </c>
      <c t="n" r="F43" s="5">
        <v>5266</v>
      </c>
    </row>
    <row r="44" spans="1:6">
      <c t="s" r="A44" s="4">
        <v>769</v>
      </c>
    </row>
    <row r="45" spans="1:6">
      <c t="s" r="A45" s="3">
        <v>755</v>
      </c>
    </row>
    <row r="46" spans="1:6">
      <c t="s" r="A46" s="4">
        <v>78</v>
      </c>
      <c t="n" r="C46" s="5">
        <v>40</v>
      </c>
      <c t="n" r="D46" s="5">
        <v>36</v>
      </c>
      <c t="n" r="E46" s="5">
        <v>113</v>
      </c>
      <c t="n" r="F46" s="5">
        <v>110</v>
      </c>
    </row>
    <row r="47" spans="1:6">
      <c t="s" r="A47" s="4">
        <v>79</v>
      </c>
      <c t="n" r="C47" s="5">
        <v>3532</v>
      </c>
      <c t="n" r="D47" s="5">
        <v>2849</v>
      </c>
      <c t="n" r="E47" s="5">
        <v>10259</v>
      </c>
      <c t="n" r="F47" s="5">
        <v>8015</v>
      </c>
    </row>
    <row r="48" spans="1:6">
      <c t="s" r="A48" s="4">
        <v>86</v>
      </c>
      <c t="n" r="C48" s="5">
        <v>363</v>
      </c>
      <c t="n" r="D48" s="5">
        <v>314</v>
      </c>
      <c t="n" r="E48" s="5">
        <v>850</v>
      </c>
      <c t="n" r="F48" s="5">
        <v>749</v>
      </c>
    </row>
    <row r="49" spans="1:6">
      <c t="s" r="A49" s="4">
        <v>87</v>
      </c>
      <c t="n" r="C49" s="5">
        <v>0</v>
      </c>
      <c t="n" r="D49" s="5">
        <v>0</v>
      </c>
      <c t="n" r="E49" s="5">
        <v>0</v>
      </c>
      <c t="n" r="F49" s="5">
        <v>0</v>
      </c>
    </row>
    <row r="50" spans="1:6">
      <c t="s" r="A50" s="4">
        <v>88</v>
      </c>
      <c t="n" r="C50" s="5">
        <v>363</v>
      </c>
      <c t="n" r="D50" s="5">
        <v>314</v>
      </c>
      <c t="n" r="E50" s="5">
        <v>850</v>
      </c>
      <c t="n" r="F50" s="5">
        <v>749</v>
      </c>
    </row>
    <row r="51" spans="1:6">
      <c t="s" r="A51" s="4">
        <v>770</v>
      </c>
    </row>
    <row r="52" spans="1:6">
      <c t="s" r="A52" s="3">
        <v>755</v>
      </c>
    </row>
    <row r="53" spans="1:6">
      <c t="s" r="A53" s="4">
        <v>78</v>
      </c>
      <c t="n" r="C53" s="5">
        <v>1</v>
      </c>
      <c t="n" r="D53" s="5">
        <v>1</v>
      </c>
      <c t="n" r="E53" s="5">
        <v>1</v>
      </c>
      <c t="n" r="F53" s="5">
        <v>1</v>
      </c>
    </row>
    <row r="54" spans="1:6">
      <c t="s" r="A54" s="4">
        <v>79</v>
      </c>
      <c t="n" r="C54" s="5">
        <v>1585</v>
      </c>
      <c t="n" r="D54" s="5">
        <v>1250</v>
      </c>
      <c t="n" r="E54" s="5">
        <v>4384</v>
      </c>
      <c t="n" r="F54" s="5">
        <v>3740</v>
      </c>
    </row>
    <row r="55" spans="1:6">
      <c t="s" r="A55" s="4">
        <v>86</v>
      </c>
      <c t="n" r="C55" s="5">
        <v>289</v>
      </c>
      <c t="n" r="D55" s="5">
        <v>225</v>
      </c>
      <c t="n" r="E55" s="5">
        <v>782</v>
      </c>
      <c t="n" r="F55" s="5">
        <v>635</v>
      </c>
    </row>
    <row r="56" spans="1:6">
      <c t="s" r="A56" s="4">
        <v>87</v>
      </c>
      <c t="n" r="C56" s="5">
        <v>0</v>
      </c>
      <c t="n" r="D56" s="5">
        <v>0</v>
      </c>
      <c t="n" r="E56" s="5">
        <v>0</v>
      </c>
      <c t="n" r="F56" s="5">
        <v>0</v>
      </c>
    </row>
    <row r="57" spans="1:6">
      <c t="s" r="A57" s="4">
        <v>88</v>
      </c>
      <c t="n" r="C57" s="5">
        <v>289</v>
      </c>
      <c t="n" r="D57" s="5">
        <v>225</v>
      </c>
      <c t="n" r="E57" s="5">
        <v>782</v>
      </c>
      <c t="n" r="F57" s="5">
        <v>635</v>
      </c>
    </row>
    <row r="58" spans="1:6">
      <c t="s" r="A58" s="4">
        <v>771</v>
      </c>
    </row>
    <row r="59" spans="1:6">
      <c t="s" r="A59" s="3">
        <v>755</v>
      </c>
    </row>
    <row r="60" spans="1:6">
      <c t="s" r="A60" s="4">
        <v>78</v>
      </c>
      <c t="s" r="B60" s="4">
        <v>572</v>
      </c>
      <c t="n" r="C60" s="5">
        <v>0</v>
      </c>
      <c t="n" r="D60" s="5">
        <v>0</v>
      </c>
      <c t="n" r="E60" s="5">
        <v>1</v>
      </c>
      <c t="n" r="F60" s="5">
        <v>0</v>
      </c>
    </row>
    <row r="61" spans="1:6">
      <c t="s" r="A61" s="4">
        <v>79</v>
      </c>
      <c t="s" r="B61" s="4">
        <v>572</v>
      </c>
      <c t="n" r="C61" s="5">
        <v>14407</v>
      </c>
      <c t="n" r="D61" s="5">
        <v>8011</v>
      </c>
      <c t="n" r="E61" s="5">
        <v>31615</v>
      </c>
      <c t="n" r="F61" s="5">
        <v>23469</v>
      </c>
    </row>
    <row r="62" spans="1:6">
      <c t="s" r="A62" s="4">
        <v>86</v>
      </c>
      <c t="s" r="B62" s="4">
        <v>572</v>
      </c>
      <c t="n" r="C62" s="5">
        <v>490</v>
      </c>
      <c t="n" r="D62" s="5">
        <v>326</v>
      </c>
      <c t="n" r="E62" s="5">
        <v>1116</v>
      </c>
      <c t="n" r="F62" s="5">
        <v>859</v>
      </c>
    </row>
    <row r="63" spans="1:6">
      <c t="s" r="A63" s="4">
        <v>87</v>
      </c>
      <c t="s" r="B63" s="4">
        <v>572</v>
      </c>
      <c t="n" r="C63" s="5">
        <v>0</v>
      </c>
      <c t="n" r="D63" s="5">
        <v>0</v>
      </c>
      <c t="n" r="E63" s="5">
        <v>0</v>
      </c>
      <c t="n" r="F63" s="5">
        <v>0</v>
      </c>
    </row>
    <row r="64" spans="1:6">
      <c t="s" r="A64" s="4">
        <v>88</v>
      </c>
      <c t="s" r="B64" s="4">
        <v>572</v>
      </c>
      <c t="n" r="C64" s="5">
        <v>490</v>
      </c>
      <c t="n" r="D64" s="5">
        <v>326</v>
      </c>
      <c t="n" r="E64" s="5">
        <v>1116</v>
      </c>
      <c t="n" r="F64" s="5">
        <v>859</v>
      </c>
    </row>
    <row r="65" spans="1:6">
      <c t="s" r="A65" s="4">
        <v>772</v>
      </c>
    </row>
    <row r="66" spans="1:6">
      <c t="s" r="A66" s="3">
        <v>755</v>
      </c>
    </row>
    <row r="67" spans="1:6">
      <c t="s" r="A67" s="4">
        <v>760</v>
      </c>
      <c t="n" r="C67" s="5">
        <v>30978</v>
      </c>
      <c t="n" r="D67" s="5">
        <v>28287</v>
      </c>
      <c t="n" r="E67" s="5">
        <v>93069</v>
      </c>
      <c t="n" r="F67" s="5">
        <v>84011</v>
      </c>
    </row>
    <row r="68" spans="1:6">
      <c t="s" r="A68" s="4">
        <v>761</v>
      </c>
      <c t="n" r="C68" s="5">
        <v>1710</v>
      </c>
      <c t="n" r="D68" s="5">
        <v>1617</v>
      </c>
      <c t="n" r="E68" s="5">
        <v>5028</v>
      </c>
      <c t="n" r="F68" s="5">
        <v>4849</v>
      </c>
    </row>
    <row r="69" spans="1:6">
      <c t="s" r="A69" s="4">
        <v>762</v>
      </c>
      <c t="n" r="C69" s="5">
        <v>0</v>
      </c>
      <c t="n" r="D69" s="5">
        <v>0</v>
      </c>
      <c t="n" r="E69" s="5">
        <v>1</v>
      </c>
      <c t="n" r="F69" s="5">
        <v>2</v>
      </c>
    </row>
    <row r="70" spans="1:6">
      <c t="s" r="A70" s="4">
        <v>79</v>
      </c>
      <c t="n" r="C70" s="5">
        <v>32688</v>
      </c>
      <c t="n" r="D70" s="5">
        <v>29904</v>
      </c>
      <c t="n" r="E70" s="5">
        <v>98098</v>
      </c>
      <c t="n" r="F70" s="5">
        <v>88862</v>
      </c>
    </row>
    <row r="71" spans="1:6">
      <c t="s" r="A71" s="4">
        <v>773</v>
      </c>
    </row>
    <row r="72" spans="1:6">
      <c t="s" r="A72" s="3">
        <v>755</v>
      </c>
    </row>
    <row r="73" spans="1:6">
      <c t="s" r="A73" s="4">
        <v>760</v>
      </c>
      <c t="n" r="C73" s="5">
        <v>823</v>
      </c>
      <c t="n" r="D73" s="5">
        <v>685</v>
      </c>
      <c t="n" r="E73" s="5">
        <v>2367</v>
      </c>
      <c t="n" r="F73" s="5">
        <v>1916</v>
      </c>
    </row>
    <row r="74" spans="1:6">
      <c t="s" r="A74" s="4">
        <v>761</v>
      </c>
      <c t="n" r="C74" s="5">
        <v>594</v>
      </c>
      <c t="n" r="D74" s="5">
        <v>373</v>
      </c>
      <c t="n" r="E74" s="5">
        <v>1694</v>
      </c>
      <c t="n" r="F74" s="5">
        <v>878</v>
      </c>
    </row>
    <row r="75" spans="1:6">
      <c t="s" r="A75" s="4">
        <v>762</v>
      </c>
      <c t="n" r="C75" s="5">
        <v>8</v>
      </c>
      <c t="n" r="D75" s="5">
        <v>6</v>
      </c>
      <c t="n" r="E75" s="5">
        <v>24</v>
      </c>
      <c t="n" r="F75" s="5">
        <v>17</v>
      </c>
    </row>
    <row r="76" spans="1:6">
      <c t="s" r="A76" s="4">
        <v>79</v>
      </c>
      <c t="n" r="C76" s="5">
        <v>1425</v>
      </c>
      <c t="n" r="D76" s="5">
        <v>1064</v>
      </c>
      <c t="n" r="E76" s="5">
        <v>4085</v>
      </c>
      <c t="n" r="F76" s="5">
        <v>2811</v>
      </c>
    </row>
    <row r="77" spans="1:6">
      <c t="s" r="A77" s="4">
        <v>774</v>
      </c>
    </row>
    <row r="78" spans="1:6">
      <c t="s" r="A78" s="3">
        <v>755</v>
      </c>
    </row>
    <row r="79" spans="1:6">
      <c t="s" r="A79" s="4">
        <v>760</v>
      </c>
      <c t="n" r="C79" s="5">
        <v>0</v>
      </c>
      <c t="n" r="D79" s="5">
        <v>0</v>
      </c>
      <c t="n" r="E79" s="5">
        <v>0</v>
      </c>
      <c t="n" r="F79" s="5">
        <v>0</v>
      </c>
    </row>
    <row r="80" spans="1:6">
      <c t="s" r="A80" s="4">
        <v>761</v>
      </c>
      <c t="n" r="C80" s="5">
        <v>592</v>
      </c>
      <c t="n" r="D80" s="5">
        <v>521</v>
      </c>
      <c t="n" r="E80" s="5">
        <v>1693</v>
      </c>
      <c t="n" r="F80" s="5">
        <v>1578</v>
      </c>
    </row>
    <row r="81" spans="1:6">
      <c t="s" r="A81" s="4">
        <v>762</v>
      </c>
      <c t="n" r="C81" s="5">
        <v>31</v>
      </c>
      <c t="n" r="D81" s="5">
        <v>23</v>
      </c>
      <c t="n" r="E81" s="5">
        <v>67</v>
      </c>
      <c t="n" r="F81" s="5">
        <v>63</v>
      </c>
    </row>
    <row r="82" spans="1:6">
      <c t="s" r="A82" s="4">
        <v>79</v>
      </c>
      <c t="n" r="C82" s="5">
        <v>623</v>
      </c>
      <c t="n" r="D82" s="5">
        <v>544</v>
      </c>
      <c t="n" r="E82" s="5">
        <v>1760</v>
      </c>
      <c t="n" r="F82" s="5">
        <v>1641</v>
      </c>
    </row>
    <row r="83" spans="1:6">
      <c t="s" r="A83" s="4">
        <v>775</v>
      </c>
    </row>
    <row r="84" spans="1:6">
      <c t="s" r="A84" s="3">
        <v>755</v>
      </c>
    </row>
    <row r="85" spans="1:6">
      <c t="s" r="A85" s="4">
        <v>760</v>
      </c>
      <c t="s" r="B85" s="4">
        <v>572</v>
      </c>
      <c t="n" r="C85" s="5">
        <v>0</v>
      </c>
      <c t="n" r="D85" s="5">
        <v>0</v>
      </c>
      <c t="n" r="E85" s="5">
        <v>0</v>
      </c>
      <c t="n" r="F85" s="5">
        <v>0</v>
      </c>
    </row>
    <row r="86" spans="1:6">
      <c t="s" r="A86" s="4">
        <v>761</v>
      </c>
      <c t="s" r="B86" s="4">
        <v>572</v>
      </c>
      <c t="n" r="C86" s="5">
        <v>140</v>
      </c>
      <c t="n" r="D86" s="5">
        <v>24</v>
      </c>
      <c t="n" r="E86" s="5">
        <v>192</v>
      </c>
      <c t="n" r="F86" s="5">
        <v>81</v>
      </c>
    </row>
    <row r="87" spans="1:6">
      <c t="s" r="A87" s="4">
        <v>762</v>
      </c>
      <c t="s" r="B87" s="4">
        <v>572</v>
      </c>
      <c t="n" r="C87" s="5">
        <v>6443</v>
      </c>
      <c t="n" r="D87" s="5">
        <v>1051</v>
      </c>
      <c t="n" r="E87" s="5">
        <v>8843</v>
      </c>
      <c t="n" r="F87" s="5">
        <v>3033</v>
      </c>
    </row>
    <row r="88" spans="1:6">
      <c t="s" r="A88" s="4">
        <v>79</v>
      </c>
      <c t="s" r="B88" s="4">
        <v>572</v>
      </c>
      <c t="n" r="C88" s="5">
        <v>6583</v>
      </c>
      <c t="n" r="D88" s="5">
        <v>1075</v>
      </c>
      <c t="n" r="E88" s="5">
        <v>9035</v>
      </c>
      <c t="n" r="F88" s="5">
        <v>3114</v>
      </c>
    </row>
    <row r="89" spans="1:6">
      <c t="s" r="A89" s="4">
        <v>776</v>
      </c>
    </row>
    <row r="90" spans="1:6">
      <c t="s" r="A90" s="3">
        <v>755</v>
      </c>
    </row>
    <row r="91" spans="1:6">
      <c t="s" r="A91" s="4">
        <v>79</v>
      </c>
      <c t="n" r="C91" s="5">
        <v>0</v>
      </c>
      <c t="n" r="D91" s="5">
        <v>0</v>
      </c>
      <c t="n" r="E91" s="5">
        <v>0</v>
      </c>
      <c t="n" r="F91" s="5">
        <v>0</v>
      </c>
    </row>
    <row r="92" spans="1:6">
      <c t="s" r="A92" s="4">
        <v>777</v>
      </c>
    </row>
    <row r="93" spans="1:6">
      <c t="s" r="A93" s="3">
        <v>755</v>
      </c>
    </row>
    <row r="94" spans="1:6">
      <c t="s" r="A94" s="4">
        <v>79</v>
      </c>
      <c t="n" r="C94" s="5">
        <v>2067</v>
      </c>
      <c t="n" r="D94" s="5">
        <v>1749</v>
      </c>
      <c t="n" r="E94" s="5">
        <v>6061</v>
      </c>
      <c t="n" r="F94" s="5">
        <v>5094</v>
      </c>
    </row>
    <row r="95" spans="1:6">
      <c t="s" r="A95" s="4">
        <v>778</v>
      </c>
    </row>
    <row r="96" spans="1:6">
      <c t="s" r="A96" s="3">
        <v>755</v>
      </c>
    </row>
    <row r="97" spans="1:6">
      <c t="s" r="A97" s="4">
        <v>79</v>
      </c>
      <c t="n" r="C97" s="5">
        <v>961</v>
      </c>
      <c t="n" r="D97" s="5">
        <v>705</v>
      </c>
      <c t="n" r="E97" s="5">
        <v>2623</v>
      </c>
      <c t="n" r="F97" s="5">
        <v>2098</v>
      </c>
    </row>
    <row r="98" spans="1:6">
      <c t="s" r="A98" s="4">
        <v>779</v>
      </c>
    </row>
    <row r="99" spans="1:6">
      <c t="s" r="A99" s="3">
        <v>755</v>
      </c>
    </row>
    <row r="100" spans="1:6">
      <c t="s" r="A100" s="4">
        <v>79</v>
      </c>
      <c t="s" r="B100" s="4">
        <v>572</v>
      </c>
      <c t="n" r="C100" s="5">
        <v>7824</v>
      </c>
      <c t="n" r="D100" s="5">
        <v>6936</v>
      </c>
      <c t="n" r="E100" s="5">
        <v>22579</v>
      </c>
      <c t="n" r="F100" s="5">
        <v>20355</v>
      </c>
    </row>
    <row r="101" spans="1:6">
      <c t="s" r="A101" s="4">
        <v>780</v>
      </c>
    </row>
    <row r="102" spans="1:6">
      <c t="s" r="A102" s="3">
        <v>755</v>
      </c>
    </row>
    <row r="103" spans="1:6">
      <c t="s" r="A103" s="4">
        <v>78</v>
      </c>
      <c t="n" r="C103" s="5">
        <v>0</v>
      </c>
      <c t="n" r="D103" s="5">
        <v>0</v>
      </c>
      <c t="n" r="E103" s="5">
        <v>0</v>
      </c>
      <c t="n" r="F103" s="5">
        <v>0</v>
      </c>
    </row>
    <row r="104" spans="1:6">
      <c t="s" r="A104" s="4">
        <v>79</v>
      </c>
      <c t="n" r="C104" s="5">
        <v>-222</v>
      </c>
      <c t="n" r="D104" s="5">
        <v>-124</v>
      </c>
      <c t="n" r="E104" s="5">
        <v>-553</v>
      </c>
      <c t="n" r="F104" s="5">
        <v>-354</v>
      </c>
    </row>
    <row r="105" spans="1:6">
      <c t="s" r="A105" s="4">
        <v>86</v>
      </c>
      <c t="n" r="C105" s="5">
        <v>0</v>
      </c>
      <c t="n" r="D105" s="5">
        <v>0</v>
      </c>
      <c t="n" r="E105" s="5">
        <v>0</v>
      </c>
      <c t="n" r="F105" s="5">
        <v>0</v>
      </c>
    </row>
    <row r="106" spans="1:6">
      <c t="s" r="A106" s="4">
        <v>87</v>
      </c>
      <c t="n" r="C106" s="5">
        <v>0</v>
      </c>
      <c t="n" r="D106" s="5">
        <v>0</v>
      </c>
      <c t="n" r="E106" s="5">
        <v>0</v>
      </c>
      <c t="n" r="F106" s="5">
        <v>0</v>
      </c>
    </row>
    <row r="107" spans="1:6">
      <c t="s" r="A107" s="4">
        <v>88</v>
      </c>
      <c t="n" r="C107" s="5">
        <v>0</v>
      </c>
      <c t="n" r="D107" s="5">
        <v>0</v>
      </c>
      <c t="n" r="E107" s="5">
        <v>0</v>
      </c>
      <c t="n" r="F107" s="5">
        <v>0</v>
      </c>
    </row>
    <row r="108" spans="1:6">
      <c t="s" r="A108" s="4">
        <v>781</v>
      </c>
    </row>
    <row r="109" spans="1:6">
      <c t="s" r="A109" s="3">
        <v>755</v>
      </c>
    </row>
    <row r="110" spans="1:6">
      <c t="s" r="A110" s="4">
        <v>760</v>
      </c>
      <c t="n" r="C110" s="5">
        <v>0</v>
      </c>
      <c t="n" r="D110" s="5">
        <v>0</v>
      </c>
      <c t="n" r="E110" s="5">
        <v>0</v>
      </c>
      <c t="n" r="F110" s="5">
        <v>0</v>
      </c>
    </row>
    <row r="111" spans="1:6">
      <c t="s" r="A111" s="4">
        <v>761</v>
      </c>
      <c t="n" r="C111" s="5">
        <v>0</v>
      </c>
      <c t="n" r="D111" s="5">
        <v>0</v>
      </c>
      <c t="n" r="E111" s="5">
        <v>0</v>
      </c>
      <c t="n" r="F111" s="5">
        <v>0</v>
      </c>
    </row>
    <row r="112" spans="1:6">
      <c t="s" r="A112" s="4">
        <v>762</v>
      </c>
      <c t="n" r="C112" s="5">
        <v>0</v>
      </c>
      <c t="n" r="D112" s="5">
        <v>0</v>
      </c>
      <c t="n" r="E112" s="5">
        <v>0</v>
      </c>
      <c t="n" r="F112" s="5">
        <v>0</v>
      </c>
    </row>
    <row r="113" spans="1:6">
      <c t="s" r="A113" s="4">
        <v>79</v>
      </c>
      <c t="n" r="C113" s="5">
        <v>0</v>
      </c>
      <c t="n" r="D113" s="5">
        <v>0</v>
      </c>
      <c t="n" r="E113" s="5">
        <v>0</v>
      </c>
      <c t="n" r="F113" s="5">
        <v>0</v>
      </c>
    </row>
    <row r="114" spans="1:6">
      <c t="s" r="A114" s="4">
        <v>782</v>
      </c>
    </row>
    <row r="115" spans="1:6">
      <c t="s" r="A115" s="3">
        <v>755</v>
      </c>
    </row>
    <row r="116" spans="1:6">
      <c t="s" r="A116" s="4">
        <v>79</v>
      </c>
      <c t="n" r="C116" s="5">
        <v>-222</v>
      </c>
      <c t="n" r="D116" s="5">
        <v>-124</v>
      </c>
      <c t="n" r="E116" s="5">
        <v>-553</v>
      </c>
      <c t="n" r="F116" s="5">
        <v>-354</v>
      </c>
    </row>
    <row r="117" spans="1:6">
      <c t="s" r="A117" s="4">
        <v>783</v>
      </c>
    </row>
    <row r="118" spans="1:6">
      <c t="s" r="A118" s="3">
        <v>755</v>
      </c>
    </row>
    <row r="119" spans="1:6">
      <c t="s" r="A119" s="4">
        <v>78</v>
      </c>
      <c t="n" r="C119" s="5">
        <v>0</v>
      </c>
      <c t="n" r="D119" s="5">
        <v>0</v>
      </c>
      <c t="n" r="E119" s="5">
        <v>0</v>
      </c>
      <c t="n" r="F119" s="5">
        <v>0</v>
      </c>
    </row>
    <row r="120" spans="1:6">
      <c t="s" r="A120" s="4">
        <v>79</v>
      </c>
      <c t="n" r="C120" s="5">
        <v>-10630</v>
      </c>
      <c t="n" r="D120" s="5">
        <v>-9266</v>
      </c>
      <c t="n" r="E120" s="5">
        <v>-30710</v>
      </c>
      <c t="n" r="F120" s="5">
        <v>-27193</v>
      </c>
    </row>
    <row r="121" spans="1:6">
      <c t="s" r="A121" s="4">
        <v>86</v>
      </c>
      <c t="n" r="C121" s="5">
        <v>0</v>
      </c>
      <c t="n" r="D121" s="5">
        <v>0</v>
      </c>
      <c t="n" r="E121" s="5">
        <v>0</v>
      </c>
      <c t="n" r="F121" s="5">
        <v>0</v>
      </c>
    </row>
    <row r="122" spans="1:6">
      <c t="s" r="A122" s="4">
        <v>87</v>
      </c>
      <c t="n" r="C122" s="5">
        <v>-229</v>
      </c>
      <c t="n" r="D122" s="5">
        <v>-152</v>
      </c>
      <c t="n" r="E122" s="5">
        <v>-530</v>
      </c>
      <c t="n" r="F122" s="5">
        <v>-467</v>
      </c>
    </row>
    <row r="123" spans="1:6">
      <c t="s" r="A123" s="4">
        <v>88</v>
      </c>
      <c t="n" r="C123" s="5">
        <v>-229</v>
      </c>
      <c t="n" r="D123" s="5">
        <v>-152</v>
      </c>
      <c t="n" r="E123" s="5">
        <v>-530</v>
      </c>
      <c t="n" r="F123" s="5">
        <v>-467</v>
      </c>
    </row>
    <row r="124" spans="1:6">
      <c t="s" r="A124" s="4">
        <v>784</v>
      </c>
    </row>
    <row r="125" spans="1:6">
      <c t="s" r="A125" s="3">
        <v>755</v>
      </c>
    </row>
    <row r="126" spans="1:6">
      <c t="s" r="A126" s="4">
        <v>760</v>
      </c>
      <c t="n" r="C126" s="5">
        <v>0</v>
      </c>
      <c t="n" r="D126" s="5">
        <v>0</v>
      </c>
      <c t="n" r="E126" s="5">
        <v>0</v>
      </c>
      <c t="n" r="F126" s="5">
        <v>0</v>
      </c>
    </row>
    <row r="127" spans="1:6">
      <c t="s" r="A127" s="4">
        <v>761</v>
      </c>
      <c t="n" r="C127" s="5">
        <v>0</v>
      </c>
      <c t="n" r="D127" s="5">
        <v>0</v>
      </c>
      <c t="n" r="E127" s="5">
        <v>0</v>
      </c>
      <c t="n" r="F127" s="5">
        <v>0</v>
      </c>
    </row>
    <row r="128" spans="1:6">
      <c t="s" r="A128" s="4">
        <v>762</v>
      </c>
      <c t="n" r="C128" s="5">
        <v>0</v>
      </c>
      <c t="n" r="D128" s="5">
        <v>0</v>
      </c>
      <c t="n" r="E128" s="5">
        <v>0</v>
      </c>
      <c t="n" r="F128" s="5">
        <v>0</v>
      </c>
    </row>
    <row r="129" spans="1:6">
      <c t="s" r="A129" s="4">
        <v>79</v>
      </c>
      <c t="n" r="C129" s="5">
        <v>0</v>
      </c>
      <c t="n" r="D129" s="5">
        <v>0</v>
      </c>
      <c t="n" r="E129" s="5">
        <v>0</v>
      </c>
      <c t="n" r="F129" s="5">
        <v>0</v>
      </c>
    </row>
    <row r="130" spans="1:6">
      <c t="s" r="A130" s="4">
        <v>785</v>
      </c>
    </row>
    <row r="131" spans="1:6">
      <c t="s" r="A131" s="3">
        <v>755</v>
      </c>
    </row>
    <row r="132" spans="1:6">
      <c t="s" r="A132" s="4">
        <v>79</v>
      </c>
      <c t="n" r="C132" s="7">
        <v>-10630</v>
      </c>
      <c t="n" r="D132" s="7">
        <v>-9266</v>
      </c>
      <c t="n" r="E132" s="7">
        <v>-30710</v>
      </c>
      <c t="n" r="F132" s="7">
        <v>-27193</v>
      </c>
    </row>
    <row r="133" spans="1:6">
      <c t="n" r="A133"/>
    </row>
    <row r="134" spans="1:6">
      <c t="s" r="A134" s="4">
        <v>572</v>
      </c>
      <c t="s" r="B134" s="4">
        <v>786</v>
      </c>
    </row>
  </sheetData>
  <mergeCells count="5">
    <mergeCell ref="A1:B2"/>
    <mergeCell ref="C1:D1"/>
    <mergeCell ref="E1:F1"/>
    <mergeCell ref="A133:E133"/>
    <mergeCell ref="B134:E134"/>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1</v>
      </c>
      <c t="s" r="B1" s="2">
        <v>1</v>
      </c>
    </row>
    <row r="2" spans="1:3">
      <c t="s" r="B2" s="2">
        <v>2</v>
      </c>
      <c t="s" r="C2" s="2">
        <v>73</v>
      </c>
    </row>
    <row r="3" spans="1:3">
      <c t="s" r="A3" s="3">
        <v>142</v>
      </c>
    </row>
    <row r="4" spans="1:3">
      <c t="s" r="A4" s="4">
        <v>90</v>
      </c>
      <c t="n" r="B4" s="7">
        <v>4616</v>
      </c>
      <c t="n" r="C4" s="7">
        <v>4109</v>
      </c>
    </row>
    <row r="5" spans="1:3">
      <c t="s" r="A5" s="3">
        <v>143</v>
      </c>
    </row>
    <row r="6" spans="1:3">
      <c t="s" r="A6" s="4">
        <v>84</v>
      </c>
      <c t="n" r="B6" s="5">
        <v>1209</v>
      </c>
      <c t="n" r="C6" s="5">
        <v>1097</v>
      </c>
    </row>
    <row r="7" spans="1:3">
      <c t="s" r="A7" s="4">
        <v>30</v>
      </c>
      <c t="n" r="B7" s="5">
        <v>-49</v>
      </c>
      <c t="n" r="C7" s="5">
        <v>-107</v>
      </c>
    </row>
    <row r="8" spans="1:3">
      <c t="s" r="A8" s="4">
        <v>144</v>
      </c>
      <c t="n" r="B8" s="5">
        <v>306</v>
      </c>
      <c t="n" r="C8" s="5">
        <v>269</v>
      </c>
    </row>
    <row r="9" spans="1:3">
      <c t="s" r="A9" s="4">
        <v>145</v>
      </c>
      <c t="n" r="B9" s="5">
        <v>-208</v>
      </c>
      <c t="n" r="C9" s="5">
        <v>-253</v>
      </c>
    </row>
    <row r="10" spans="1:3">
      <c t="s" r="A10" s="3">
        <v>146</v>
      </c>
    </row>
    <row r="11" spans="1:3">
      <c t="s" r="A11" s="4">
        <v>147</v>
      </c>
      <c t="n" r="B11" s="5">
        <v>-907</v>
      </c>
      <c t="n" r="C11" s="5">
        <v>-545</v>
      </c>
    </row>
    <row r="12" spans="1:3">
      <c t="s" r="A12" s="4">
        <v>37</v>
      </c>
      <c t="n" r="B12" s="5">
        <v>-1686</v>
      </c>
      <c t="n" r="C12" s="5">
        <v>-819</v>
      </c>
    </row>
    <row r="13" spans="1:3">
      <c t="s" r="A13" s="4">
        <v>40</v>
      </c>
      <c t="n" r="B13" s="5">
        <v>2137</v>
      </c>
      <c t="n" r="C13" s="5">
        <v>654</v>
      </c>
    </row>
    <row r="14" spans="1:3">
      <c t="s" r="A14" s="4">
        <v>148</v>
      </c>
      <c t="n" r="B14" s="5">
        <v>616</v>
      </c>
      <c t="n" r="C14" s="5">
        <v>1126</v>
      </c>
    </row>
    <row r="15" spans="1:3">
      <c t="s" r="A15" s="4">
        <v>42</v>
      </c>
      <c t="n" r="B15" s="5">
        <v>374</v>
      </c>
      <c t="n" r="C15" s="5">
        <v>0</v>
      </c>
    </row>
    <row r="16" spans="1:3">
      <c t="s" r="A16" s="4">
        <v>44</v>
      </c>
      <c t="n" r="B16" s="5">
        <v>-179</v>
      </c>
      <c t="n" r="C16" s="5">
        <v>91</v>
      </c>
    </row>
    <row r="17" spans="1:3">
      <c t="s" r="A17" s="4">
        <v>149</v>
      </c>
      <c t="n" r="B17" s="5">
        <v>6229</v>
      </c>
      <c t="n" r="C17" s="5">
        <v>5622</v>
      </c>
    </row>
    <row r="18" spans="1:3">
      <c t="s" r="A18" s="3">
        <v>150</v>
      </c>
    </row>
    <row r="19" spans="1:3">
      <c t="s" r="A19" s="4">
        <v>151</v>
      </c>
      <c t="n" r="B19" s="5">
        <v>-6712</v>
      </c>
      <c t="n" r="C19" s="5">
        <v>-7823</v>
      </c>
    </row>
    <row r="20" spans="1:3">
      <c t="s" r="A20" s="4">
        <v>152</v>
      </c>
      <c t="n" r="B20" s="5">
        <v>4041</v>
      </c>
      <c t="n" r="C20" s="5">
        <v>5810</v>
      </c>
    </row>
    <row r="21" spans="1:3">
      <c t="s" r="A21" s="4">
        <v>153</v>
      </c>
      <c t="n" r="B21" s="5">
        <v>2557</v>
      </c>
      <c t="n" r="C21" s="5">
        <v>2266</v>
      </c>
    </row>
    <row r="22" spans="1:3">
      <c t="s" r="A22" s="4">
        <v>154</v>
      </c>
      <c t="n" r="B22" s="5">
        <v>-16183</v>
      </c>
      <c t="n" r="C22" s="5">
        <v>-851</v>
      </c>
    </row>
    <row r="23" spans="1:3">
      <c t="s" r="A23" s="4">
        <v>155</v>
      </c>
      <c t="n" r="B23" s="5">
        <v>-1072</v>
      </c>
      <c t="n" r="C23" s="5">
        <v>-1121</v>
      </c>
    </row>
    <row r="24" spans="1:3">
      <c t="s" r="A24" s="4">
        <v>145</v>
      </c>
      <c t="n" r="B24" s="5">
        <v>-51</v>
      </c>
      <c t="n" r="C24" s="5">
        <v>-139</v>
      </c>
    </row>
    <row r="25" spans="1:3">
      <c t="s" r="A25" s="4">
        <v>156</v>
      </c>
      <c t="n" r="B25" s="5">
        <v>-17420</v>
      </c>
      <c t="n" r="C25" s="5">
        <v>-1858</v>
      </c>
    </row>
    <row r="26" spans="1:3">
      <c t="s" r="A26" s="3">
        <v>157</v>
      </c>
    </row>
    <row r="27" spans="1:3">
      <c t="s" r="A27" s="4">
        <v>158</v>
      </c>
      <c t="n" r="B27" s="5">
        <v>-1130</v>
      </c>
      <c t="n" r="C27" s="5">
        <v>-3024</v>
      </c>
    </row>
    <row r="28" spans="1:3">
      <c t="s" r="A28" s="4">
        <v>159</v>
      </c>
      <c t="n" r="B28" s="5">
        <v>-1310</v>
      </c>
      <c t="n" r="C28" s="5">
        <v>-1004</v>
      </c>
    </row>
    <row r="29" spans="1:3">
      <c t="s" r="A29" s="4">
        <v>160</v>
      </c>
      <c t="n" r="B29" s="5">
        <v>366</v>
      </c>
      <c t="n" r="C29" s="5">
        <v>400</v>
      </c>
    </row>
    <row r="30" spans="1:3">
      <c t="s" r="A30" s="4">
        <v>161</v>
      </c>
      <c t="n" r="B30" s="5">
        <v>11982</v>
      </c>
      <c t="n" r="C30" s="5">
        <v>0</v>
      </c>
    </row>
    <row r="31" spans="1:3">
      <c t="s" r="A31" s="4">
        <v>162</v>
      </c>
      <c t="n" r="B31" s="5">
        <v>-416</v>
      </c>
      <c t="n" r="C31" s="5">
        <v>-812</v>
      </c>
    </row>
    <row r="32" spans="1:3">
      <c t="s" r="A32" s="4">
        <v>163</v>
      </c>
      <c t="n" r="B32" s="5">
        <v>2665</v>
      </c>
      <c t="n" r="C32" s="5">
        <v>1355</v>
      </c>
    </row>
    <row r="33" spans="1:3">
      <c t="s" r="A33" s="4">
        <v>164</v>
      </c>
      <c t="n" r="B33" s="5">
        <v>119</v>
      </c>
      <c t="n" r="C33" s="5">
        <v>-440</v>
      </c>
    </row>
    <row r="34" spans="1:3">
      <c t="s" r="A34" s="4">
        <v>145</v>
      </c>
      <c t="n" r="B34" s="5">
        <v>-446</v>
      </c>
      <c t="n" r="C34" s="5">
        <v>-285</v>
      </c>
    </row>
    <row r="35" spans="1:3">
      <c t="s" r="A35" s="4">
        <v>165</v>
      </c>
      <c t="n" r="B35" s="5">
        <v>11830</v>
      </c>
      <c t="n" r="C35" s="5">
        <v>-3810</v>
      </c>
    </row>
    <row r="36" spans="1:3">
      <c t="s" r="A36" s="4">
        <v>166</v>
      </c>
      <c t="n" r="B36" s="5">
        <v>-151</v>
      </c>
      <c t="n" r="C36" s="5">
        <v>3</v>
      </c>
    </row>
    <row r="37" spans="1:3">
      <c t="s" r="A37" s="4">
        <v>167</v>
      </c>
      <c t="n" r="B37" s="5">
        <v>488</v>
      </c>
      <c t="n" r="C37" s="5">
        <v>-43</v>
      </c>
    </row>
    <row r="38" spans="1:3">
      <c t="s" r="A38" s="4">
        <v>168</v>
      </c>
      <c t="n" r="B38" s="5">
        <v>7495</v>
      </c>
      <c t="n" r="C38" s="5">
        <v>7276</v>
      </c>
    </row>
    <row r="39" spans="1:3">
      <c t="s" r="A39" s="4">
        <v>169</v>
      </c>
      <c t="n" r="B39" s="7">
        <v>7983</v>
      </c>
      <c t="n" r="C39" s="7">
        <v>72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80"/>
  </cols>
  <sheetData>
    <row r="1" spans="1:2">
      <c t="s" r="A1" s="1">
        <v>170</v>
      </c>
      <c t="s" r="B1" s="2">
        <v>1</v>
      </c>
    </row>
    <row r="2" spans="1:2">
      <c t="s" r="B2" s="2">
        <v>2</v>
      </c>
    </row>
    <row r="3" spans="1:2">
      <c t="s" r="A3" s="4">
        <v>171</v>
      </c>
      <c t="s" r="B3" s="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sned Consolidated Statemen</vt:lpstr>
      <vt:lpstr>Condensed Consolidated Stateme7</vt:lpstr>
      <vt:lpstr>Basis of Presentation (Notes)</vt:lpstr>
      <vt:lpstr>Business Combination (Notes)</vt:lpstr>
      <vt:lpstr>Goodwill and Other Intangible A</vt:lpstr>
      <vt:lpstr>Investments (Notes)</vt:lpstr>
      <vt:lpstr>Fair Value (Notes)</vt:lpstr>
      <vt:lpstr>Medicare Part D Pharmacy Benefi</vt:lpstr>
      <vt:lpstr>Medical Costs Reserve Developme</vt:lpstr>
      <vt:lpstr>Health Insurance Industry Tax (</vt:lpstr>
      <vt:lpstr>Commercial Paper and Long-Term </vt:lpstr>
      <vt:lpstr>Shareholders' Equity (Notes)</vt:lpstr>
      <vt:lpstr>Share-Based Compensation (Notes</vt:lpstr>
      <vt:lpstr>Commitments and Contingencies (</vt:lpstr>
      <vt:lpstr>Segment Financial Information (</vt:lpstr>
      <vt:lpstr>Basis of Presentation (Policies</vt:lpstr>
      <vt:lpstr>Goodwill and Other Intangible22</vt:lpstr>
      <vt:lpstr>Business Combination (Tables)</vt:lpstr>
      <vt:lpstr>Goodwill and Other Intangible24</vt:lpstr>
      <vt:lpstr>Investments (Tables)</vt:lpstr>
      <vt:lpstr>Fair Value (Tables)</vt:lpstr>
      <vt:lpstr>Medicare Part D Pharmacy Bene27</vt:lpstr>
      <vt:lpstr>Medical Costs Reserve Develop28</vt:lpstr>
      <vt:lpstr>Commercial Paper and Long-Ter29</vt:lpstr>
      <vt:lpstr>Shareholders' Equity (Tables)</vt:lpstr>
      <vt:lpstr>Share-Based Compensation (Table</vt:lpstr>
      <vt:lpstr>Segment Financial Information32</vt:lpstr>
      <vt:lpstr>Business Combination (Details)</vt:lpstr>
      <vt:lpstr>Business Combination Acquired A</vt:lpstr>
      <vt:lpstr>Business Combination Acquired f</vt:lpstr>
      <vt:lpstr>Goodwill and Other Intangible36</vt:lpstr>
      <vt:lpstr>Goodwill and Other Intangible37</vt:lpstr>
      <vt:lpstr>Investments (Narrative) (Detail</vt:lpstr>
      <vt:lpstr>Investments (Short-Term and Lon</vt:lpstr>
      <vt:lpstr>Investments (Amortized Cost and</vt:lpstr>
      <vt:lpstr>Investments (Amortized Cost a41</vt:lpstr>
      <vt:lpstr>Investments (Fair Value of Avai</vt:lpstr>
      <vt:lpstr>Investments (Net Realized Gains</vt:lpstr>
      <vt:lpstr>Fair Value (Narrative) (Details</vt:lpstr>
      <vt:lpstr>Fair Value (Financial Assets an</vt:lpstr>
      <vt:lpstr>Fair Value (Financial Assets 46</vt:lpstr>
      <vt:lpstr>Fair Value (Reconciliation of A</vt:lpstr>
      <vt:lpstr>Fair Value Fair Value Inputs As</vt:lpstr>
      <vt:lpstr>Fair Value (Assets and Liabilit</vt:lpstr>
      <vt:lpstr>Medicare Part D Pharmacy Bene50</vt:lpstr>
      <vt:lpstr>Medical Costs Reserve Develop51</vt:lpstr>
      <vt:lpstr>Health Insurance Industry Tax52</vt:lpstr>
      <vt:lpstr>Commercial Paper and Long-Ter53</vt:lpstr>
      <vt:lpstr>Commercial Paper and Long-Ter54</vt:lpstr>
      <vt:lpstr>Commercial Paper and Long-Ter55</vt:lpstr>
      <vt:lpstr>Commercial Paper and Long-Ter56</vt:lpstr>
      <vt:lpstr>Shareholders' Equity (Details)</vt:lpstr>
      <vt:lpstr>Shareholders' Equity Dividends </vt:lpstr>
      <vt:lpstr>Share-based Compensation Narrat</vt:lpstr>
      <vt:lpstr>Share-Based Compensation (Stock</vt:lpstr>
      <vt:lpstr>Share-Based Compensation (Restr</vt:lpstr>
      <vt:lpstr>Share-Based Compensation Other </vt:lpstr>
      <vt:lpstr>Share-Based Compensation (Share</vt:lpstr>
      <vt:lpstr>Commitments and Contingencies64</vt:lpstr>
      <vt:lpstr>Segment Financial Information65</vt:lpstr>
      <vt:lpstr>Segment Financial Information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6:08:44Z</dcterms:created>
  <dcterms:modified xmlns:dcterms="http://purl.org/dc/terms/" xmlns:xsi="http://www.w3.org/2001/XMLSchema-instance" xsi:type="dcterms:W3CDTF">2015-11-05T16:08:44Z</dcterms:modified>
  <dc:title xmlns:dc="http://purl.org/dc/elements/1.1/">Untitled</dc:title>
  <dc:description xmlns:dc="http://purl.org/dc/elements/1.1/"/>
  <dc:subject xmlns:dc="http://purl.org/dc/elements/1.1/"/>
  <cp:keywords/>
  <cp:category/>
</cp:coreProperties>
</file>